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everance" sheetId="14" state="visible" r:id="rId14"/>
    <sheet xmlns:r="http://schemas.openxmlformats.org/officeDocument/2006/relationships" name="Investments" sheetId="15" state="visible" r:id="rId15"/>
    <sheet xmlns:r="http://schemas.openxmlformats.org/officeDocument/2006/relationships" name="Financial Investments" sheetId="16" state="visible" r:id="rId16"/>
    <sheet xmlns:r="http://schemas.openxmlformats.org/officeDocument/2006/relationships" name="Property and Equipment, Net" sheetId="17" state="visible" r:id="rId17"/>
    <sheet xmlns:r="http://schemas.openxmlformats.org/officeDocument/2006/relationships" name="Other Assets, Net" sheetId="18" state="visible" r:id="rId18"/>
    <sheet xmlns:r="http://schemas.openxmlformats.org/officeDocument/2006/relationships" name="Goodwill and Intangibl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Fair Value Measurement" sheetId="23" state="visible" r:id="rId23"/>
    <sheet xmlns:r="http://schemas.openxmlformats.org/officeDocument/2006/relationships" name="Redeemable Noncontrolling Inter" sheetId="24" state="visible" r:id="rId24"/>
    <sheet xmlns:r="http://schemas.openxmlformats.org/officeDocument/2006/relationships" name="Segment Reporting" sheetId="25" state="visible" r:id="rId25"/>
    <sheet xmlns:r="http://schemas.openxmlformats.org/officeDocument/2006/relationships" name="Employee Benefit Plan" sheetId="26" state="visible" r:id="rId26"/>
    <sheet xmlns:r="http://schemas.openxmlformats.org/officeDocument/2006/relationships" name="Regulatory Capital"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Contingencies and " sheetId="31" state="visible" r:id="rId31"/>
    <sheet xmlns:r="http://schemas.openxmlformats.org/officeDocument/2006/relationships" name="Quarterly Data (unaudited)"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Severance (Tables)" sheetId="37" state="visible" r:id="rId37"/>
    <sheet xmlns:r="http://schemas.openxmlformats.org/officeDocument/2006/relationships" name="Investments (Tables)" sheetId="38" state="visible" r:id="rId38"/>
    <sheet xmlns:r="http://schemas.openxmlformats.org/officeDocument/2006/relationships" name="Financial Investments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41" sheetId="41" state="visible" r:id="rId41"/>
    <sheet xmlns:r="http://schemas.openxmlformats.org/officeDocument/2006/relationships" name="Accounts Payable and Accrued 42" sheetId="42" state="visible" r:id="rId42"/>
    <sheet xmlns:r="http://schemas.openxmlformats.org/officeDocument/2006/relationships" name="Debt (Tables)" sheetId="43" state="visible" r:id="rId43"/>
    <sheet xmlns:r="http://schemas.openxmlformats.org/officeDocument/2006/relationships" name="Accumulated Other Comprehensi44" sheetId="44" state="visible" r:id="rId44"/>
    <sheet xmlns:r="http://schemas.openxmlformats.org/officeDocument/2006/relationships" name="Fair Value Measurement (Tables)" sheetId="45" state="visible" r:id="rId45"/>
    <sheet xmlns:r="http://schemas.openxmlformats.org/officeDocument/2006/relationships" name="Redeemable Noncontrolling Int46" sheetId="46" state="visible" r:id="rId46"/>
    <sheet xmlns:r="http://schemas.openxmlformats.org/officeDocument/2006/relationships" name="Segment Reporting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Quarterly Data (unaudited) (Tab" sheetId="51" state="visible" r:id="rId51"/>
    <sheet xmlns:r="http://schemas.openxmlformats.org/officeDocument/2006/relationships" name="Summary of Significant Accoun52" sheetId="52" state="visible" r:id="rId52"/>
    <sheet xmlns:r="http://schemas.openxmlformats.org/officeDocument/2006/relationships" name="Revenue Recognition - Schedule " sheetId="53" state="visible" r:id="rId53"/>
    <sheet xmlns:r="http://schemas.openxmlformats.org/officeDocument/2006/relationships" name="Revenue Recognition - Rollforwa" sheetId="54" state="visible" r:id="rId54"/>
    <sheet xmlns:r="http://schemas.openxmlformats.org/officeDocument/2006/relationships" name="Acquisitions (Details)" sheetId="55" state="visible" r:id="rId55"/>
    <sheet xmlns:r="http://schemas.openxmlformats.org/officeDocument/2006/relationships" name="Acquisitions - Acquisition date" sheetId="56" state="visible" r:id="rId56"/>
    <sheet xmlns:r="http://schemas.openxmlformats.org/officeDocument/2006/relationships" name="Acquisitions - Fair values of a" sheetId="57" state="visible" r:id="rId57"/>
    <sheet xmlns:r="http://schemas.openxmlformats.org/officeDocument/2006/relationships" name="Acquisitions - Intangible asset" sheetId="58" state="visible" r:id="rId58"/>
    <sheet xmlns:r="http://schemas.openxmlformats.org/officeDocument/2006/relationships" name="Acquisitions - Revenue and inco" sheetId="59" state="visible" r:id="rId59"/>
    <sheet xmlns:r="http://schemas.openxmlformats.org/officeDocument/2006/relationships" name="Acquisitions - Pro forma financ" sheetId="60" state="visible" r:id="rId60"/>
    <sheet xmlns:r="http://schemas.openxmlformats.org/officeDocument/2006/relationships" name="Severance (Details)" sheetId="61" state="visible" r:id="rId61"/>
    <sheet xmlns:r="http://schemas.openxmlformats.org/officeDocument/2006/relationships" name="Investments - Schedule of inves" sheetId="62" state="visible" r:id="rId62"/>
    <sheet xmlns:r="http://schemas.openxmlformats.org/officeDocument/2006/relationships" name="Investments - Equity method inv" sheetId="63" state="visible" r:id="rId63"/>
    <sheet xmlns:r="http://schemas.openxmlformats.org/officeDocument/2006/relationships" name="Investments - Cost method inves" sheetId="64" state="visible" r:id="rId64"/>
    <sheet xmlns:r="http://schemas.openxmlformats.org/officeDocument/2006/relationships" name="Financial Investments (Details)" sheetId="65" state="visible" r:id="rId65"/>
    <sheet xmlns:r="http://schemas.openxmlformats.org/officeDocument/2006/relationships" name="Property and Equipment, Net (De" sheetId="66" state="visible" r:id="rId66"/>
    <sheet xmlns:r="http://schemas.openxmlformats.org/officeDocument/2006/relationships" name="Other Assets, Net - Schedule of"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Accounts Payable and Accrued 72" sheetId="72" state="visible" r:id="rId72"/>
    <sheet xmlns:r="http://schemas.openxmlformats.org/officeDocument/2006/relationships" name="Debt - Schedule of long-term de" sheetId="73" state="visible" r:id="rId73"/>
    <sheet xmlns:r="http://schemas.openxmlformats.org/officeDocument/2006/relationships" name="Debt (Details)" sheetId="74" state="visible" r:id="rId74"/>
    <sheet xmlns:r="http://schemas.openxmlformats.org/officeDocument/2006/relationships" name="Debt - Schedule of debt repayme" sheetId="75" state="visible" r:id="rId75"/>
    <sheet xmlns:r="http://schemas.openxmlformats.org/officeDocument/2006/relationships" name="Debt - Schedule of Interest Exp" sheetId="76" state="visible" r:id="rId76"/>
    <sheet xmlns:r="http://schemas.openxmlformats.org/officeDocument/2006/relationships" name="Accumulated Other Comprehensi77" sheetId="77" state="visible" r:id="rId77"/>
    <sheet xmlns:r="http://schemas.openxmlformats.org/officeDocument/2006/relationships" name="Fair Value Measurement - Schedu" sheetId="78" state="visible" r:id="rId78"/>
    <sheet xmlns:r="http://schemas.openxmlformats.org/officeDocument/2006/relationships" name="Fair Value Measurement (Details" sheetId="79" state="visible" r:id="rId79"/>
    <sheet xmlns:r="http://schemas.openxmlformats.org/officeDocument/2006/relationships" name="Fair Value Measurement - Sche80" sheetId="80" state="visible" r:id="rId80"/>
    <sheet xmlns:r="http://schemas.openxmlformats.org/officeDocument/2006/relationships" name="Fair Value Measurement - Summar" sheetId="81" state="visible" r:id="rId81"/>
    <sheet xmlns:r="http://schemas.openxmlformats.org/officeDocument/2006/relationships" name="Redeemable Noncontrolling Int82" sheetId="82" state="visible" r:id="rId82"/>
    <sheet xmlns:r="http://schemas.openxmlformats.org/officeDocument/2006/relationships" name="Segment Reporting - Summarized " sheetId="83" state="visible" r:id="rId83"/>
    <sheet xmlns:r="http://schemas.openxmlformats.org/officeDocument/2006/relationships" name="Employee Benefit Plan (Details)" sheetId="84" state="visible" r:id="rId84"/>
    <sheet xmlns:r="http://schemas.openxmlformats.org/officeDocument/2006/relationships" name="Regulatory Capital (Details)" sheetId="85" state="visible" r:id="rId85"/>
    <sheet xmlns:r="http://schemas.openxmlformats.org/officeDocument/2006/relationships" name="Stock-based Compensation (Detai" sheetId="86" state="visible" r:id="rId86"/>
    <sheet xmlns:r="http://schemas.openxmlformats.org/officeDocument/2006/relationships" name="Stock-based Compensation - Stoc" sheetId="87" state="visible" r:id="rId87"/>
    <sheet xmlns:r="http://schemas.openxmlformats.org/officeDocument/2006/relationships" name="Stock-based Compensation - Fair" sheetId="88" state="visible" r:id="rId88"/>
    <sheet xmlns:r="http://schemas.openxmlformats.org/officeDocument/2006/relationships" name="Stock-based Compensation - Nonv" sheetId="89" state="visible" r:id="rId89"/>
    <sheet xmlns:r="http://schemas.openxmlformats.org/officeDocument/2006/relationships" name="Stock-based Compensation - Rest" sheetId="90" state="visible" r:id="rId90"/>
    <sheet xmlns:r="http://schemas.openxmlformats.org/officeDocument/2006/relationships" name="Income Taxes - Deferred tax ass" sheetId="91" state="visible" r:id="rId91"/>
    <sheet xmlns:r="http://schemas.openxmlformats.org/officeDocument/2006/relationships" name="Income Taxes - Components of in" sheetId="92" state="visible" r:id="rId92"/>
    <sheet xmlns:r="http://schemas.openxmlformats.org/officeDocument/2006/relationships" name="Income Taxes - Deferred income " sheetId="93" state="visible" r:id="rId93"/>
    <sheet xmlns:r="http://schemas.openxmlformats.org/officeDocument/2006/relationships" name="Income Taxes - Reconciliation o" sheetId="94" state="visible" r:id="rId94"/>
    <sheet xmlns:r="http://schemas.openxmlformats.org/officeDocument/2006/relationships" name="Income Taxes - Reconciliation95" sheetId="95" state="visible" r:id="rId95"/>
    <sheet xmlns:r="http://schemas.openxmlformats.org/officeDocument/2006/relationships" name="Income Taxes - (Details)" sheetId="96" state="visible" r:id="rId96"/>
    <sheet xmlns:r="http://schemas.openxmlformats.org/officeDocument/2006/relationships" name="Earnings Per Share (Details)" sheetId="97" state="visible" r:id="rId97"/>
    <sheet xmlns:r="http://schemas.openxmlformats.org/officeDocument/2006/relationships" name="Commitments, Contingencies an98" sheetId="98" state="visible" r:id="rId98"/>
    <sheet xmlns:r="http://schemas.openxmlformats.org/officeDocument/2006/relationships" name="Quarterly Data (unaudited) (Det"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11">
  <si>
    <t>Document and Entity Information - USD ($) $ in Billions</t>
  </si>
  <si>
    <t>12 Months Ended</t>
  </si>
  <si>
    <t>Dec. 31, 2017</t>
  </si>
  <si>
    <t>Feb. 15, 2018</t>
  </si>
  <si>
    <t>Jun. 30, 2017</t>
  </si>
  <si>
    <t>Document and Entity Information</t>
  </si>
  <si>
    <t>Entity Registrant Name</t>
  </si>
  <si>
    <t>Cboe Global Market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Entity Current Reporting Status</t>
  </si>
  <si>
    <t>Yes</t>
  </si>
  <si>
    <t>Entity Well-known Seasoned Issuer</t>
  </si>
  <si>
    <t>Entity Voluntary Filers</t>
  </si>
  <si>
    <t>No</t>
  </si>
  <si>
    <t>Amendment Flag</t>
  </si>
  <si>
    <t>false</t>
  </si>
  <si>
    <t>Entity Common Stock, Shares Outstanding</t>
  </si>
  <si>
    <t>Entity Public Float</t>
  </si>
  <si>
    <t>Consolidated Balance Sheets - USD ($) $ in Millions</t>
  </si>
  <si>
    <t>Dec. 31, 2016</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Goodwill</t>
  </si>
  <si>
    <t>Intangible assets, net</t>
  </si>
  <si>
    <t>Other assets, net</t>
  </si>
  <si>
    <t>Total Assets</t>
  </si>
  <si>
    <t>Current Liabilities:</t>
  </si>
  <si>
    <t>Accounts payable and accrued liabilities</t>
  </si>
  <si>
    <t>Section 31 fees payable</t>
  </si>
  <si>
    <t>Deferred revenue</t>
  </si>
  <si>
    <t>Income taxes payable</t>
  </si>
  <si>
    <t>Contingent consideration liability</t>
  </si>
  <si>
    <t>Total Current Liabilities</t>
  </si>
  <si>
    <t>Long-term debt</t>
  </si>
  <si>
    <t>Income tax liability</t>
  </si>
  <si>
    <t>Deferred income taxes</t>
  </si>
  <si>
    <t>Other non-current liabilities</t>
  </si>
  <si>
    <t>Redeemable Noncontrolling Interest</t>
  </si>
  <si>
    <t>Stockholders’ Equity:</t>
  </si>
  <si>
    <t>Preferred stock, $0.01 par value: 20,000,000 shares authorized, no shares issued and outstanding at December 31, 2017 and Decemner 31, 2016</t>
  </si>
  <si>
    <t xml:space="preserve"> </t>
  </si>
  <si>
    <t>Common stock, $0.01 par value: 325,000,000 shares authorized, 125,342,953 and 113,378,384 shares issued and outstanding, respectively at December 31, 2017 and 92,950,065 and 81,285,307 shares issued and outstanding, respectively at December 31, 2016</t>
  </si>
  <si>
    <t>Common stock in treasury, at cost, 11,964,569 shares at December 31, 2017 and 11,664,758 shares at December 31, 2016</t>
  </si>
  <si>
    <t>Additional paid-in capital</t>
  </si>
  <si>
    <t>Retained earnings</t>
  </si>
  <si>
    <t>Accumulated other comprehensive income (loss), net</t>
  </si>
  <si>
    <t>Total stockholders’ equity</t>
  </si>
  <si>
    <t>Total liabilities, redeemable noncontrolling interest, and stockholders’ equity</t>
  </si>
  <si>
    <t>Consolidated Balance Sheets (Parenthetical) - $ / shares</t>
  </si>
  <si>
    <t>Consolidated Balance Sheets</t>
  </si>
  <si>
    <t>Preferred stock, par value (in USD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Millions, $ in Millions</t>
  </si>
  <si>
    <t>Dec. 31, 2015</t>
  </si>
  <si>
    <t>Revenues:</t>
  </si>
  <si>
    <t>Transaction fees</t>
  </si>
  <si>
    <t>Access fees</t>
  </si>
  <si>
    <t>Exchange services and other fees</t>
  </si>
  <si>
    <t>Market data fees</t>
  </si>
  <si>
    <t>Regulatory fees</t>
  </si>
  <si>
    <t>Other revenue</t>
  </si>
  <si>
    <t>Total revenues</t>
  </si>
  <si>
    <t>Cost of revenues:</t>
  </si>
  <si>
    <t>Liquidity payments</t>
  </si>
  <si>
    <t>Routing and clearing</t>
  </si>
  <si>
    <t>Section 31 fees</t>
  </si>
  <si>
    <t>Royalty fe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Other expenses</t>
  </si>
  <si>
    <t>Total operating expenses</t>
  </si>
  <si>
    <t>Operating Income</t>
  </si>
  <si>
    <t>Non-operating (expenses) income:</t>
  </si>
  <si>
    <t>Interest expense, net</t>
  </si>
  <si>
    <t>Other income</t>
  </si>
  <si>
    <t>Income before income tax provision</t>
  </si>
  <si>
    <t>Income tax provision</t>
  </si>
  <si>
    <t>Net income</t>
  </si>
  <si>
    <t>Net loss attributable to noncontrolling interests</t>
  </si>
  <si>
    <t>Net income excluding noncontrolling interests</t>
  </si>
  <si>
    <t>Change in redemption value of noncontrolling interests</t>
  </si>
  <si>
    <t>Net income allocated to participating securities</t>
  </si>
  <si>
    <t>Net Income allocated to common stockholders</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 USD ($) $ in Millions</t>
  </si>
  <si>
    <t>Consolidated Statements of Comprehensive Income</t>
  </si>
  <si>
    <t>Other comprehensive (loss) income, before tax:</t>
  </si>
  <si>
    <t>Foreign currency translation adjustments</t>
  </si>
  <si>
    <t>Unrealized holding gains on available-for-sale investments</t>
  </si>
  <si>
    <t>Post retirement benefit obligations</t>
  </si>
  <si>
    <t>Comprehensive income</t>
  </si>
  <si>
    <t>Comprehensive loss attributable to noncontrolling interest</t>
  </si>
  <si>
    <t>Comprehensive income excluding noncontrolling interest</t>
  </si>
  <si>
    <t>Comprehensive income allocated to participating securities</t>
  </si>
  <si>
    <t>Comprehensive income allocated to common stockholders, net of tax</t>
  </si>
  <si>
    <t>Consolidated Statement of Changes in Stockholder's Equity - USD ($) $ in Millions</t>
  </si>
  <si>
    <t>Common Stock</t>
  </si>
  <si>
    <t>Treasury Stock</t>
  </si>
  <si>
    <t>Additional Paid-In Capital</t>
  </si>
  <si>
    <t>Retained Earnings</t>
  </si>
  <si>
    <t>Accumulated Other Comprehensive (Loss) Income</t>
  </si>
  <si>
    <t>Redeemable Noncontrolling Interests</t>
  </si>
  <si>
    <t>Total</t>
  </si>
  <si>
    <t>Beginning balance at Dec. 31, 2014</t>
  </si>
  <si>
    <t>Increase (Decrease) in Stockholders' Equity</t>
  </si>
  <si>
    <t>Stock-based compensation</t>
  </si>
  <si>
    <t>Excess tax benefit from stock-based compensation</t>
  </si>
  <si>
    <t>Purchase of common stock</t>
  </si>
  <si>
    <t>Net income excluding noncontrolling interest</t>
  </si>
  <si>
    <t>Post-retirement benefit obligations</t>
  </si>
  <si>
    <t>Cash dividends on common stock</t>
  </si>
  <si>
    <t>Ending balance at Dec. 31, 2015</t>
  </si>
  <si>
    <t>Increase due to acquiring majority of outstanding equity of Vest</t>
  </si>
  <si>
    <t>Net loss attributable to redeemable noncontrolling interest</t>
  </si>
  <si>
    <t>Redemption value adjustment</t>
  </si>
  <si>
    <t>Ending balance at Dec. 31, 2016</t>
  </si>
  <si>
    <t>Issuance of stock for acquisition of Bats Global Markets, Inc.</t>
  </si>
  <si>
    <t>Issuance of vested restricted stock granted to employees</t>
  </si>
  <si>
    <t>Common stock issued from employee stock plans</t>
  </si>
  <si>
    <t>Exercise of common stock options</t>
  </si>
  <si>
    <t>Purchase of additional equity interest from noncontrolling interest</t>
  </si>
  <si>
    <t>Other comprehensive income</t>
  </si>
  <si>
    <t>Ending balance at Dec. 31, 2017</t>
  </si>
  <si>
    <t>Consolidated Statement of Changes in Stockholder's Equity (Parenthetical) $ in Millions</t>
  </si>
  <si>
    <t>Dec. 31, 2015USD ($)$ / shares</t>
  </si>
  <si>
    <t>Consolidated Statements of Changes in Stockholders’ Equity</t>
  </si>
  <si>
    <t>Dividends (in dollars per share) | $ / shares</t>
  </si>
  <si>
    <t>Post-retirement benefit obligation adjustment, tax expense (benefit) | $</t>
  </si>
  <si>
    <t>Consolidated Statements of Cash Flows - USD ($) $ in Millions</t>
  </si>
  <si>
    <t>Cash Flows from Operating Activities:</t>
  </si>
  <si>
    <t>Adjustments to reconcile net income to net cash provided by operating activities:</t>
  </si>
  <si>
    <t>Amortization of debt issuance cost</t>
  </si>
  <si>
    <t>Change in fair value of contingent consideration</t>
  </si>
  <si>
    <t>Gain on settlement of contingent consideration</t>
  </si>
  <si>
    <t>Realized gain on available-for-sale securities</t>
  </si>
  <si>
    <t>Provision for uncollectable convertible notes receivable</t>
  </si>
  <si>
    <t>Provision for deferred income taxes</t>
  </si>
  <si>
    <t>Stock-based compensation expense</t>
  </si>
  <si>
    <t>Loss on disposition of property</t>
  </si>
  <si>
    <t>Impairment of data processing software</t>
  </si>
  <si>
    <t>Equity in investments</t>
  </si>
  <si>
    <t>Impairment of investment and other assets</t>
  </si>
  <si>
    <t>Changes in assets and liabilities:</t>
  </si>
  <si>
    <t>Accounts receivable</t>
  </si>
  <si>
    <t>Other prepaid expenses</t>
  </si>
  <si>
    <t>Other liabilities</t>
  </si>
  <si>
    <t>Net Cash Flows provided by Operating Activities</t>
  </si>
  <si>
    <t>Cash Flows from Investing Activities:</t>
  </si>
  <si>
    <t>Acquisitions, net of cash acquired</t>
  </si>
  <si>
    <t>Purchases of available-for-sale financial investments</t>
  </si>
  <si>
    <t>Proceeds from maturities of available-for-sale financial investments</t>
  </si>
  <si>
    <t>Payment of contingent consideration from acquisition</t>
  </si>
  <si>
    <t>Purchases of property and equipment</t>
  </si>
  <si>
    <t>Net Cash Flows used in Investing Activities</t>
  </si>
  <si>
    <t>Cash Flows from Financing Activities:</t>
  </si>
  <si>
    <t>Proceeds from long-term debt</t>
  </si>
  <si>
    <t>Principal payments of long term debt</t>
  </si>
  <si>
    <t>Debt issuance costs</t>
  </si>
  <si>
    <t>Dividends paid</t>
  </si>
  <si>
    <t>Purchase of unrestricted stock from employees</t>
  </si>
  <si>
    <t>Proceeds from exercise of stock-based compensation</t>
  </si>
  <si>
    <t>Payment of outstanding debt in conjunction with acquisition of a business</t>
  </si>
  <si>
    <t>Purchase of common stock under announced program</t>
  </si>
  <si>
    <t>Net Cash Flows provided by (used in) Financing Activities</t>
  </si>
  <si>
    <t>Effect of Foreign Currency Exchange Rate Changes on Cash and Cash equivalents</t>
  </si>
  <si>
    <t>Increase (Decrease) in Cash and Cash Equivalents</t>
  </si>
  <si>
    <t>Beginning of Period</t>
  </si>
  <si>
    <t>End of Period</t>
  </si>
  <si>
    <t>Supplemental disclosure of cash transactions:</t>
  </si>
  <si>
    <t>Cash paid for income taxes</t>
  </si>
  <si>
    <t>Interest paid</t>
  </si>
  <si>
    <t>Supplemental disclosure of noncash transactions:</t>
  </si>
  <si>
    <t>Forfeiture of common stock for payment of exercise of stock options</t>
  </si>
  <si>
    <t>Supplemental disclosure of noncash investing activities:</t>
  </si>
  <si>
    <t>Change in post-retirement benefit obligation</t>
  </si>
  <si>
    <t>Unpaid liability to acquire equipment and software</t>
  </si>
  <si>
    <t>Contingent consideration - current</t>
  </si>
  <si>
    <t>Accounts receivable acquired</t>
  </si>
  <si>
    <t>Financial investments acquired</t>
  </si>
  <si>
    <t>Property and equipment acquired</t>
  </si>
  <si>
    <t>Goodwill acquired</t>
  </si>
  <si>
    <t>Intangible assets acquired</t>
  </si>
  <si>
    <t>Other assets acquired</t>
  </si>
  <si>
    <t>Accounts payable and accrued expenses assumed</t>
  </si>
  <si>
    <t>Section 31 fees payable acquired</t>
  </si>
  <si>
    <t>Deferred tax liability acquired</t>
  </si>
  <si>
    <t>Other liabilities assumed</t>
  </si>
  <si>
    <t>Issuance of common stock related to acquisition</t>
  </si>
  <si>
    <t>Nature of Operations</t>
  </si>
  <si>
    <t>(1) Nature of Operations
Cboe Global Markets, Inc. is one of the world’s largest exchange holding companies, offering cutting-edge trading and investment solutions to investors around the world. The Company is committed to relentless innovation, connecting global markets with world-class technology, and providing seamless solutions that enhance the customer experience.
Cboe offers trading across a diverse range of products in multiple asset classes and geographies, including options, futures, U.S. and European equities, exchange-traded products, global foreign exchange and multi-asset volatility products based on the VIX, the world’s barometer for equity market volatility.
Cboe’s trading venues include the largest options exchange in the U.S. by volume and the largest stock exchange by value traded in Europe. In addition, the Company is the second-largest stock exchange operator by volume in the U.S. and a leading market globally for ETP trading.
The Company is headquartered in Chicago with offices in Kansas City, New York, London, San Francisco, Singapore, Hong Kong, and Ecuador.
In October 2017, the Company changed its legal name from CBOE Holdings, Inc. to Cboe Global Markets, Inc. The amendment to effect the name change was filed and became effective with the State of Delaware on October 16, 2017.</t>
  </si>
  <si>
    <t>Summary of Significant Accounting Policies</t>
  </si>
  <si>
    <t>(2) Summary of Significant Accounting Policies
(a)
These consolidated financial statements are prepared in conformity with accounting principles generally accepted in the United States (“GAAP”) as established by FASB.
(b)
The accompanying financial statements are presented on a consolidated basis to include the accounts and transactions of Cboe Global Markets, Inc. and its majority owned subsidiaries and all significant intercompany accounts and transactions have been eliminated. Certain prior period amounts have been reclassified to conform to current period presentation.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are shown as non-controlling interests.
In 2017, the Company changed the presentation of liquidity payments to be a cost of revenues, which historically had been netted against transaction fees. The Company also changed the presentation of royalty fees to be a cost of revenues. The presentation of routing fees and costs were also changed. Routing fees were presented in transaction fees in total revenues and routing and clearing costs in total cost of revenues. These fees were previously presented as a net operating expense. These changes were made to conform to current presentation and the changes have been reflected in all periods presented.
Segment information
The Company previously operated as a single reportable business segment. As a result of the Bats acquisition on February 28, 2017 (Note 5), the Company is reporting five business segments: Options, U.S. Equities, Futures, European Equities, and Global FX, which is reflective of how the Company's chief operating decision-maker reviews and operates the business (Note 17). This change has been reflected in all periods presented.
(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receivable for market data fees, the valuation of goodwill and unrecognized tax benefits.
(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
(e)
Financial investments are classified as trading or available‑for‑sale.
Trading financial investments represent financial investments held by the Company’s broker‑dealer subsidiary that retain the industry‑specific accounting classification required for broker‑dealers. These investments are recorded at fair value with changes in unrealized gains and losses reflected within interest expense, net in the consolidated statements of income.
Available‑for‑sale financial investments are comprised of the financial investments not held by the broker‑dealer subsidiary. Unrealized gains and losses, net of income taxes, are included as a component of accumulated other comprehensive (loss)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f)
Accounts receivable are concentrated with the Company’s member firms and market data distributors and are carried at cost. The Company nets transaction fees and liquidity payments for each member firm on a monthly basis and recognizes the total owed to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g)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accounts for software development costs under ASC Topic 350, Intangibles—Goodwill and Other . The Company expenses software development costs as incurred during the preliminary project stage, while capitalizing costs incurred during the application development stage, which includes design, coding, installation and testing activities.
(h)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17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7 annual intangible assets impairment test using October 1, 2017 carrying values and determined that no impairment existed.
(i)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
(j)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k)
For further discussion related to revenue recognition of fees, such as transaction fees and liquidity payments, access fees, exchange services and other fees, market data fees, and regulation transaction and Section 31 fees, see Note 4.
Concentrations of Revenue and Liquidity Payments
For the years ended December 31, 2017, 2016, and 2015, two members accounted for 17%, 42% and 45%, respectively, of the Company’s transaction fees. No member accounted for more than 10% of the Company’s total revenue during the years ended December 31, 2017, 2016, and 2015. For the years ended December 31, 2017, 2016, and 2015, no member accounted for more than 10% of the Company’s liquidity payments.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
(l)
The Company presents both basic and diluted earnings per share. Basic earnings per share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 The dilutive effect is calculated using the more dilutive of the two-class or treasury stock method.
(m)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In connection with the acquisition of Bats, as discussed in Note 20 in further detail, each outstanding Bats stock option (defined below) granted under any of the Bats Plans (defined below) that was outstanding immediately prior to the effective time of the acquisition of Bats was converted into an option to purchase our common stock, on the same terms and conditions (including vesting schedule) as were applicable to such Bats stock option. In addition, each award of Bats restricted shares (defined below)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or a minimum of two years if comparable public company historical market prices are not available for the entire expected term;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n)
The Company records identifiable assets, liabilities and goodwill acquired in a business combination at fair value at the acquisition date. Additionally, transaction‑related costs are expensed in the period incurred.
(o)
All costs incurred to issue debt are capitalized as a contra-liability and amortized over the life of the loan using the interest method.
(p)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Recent Accounting Pronouncements</t>
  </si>
  <si>
    <t>(3) Recent Accounting Pronouncements
Recent Accounting Pronouncements – Adopted
In the first quarter of 2017,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revenue streams and elected the full retrospective implementation method. The additional disclosures required by the ASU have been included in Note 4.
In the first quarter of 2017, the Company adopted ASU 2016-09, Compensation — Stock Compensation . This ASU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has chosen to use the actual forfeiture rate and applied the prospective transition method for excess tax benefits and employees taxes paid. As of the adoption date, the Company did not have any awards classified as a liability under the previous guidance.
In the first quarter of 2017, the Company adopted ASU 2016-16, Accounting for Income Taxes:Intra-Entity Transfers of Assets other than Inventory . The ASU requires that the income tax impact of intra-entity sales and transfers of property, except for inventory, be recognized when the transfer occurs. The Company applied the full retrospective application which did not result in any impact to the financial statements.
Recent Accounting Pronouncements - Issued, not yet Adopted
In May 2017, the FASB issued ASU 2017-09, Compensation - Stock Compensation (Topic 718) that provides additional guidance as to which changes to a share-based payment award requires an entity to apply modification accounting.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For public entities, the update is effective for fiscal years beginning after December 15, 2017. Early adoption is permitted. The Company is in the process of evaluating this guidance and assessing the impact the ASU could have on the consolidated financial statements.
In March 2017, the FASB issued ASU 2017-07, Compensation - Retirement Benefits (Topic 715) . This ASU requires an employer to report the service cost component in the same line item or items as other compensation costs arising from services rendered by the pertinent employees during the period. The other components are required to be presented in the income statement separately from the service cost component and outside a subtotal of income from operations. For public entities, the update is effective for fiscal years beginning after December 15, 2017. Early adoption is permitted. The Company is in the process of evaluating this guidance and assessing the impact the ASU could have on the consolidated financial statements.
In January 2017, the FASB issued ASU 2017-01, Business Combinations (Topic 805)-Clarifying the Definition of a Business. ASU No.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No.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 For public entities, the update is effective for annual or any interim goodwill impairment tests in fiscal years beginning after December 15, 2018. Early adoption is permitted under certain circumstances. The Company is in the process of evaluating this guidance and assessing the impact the ASU could have on the consolidated financial statements.
In January 2017, the FASB issued ASU 2017-04, Intangibles-Goodwill and Other (Topic 350): Simplifying the Test for Goodwill Impairment. This ASU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The Company is in the process of evaluating this guidance and assessing the impact the ASU could have on the consolidated financial statements.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and assessing the impact the ASU could have on the consolidated financial statements.
In September 2016, the FASB issued ASU 2016-15, Statement of Cash Flows (Topic 230) — Classification of Certain Cash Receipts and Cash Payments (a consensus of the FASB Emerging Issues Task Force) . ASU No.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the Company for fiscal years beginning after December 15, 2017, and for the interim periods within that fiscal year. Early adoption is permitted, including adoption during an interim period. The Company is in the process of evaluating this guidance and assessing the impact the ASU could have on the consolidated financial statements</t>
  </si>
  <si>
    <t>Revenue Recognition</t>
  </si>
  <si>
    <t>(4) Revenue Recognition
As of January 1, 2017, the Company adopted ASU 2014-09 Revenue from Contracts with Customers - Topic 606 and all subsequent ASUs that modified ASC 606. The Company has elected to apply the ASU and all related ASUs retrospectively to each prior reporting period presented. The implementation of the guidance had no material impact on the measurement or recognition of revenue of prior periods, however, additional disclosures have been added in accordance with the ASU.
The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fees - Access fees represent fees assessed for the opportunity to trade, including fees for trading-related functionality across all segments. These fees are billed monthly in accordance with the Company’s published fee schedules and recognized on a monthly basis when the performance obligation is met. There is no remaining performance obligation after revenue is recognized.
·
Exchange services and other fees - To facilitate trading, the Company offers technology services, terminal and other equipment rights, maintenance services, trading floor space and telecommunications services. Trading floor and equipment rights are generally on a month-to-month basis. Facilities, systems services and other fees are generally monthly fee-based, although certain services are influenced by trading volume or other defined metrics, while others are based solely on demand. All fees associated with the trading floor are recognized in the Options segmen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The fees charged to customers are based on the fee set by the SEC per notional value of the transaction executed on the Company’s U.S. securities markets. These fees are calculated and billed monthly and are recognized in the U.S. Equities and Options segments. As the Exchanges are responsible for the ultimate payment to the SEC, the exchanges are considered the principal in these transactions. Regulatory fees also includes the options regulatory fee (ORF) which supports the Company’s regulatory oversight function in the Options segment and other miscellaneous regulatory fees and cannot be used for non-regulatory purposes.
·
Other revenue - Other revenue primarily include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Corporate
European
items and
Options
U.S. Equities
Futures
Equities
Global FX
eliminations
Total
Year Ended December 31, 2017
Transaction fees
$
673.8
$
659.4
$
131.7
$
66.2
$
33.8
$
—
$
1,564.9
Access fees
54.7
41.3
1.9
6.4
2.5
—
106.8
Exchange services and other fees
42.6
19.2
7.2
4.2
1.6
—
74.8
Market data fees
41.1
111.0
2.5
9.6
0.3
—
164.5
Regulatory fees
55.4
236.1
—
—
—
—
291.5
Other revenue
15.9
5.5
1.3
3.2
—
0.7
26.6
883.5
1,072.5
144.6
89.6
38.2
0.7
2,229.1
Timing of revenue recognition
Services transferred at a point in time
$
745.1
$
901.0
$
133.0
$
69.4
$
33.8
$
0.7
$
1,883.0
Services transferred over time
138.4
171.5
11.6
20.2
4.4
—
346.1
883.5
1,072.5
144.6
89.6
38.2
0.7
2,229.1
Year Ended December 31, 2016
Transaction fees
$
408.2
$
—
$
101.1
$
—
$
—
$
—
$
509.3
Access fees
51.6
—
0.8
—
—
—
52.4
Exchange services and other fees
38.4
—
7.9
—
—
—
46.3
Market data fees
30.1
—
3.1
—
—
—
33.2
Regulatory fees
48.3
—
—
—
—
—
48.3
Other revenue
12.9
—
0.7
—
—
—
13.6
589.5
—
113.6
—
—
—
703.1
Year Ended December 31, 2015
Transaction fees
$
399.1
$
—
$
87.5
$
—
$
—
$
(1.3)
$
485.3
Access fees
52.6
—
0.7
—
—
—
53.3
Exchange services and other fees
42.2
—
—
—
—
—
42.2
Market data fees
30.0
—
—
—
—
—
30.0
Regulatory fees
45.0
—
—
—
—
(11.5)
33.5
Other revenue
17.2
—
2.3
—
—
—
19.5
586.1
—
90.5
—
—
(12.8)
663.8
Contract liabilities for the year ended December 31, 2017 primarily represent prepayments of transaction fees and certain access and market data fees to the Exchanges. The revenue recognized from contract liabilities and the remaining balance is shown below (in millions):
Balance at January 1, 2017
Cash Additions
Revenue Recognition
Balance at December 31, 2017
Liquidity provider sliding scale (1)
$
—
$
19.2
$
(14.4)
$
4.8
Other, net
3.1
20.4
(12.9)
10.6
Total deferred revenue
$
3.1
$
39.6
$
(27.3)
$
15.4
(1)
Liquidity providers are eligible to participate in the sliding scale program, which involves prepayment of transaction fees, and to receive reduced fees based on the achievement of certain volume thresholds within a calendar month. These transaction fees received are amortized and recorded as revenue ratably as the transactions occur over the period.
asdflkj</t>
  </si>
  <si>
    <t>Acquisitions</t>
  </si>
  <si>
    <t>(5) Acquisitions
Bats Global Markets, Inc.
On February 28, 2017, pursuant to the Agreement and Plan of Merger, dated as of September 25, 2016 (the “Merger Agreement”), by and among Cboe, Bats, CBOE Corporation, a Delaware corporation and a wholly-owned subsidiary of Cboe (“Merger Sub”), and Cboe Bats, LLC (formerly CBOE V, LLC), a Delaware limited liability company and a wholly-owned subsidiary of Cboe (“Merger LLC”), Cboe completed the merger of Merger Sub with and into Bats and the subsequent merger of Bats with and into Merger LLC. As a result of the Merger, Bats became a wholly-owned subsidiary of Cboe.
The acquisition-date fair value of the consideration transferred totaled $4.0 billion, which consisted of the following (in millions):
Cash consideration for Bats outstanding common stock
$
955.5
Common stock issued
2,387.3
Equity awards issued
37.4
3,380.2
Debt extinguished
580.0
Total consideration
$
3,960.2
As a result of the Merger, each share of voting common stock of Bats, par value of $0.01 per share (“Bats Voting Common Stock”), and each share of non-voting common stock of Bats, par value of $0.01 per share (“Bats Non-Voting Common Stock” and, together with the Bats Voting Common Stock, “Bats Common Stock”), issued and outstanding immediately prior to the effective time of the Merger (the “Effective Time”) (other than shares held by Cboe, Bats or any of their respective subsidiaries, shares held by any holder of Bats Common Stock who was entitled to demand and properly demanded appraisal of such shares under Delaware law and unvested restricted shares of Bats Common Stock granted under any Bats equity incentive plan (all such shares described in this parenthetical, “Excluded Shares”)) was converted into, at the election of the holder of such share, either (i) 0.3201 of a share of common stock, par value of $0.01 per share, of Cboe (“Cboe Common Stock”) and $10.00 in cash (the “Mixed Consideration”), (ii) $14.99 in cash and 0.2577 of a share of Cboe Common Stock (the “Cash Election Consideration”) or (iii) 0.4452 of a share of Cboe Common Stock (the “Stock Election Consideration”). Pursuant to the terms of the Merger Agreement, the Cash Election Consideration and Stock Election Consideration payable in the Merger were calculated based on the volume-weighted average price (rounded to four decimal places) of shares of Cboe Common Stock on The Nasdaq Stock Market LLC for the period of ten consecutive trading days ended on February 24, 2017, which was $79.9289. The Cash Election Consideration and the Stock Election Consideration were subject to automatic adjustment, as described in the Merger Agreement and in the definitive joint proxy statement/prospectus dated December 9, 2016, filed by Cboe with the SEC on December 12, 2016, as amended and supplemented from time to time (the “Prospectus”), to ensure that the total amount of cash paid and the total number of shares of Cboe Common Stock issued in the Merger were the same as what would have been paid and issued if all holders of Bats Common Stock received the Mixed Consideration at the Effective Time.
The amounts in the table below represent the allocation of the purchase price. The following table summarizes the estimated fair values of the assets acquired and liabilities assumed at the acquisition date (in millions):
Cash and cash equivalents
$
130.1
Accounts receivable
117.8
Financial investments
66.0
Property and equipment
21.8
Other assets
32.8
Goodwill
Intangibles
Accounts payable
(33.7)
Accrued expenses
(26.2)
Section 31 fees
(143.6)
Income tax payable
(52.9)
Deferred tax liability
(722.6)
Other liabilities
(82.6)
$
For tax purposes, no tax deductible goodwill was generated as a result of this acquisition. Goodwill was assigned to the Options, U.S. Equities, European Equities, and Global FX segments as further described in Note 17 and is attributable to the expansion of asset classes, broadening of geographic reach, and expected synergies of the combined workforce, products and technologies of the Company and Bats. The intangible assets were assigned to the Options, U.S. Equities, European Equities, and Global FX segments in the following manner and will be amortized over the following useful lives:
U.S.
European
Options
Equities
Equities
Global FX
Useful life
Trading registrations and licenses
$
95.5
$
572.7
$
171.8
$
—
indefinite
Customer relationships
37.1
222.9
160.0
140.0
years
Market data customer relationships
53.6
322.0
60.0
64.4
years
Technology
22.5
22.5
22.5
22.5
7
years
Trademarks and tradenames
1.0
6.0
1.8
1.2
2
years
Goodwill
226.4
1,738.1
419.3
267.2
$
436.1
$
2,884.2
$
835.4
$
495.3
There were no goodwill or intangible assets assigned to the Futures segment as a result of this transaction as Bats did not operate a Futures business and no synergies are attributable to this segment.
The fair value of accounts receivable acquired was $117.8 million. The gross amount of accounts receivable was $118.0 million of which $0.2 million was deemed uncollectable.
The Company expensed $84.4 million of acquisition-related costs during the year ended December 31, 2017 that included $44.2 million of compensation-related costs, $24.4 million of professional fees, $14.9 million of an impairment of capitalized data processing software, and $0.9 million of facilities expenses. These expenses are included in acquisition-related costs in the consolidated statements of income.
The amounts of revenue, operating income and net income of Bats are included in the Company’s consolidated statements of income from the acquisition date to the year ended December 31, 2017 and are as follows (in millions):
Revenue
$
Revenue less cost of revenues
378.2
Operating income
73.4
Net income
88.4
The financial information in the table below summarizes the combined results of operations of the Company and Bats, on a pro forma basis, as though the companies had been combined as of January 1, 2016.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Bats for the year ended December 31, 2017 and 2016 in the following table (in millions, except per share amounts):
Fiscal Year ended
December 31,
2017
2016
Revenue
$
2,502.0
$
2,572.0
Revenue less cost of revenues
1,434.5
1,002.8
Operating income
471.9
406.3
Net income
271.1
231.6
Earnings per share:
Basic
$
2.41
$
2.06
Diluted
2.41
2.06
The supplemental 2017 and 2016 pro forma amounts have been calculated after applying the Company's accounting policies and adjusting the results to reflect the additional amortization that would have been charged assuming the adjusted fair values of acquired intangible assets had been applied on January 1, 2017 and on January 1, 2016. The supplemental 2017 pro forma financial information includes pro forma adjustments of $107.8 million for acquisition-related costs, such as fees to investment bankers, attorneys, accountants and other professional advisors, as well as severance to employees.
Silexx Financial Systems
In November 2017, the Company completed the acquisition of assets of Silexx Financial Systems, LLC (Silexx) for $9.0 million in cash. Silexx is a developer and operator of a multi-asset order and execution management system. Of the purchase price, $6.7 million was allocated to goodwill, $2.1 million was allocated to intangible assets, and $0.2 million was allocated to working capital. Silexx is included in the Options segment.</t>
  </si>
  <si>
    <t>Severance</t>
  </si>
  <si>
    <t>(6) Severance
Subsequent to the Bats acquisition, the Company determined that certain employees' positions were redundant. As such, the Company communicated employee termination benefits to these employees.
The following is a summary of the employee termination benefits recognized within compensation and benefits in the consolidated statements of income (in millions):
Employee Termination Benefits
Balance at December 31, 2016
$
0.4
Termination benefits accrued
24.3
Termination payments made
(19.9)
Balance at December 31, 2017
$
4.8</t>
  </si>
  <si>
    <t>Financial Investments</t>
  </si>
  <si>
    <t>(7) Investments
As of December 31, 2017 and 2016, the Company's investments were comprised of the following (in millions):
Year Ended December 31,
2017
2016
Equity Method:
Investment in Signal Trading Systems, LLC
$
12.5
$
12.4
Investment in EuroCCP
9.6
—
Total equity method investments
22.1
12.4
Cost Method:
Investment in OCC
30.3
30.3
Investment in Eris Exchange Holdings, LLC
20.0
20.0
Investment in American Financial Exchange, LLC
5.9
5.9
Other cost method investments
4.4
4.3
Total cost method investments
60.6
60.5
Total investments
$
82.7
$
72.9
Equity Method
Equity method investments include investments in Signal Trading Systems, LLC ("Signal"), a joint entity with FlexTrade System, Inc. to develop and market a multi-asset front-end order entry system, and EuroCCP, a Dutch domiciled clearing house. EuroCCP is one of three interoperable central counterparties, or CCPs, used to clear trades conducted on Cboe Europe Equities' markets. Cboe Europe Equities owns 20% of EuroCCP and can exercise significant influence over the entity as an equal shareholder with four other investors.
Cost Method
The carrying amount of cost method investments totaled $60.6 million and $60.5 million as of December 31, 2017 and 2016, respectively, and is included in investments in the consolidated balance sheets. The Company accounts for these investments using the cost-method of accounting primarily as a result of the Company's inability to exercise significant influence as the Company is a smaller shareholder of these investments. As of December 31, 2017, cost method investments primarily reflect a 20% investment in OCC and minority investments in American Financial Exchange, CurveGlobal and Eris Exchange Holdings, LLC.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Options,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Options contributed $30 million to OCC. That contribution has been recorded under investments in the consolidated balance sheets as of December 31, 2017.
On March 6, 2015, OCC informed Cboe Options that the SEC, acting through delegated authority, had approved OCC's proposed rule filing for the capital plan. Following petitions to review the approval based on delegated authority, the SEC conducted its own review and then approved the proposed rule change implementing OCC's capital plan. Certain petitioners subsequently appealed the SEC approval order for the OCC capital plan to the U.S. Court of Appeals for the D.C. Circuit and moved to stay the SEC approval order. On February 23, 2016, the Court denied the petitioners' motion to stay. On August 8, 2017, the Court held that the SEC’s approval order lacked reasoned decision-making sufficient to support the SEC’s conclusion that the OCC capital plan complied with applicable statutory requirements. The Court declined to vacate the SEC’s approval order or to require the unwinding of actions taken under the OCC capital plan, but instead remanded the matter to the SEC for further proceedings concerning whether that capital plan complies with those statutory requirements. Petitioners requested a stay of dividend payments to the exchange stockholders until the SEC made a final decision about the OCC capital plan, but the SEC denied that request on September 14, 2017. The SEC allowed for and received information from interested parties for the SEC’s consideration in connection with its review of the OCC capital plan on remand from the Court. The SEC’s review of the OCC capital plan on remand from the Court remains pending.</t>
  </si>
  <si>
    <t>(8) Financial Investments
The Company’s financial investments with original or acquired maturities longer than three months, but that mature in less than one year from the balance sheet date and any money market funds that are considered cash and cash equivalents are classified as current assets and are summarized as follows (in millions):
December 31, 2017
Cost basis
Unrealized gains
Unrealized losses
Fair value
Available-for-sale:
U.S. Treasury securities
$
47.3
$
—
$
—
$
47.3
Money market funds
2.5
—
—
2.5
Total financial investments
$
49.8
$
—
$
—
$
49.8
December 31, 2016
Cost basis
Unrealized gains
Unrealized losses
Fair value
Money market funds
$
67.5
$
—
$
—
$
67.5
Total financial investments
$
67.5
$
—
$
—
$
67.5</t>
  </si>
  <si>
    <t>Property and Equipment, Net</t>
  </si>
  <si>
    <t>(9) Property and Equipment, Net
Property and equipment consisted of the following as of December 31, 2017 and 2016 (in millions):
December 31,
December 31,
2017
2016
Construction in progress
$
5.9
$
0.2
Building
77.4
77.0
Furniture and Equipment
139.7
138.8
Total property and equipment
223.0
216.0
Less accumulated depreciation
(149.1)
(160.1)
Property and equipment, net
$
73.9
$
55.9
Depreciation expense using the straight-line method was $31.3 million, $24.0 million and $46.1 million for the years ended December 31, 2017, 2016 and 2015, respectively.</t>
  </si>
  <si>
    <t>Other Assets, Net</t>
  </si>
  <si>
    <t>(10) Other Assets,
Other assets, net consisted of the following as of December 31, 2017 and 2016 (in millions):
December 31,
December 31,
2017
2016
Software development work in progress
$
10.2
$
12.3
Data processing software
220.0
222.6
Less accumulated depreciation and amortization
(189.6)
(172.0)
Data processing software, net
40.6
62.9
Other assets (1)
18.9
9.8
Data processing software and other assets, net
$
59.5
$
72.7
(1)
At December 31, 2016, other assets included $6.2 million of deferred financing costs and $3.5 million of deferred tax assets. The deferred financing costs were reclassified in 2017 and recorded as a reduction of long-term debt as a result of the issuance of long term debt. See Note 13 “Debt” of the consolidated financial statements for further information. At December 31, 2017, the majority of the balance included long-term prepaid assets and notes receivable.
Amortization expense related to data processing software was $17.9 million, $18.7 million, and $0.0 million for the years ended December 31, 2017, 2016, and 2015.</t>
  </si>
  <si>
    <t>Goodwill and Intangible Assets, Net</t>
  </si>
  <si>
    <t>(11) Goodwill and Intangible Assets, Net
The following table presents the details of goodwill by segment (in millions):
U.S.
European
Corporate
Options
Equities
Equities
Global FX
and Other
Total
Balance as of December 31, 2015
$
7.7
$
—
$
—
$
—
$
—
$
7.7
Additions
—
—
—
—
18.8
18.8
Dispositions
—
—
—
—
—
—
Changes in foreign currency exchange rates
—
—
—
—
—
—
Balance as of December 31, 2016
7.7
—
—
—
18.8
26.5
Additions
233.1
1,740.4
419.3
267.2
—
2,660.0
Dispositions
(1.4)
—
—
—
—
(1.4)
Changes in foreign currency exchange rates
—
—
22.3
—
—
22.3
Balance as of December 31, 2017
$
239.4
$
1,740.4
$
441.6
$
267.2
$
18.8
$
2,707.4
Goodwill has been allocated to specific reporting units for purposes of impairment testing - Options, U.S. Equities, European Equities and Global FX. No goodwill has been allocated to Futures. Goodwill and intangible asset annual impairment testing was performed as of October 1, 2017 and did not result in any impairment of goodwill or intangible assets. The allocation of the new goodwill did not impact the existing goodwill assignment to reporting units and there are no aggregate impairments of goodwill.
The following table presents the details of the intangible assets (in millions):
U.S.
European
Corporate
Options
Equities
Equities
Global FX
and Other
Total
Balance as of December 31, 2015
$
2.4
$
—
$
—
$
—
$
—
$
2.4
Additions
—
—
—
—
8.0
8.0
Dispositions
—
—
—
—
—
—
Amortization
(0.4)
—
—
—
(1.3)
(1.7)
Changes in foreign currency exchange rates
—
—
—
—
—
—
Balance as of December 31, 2016
2.0
—
—
—
6.7
8.7
Additions
212.0
1,146.1
416.1
228.1
—
2,002.3
Dispositions
(0.2)
—
—
—
—
(0.2)
Amortization
(15.1)
(74.3)
(23.8)
(28.5)
(1.2)
(142.9)
Changes in foreign currency exchange rates
—
—
34.7
—
—
34.7
Balance as of December 31, 2017
$
198.7
$
1,071.8
$
427.0
$
199.6
$
5.5
$
1,902.6
For the years ended December 31, 2017, 2016 and 2015, amortization expense was $142.9 million, $1.7 million and $0.2 million, respectively. The estimated future amortization expense is $158.4 million for 2018, $137.5 million for 2019, $121.0 million for 2020, $105.7 million for 2021 and $93.5 million for 2022.
The following table presents the categories of intangible assets at December 31, 2017 and 2016 (in millions):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
Weighted
December 31, 2016
Average
U.S.
European
Corporate
Amortization
Options
Equities
Equities
Global FX
and Other
Period (in years)
Trading registrations and licenses
$
—
$
—
$
—
$
—
$
—
—
Customer relationships
0.9
—
—
—
3.0
9
Market data customer relationships
—
—
—
—
—
—
Technology
1.1
—
—
—
4.0
4
Trademarks and tradenames
0.4
—
—
—
1.0
6
Other
0.2
—
—
—
—
2
Accumulated amortization
(0.6)
—
—
—
(1.3)
$
2.0
$
—
$
—
$
—
$
6.7</t>
  </si>
  <si>
    <t>Accounts Payable and Accrued Liabilities</t>
  </si>
  <si>
    <t>(12) Accounts Payable and Accrued Liabilities
Accounts payable and accrued liabilities consisted of the following as of December 31, 2017 and 2016 (in millions):
December 31, 2017
December 31, 2016
Compensation and benefit related liabilities
$
18.0
$
25.1
Termination benefits
4.8
0.4
Royalties
20.3
17.8
Accrued liabilities
59.1
25.4
Marketing fee payable
8.4
7.2
Accounts payable
43.2
6.5
Total accounts payable and accrued liabilities
$
153.8
$
82.4</t>
  </si>
  <si>
    <t>Debt</t>
  </si>
  <si>
    <t>(13) Debt
The Company's long-term debt consisted of the following as of December 31, 2017 and 2016 (in millions):
December 31, 2017
December 31, 2016
2017 Term Loan Agreement
$
294.9
$
—
3.650% Senior Notes
643.8
—
1.950% Senior Notes
299.2
—
Total long-term debt
$
1,237.9
$
—
In connection with the Merger, on December 15, 2016, the Company entered into the Term Loan Agreement (as defined below) providing for a $1.0 billion senior unsecured delayed draw term loan facility and on January 12, 2017, the Company issued $650 million aggregate principal amount of 3.650% Senior Notes due 2027 ("3.650% Senior Notes"). The proceeds from this delayed draw term loan facility and issuance of our senior notes, in addition to using cash on hand at Cboe and Bats, were used to finance a portion of the cash component of the Merger consideration, to refinance existing indebtedness of Bats and its subsidiaries and to pay related fees and expenses. In addition, on December 15, 2016, the Company entered into a $150 million revolving credit facility to be used for working capital and other general corporate purposes.
On June 29, 2017, Cboe refinanced approximately $300 million of the amounts outstanding under the Term Loan Agreement through the issuance of $300 million in aggregate principal amount of 1.950% Senior Notes due 2019 ("1.950% Senior Notes" and, together with the 3.650% Senior Notes, the "Notes").
Term Loan Agreement
On December 15, 2016, the Company, as borrower, entered into a Term Loan Credit Agreement (the “Term Loan Agreement”) with Bank of America, N.A., as administrative agent, certain lenders named therein (the “Term Lenders”), Merrill Lynch, Pierce, Fenner &amp; Smith Incorporated, as sole lead arranger and sole bookrunner, Morgan Stanley MUFG Loan Partners, LLC, as syndication agent, and Citibank, N.A., PNC Bank, National Association and JPMorgan Chase Bank, N.A., as co-documentation agents. The Term Loan Agreement provided for a senior unsecured delayed draw term loan facility (the “Term Loan Facility”) in an aggregate principal amount of $1.0 billion.
Loans under the Term Loan Agreement bear interest, at our option, at either (i) the London Interbank Offered Rate (“LIBOR”) periodically fixed for an interest period (as selected by us) of one, two, three or six months plus a margin (based on our public debt ratings) ranging from 1.00 percent per annum to 1.75 percent per annum or (ii) a daily floating rate based on the agent’s prime rate (subject to certain minimums based upon the federal funds effective rate or LIBOR) plus a margin (based on our public debt ratings) ranging from zero percent per annum to 0.75 percent per annum. The Company was required to pay a ticking fee to the agent for the account of the Term Lenders which initially accrued at a rate (based on our public debt ratings) ranging from 0.10 percent per annum to 0.30 percent per annum multiplied by the undrawn aggregate commitments of the Term Lenders in respect of the Term Loan Facility, accruing during the period commencing on December 15, 2016 and ending on the earlier of the date on which the loans are drawn.
The Term Loan Agreement contains customary representations, warranties and affirmative and negative covenants for facilities of its type, including financial covenants, events of default and indemnification provisions in favor of the Term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7, the Company was in compliance with these covenants.
On February 28, 2017, Cboe made a draw under the Term Loan Agreement in the amount of $1.0 billion. Cboe used the proceeds to finance a portion of the cash component of the aggregate consideration for the Merger, repaid certain existing indebtedness of Bats, paid fees and expenses incurred in connection with the transactions contemplated by the Merger Agreement, funded working capital needs, and for other general corporate purposes. Loans under the Term Loan Agreement mature five years following the closing date of the Merger.
1.950% Senior Notes due 2019
On June 29, 2017, the Company issued $300 million aggregate principal amount of 1.950% Senior Notes. The form and terms of the 1.950% Senior Notes were established pursuant to an Officer’s Certificate, dated as of June 29, 2017, supplementing the Indenture (as defined below). Underwriter fees of $0.8 million were also capitalized and netted against long-term debt in the consolidated balance sheet, while other issuance fees of $0.9 million were expensed and are included in debt issuance costs on the consolidated statement of income for the year ended December 31, 2017.
The Company used the net proceeds from the 1.950% Senior Notes to repay amounts under the Term Loan Agreement. The 1.950% Senior Notes mature on June 28, 2019 and bear interest at the rate of 1.950% per annum, payable semi-annually in arrears on June 28 and December 28 of each year, commencing December 28, 2017. The 1.9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1.950% Senior Notes, at any time in whole or from time to time in part, at the redemption prices set forth in the Officer’s Certificate. The Company may also be required to offer to repurchase the 1.950% Senior Notes upon the occurrence of a Change of Control Triggering Event (as such term is defined in the Officer’s Certificate) at a repurchase price equal to 101% of the aggregate principal amount of 1.950% Senior Notes to be repurchased.
3.650% Senior Notes due 2027
On January 12, 2017, the Company entered into an indenture (the “Indenture”), by and between the Company and Wells Fargo Bank, National Association, as trustee, in connection with the issuance of $650 million aggregate principal amount of the Company’s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The 3.6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3.650% Senior Notes, at any time in whole or from time to time in part, at the redemption prices set forth in the Officer’s Certificate. The Company may also be required to offer to repurchase the 3.650% Senior Notes upon the occurrence of a Change of Control Triggering Event (as such term is defined in the Officer’s Certificate) at a repurchase price equal to 101% of the aggregate principal amount of 3.650% Senior Notes to be repurchased.
Indenture
Under the Indenture, the Company may issue debt securities, which includes the Notes, at any time and from time to time, in one or more series without limitation on the aggregate principal amount. The Indenture governing the Notes contains customary restrictions, including a limitation that restricts our ability and the ability of certain of our subsidiaries to create or incur secured debt. Such Indenture also limits certain sale and leaseback transactions and contains customary events of default. At December 31, 2017, the Company was in compliance with these covenants.
Revolving Credit Agreement
On December 15, 2016, the Company, as borrower, entered into a Credit Agreement (the “Revolving Credit Agreement”) with Bank of America, N.A., as administrative agent and as swing line lender, certain lenders named therein (the “Revolving Lenders”), Merrill Lynch, Pierce, Fenner &amp; Smith Incorporated, as sole lead arranger and sole bookrunner, Morgan Stanley MUFG Loan Partners, LLC, as syndication agent, and Citibank, N.A., PNC Bank, National Association and JPMorgan Chase Bank, N.A., as co-documentation agent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it guarantees all borrowings and other obligations of any such subsidiaries. As of December 31, 2017, no subsidiaries were designated as additional borrowers.
Funds borrowed under the Revolving Credit Agreement may be used to fund working capital and for other general corporate purposes. As of December 31, 2017, no borrowings were outstanding under the Revolving Credit Agreement. Accordingly, at December 31, 2017,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7, the Company was in compliance with these covenants.
Bridge Facility
In connection with entering into the Merger Agreement, the Company entered into a commitment letter with Bank of America, N.A. and Merrill Lynch, Pierce, Fenner &amp; Smith Incorporated (or any of its designated affiliates) (Bank of America, N.A., and other such financial institutions that accede as lender to such debt commitment letter in accordance with its terms are referred to herein as the “Lenders”), which provides that, subject to the satisfaction and waiver of certain conditions which are usual and customary for financing of this type, the Lenders are committed to provide debt financing for the purposes of funding (i) the cash consideration to be paid in the transactions contemplated by the Merger Agreement, (ii) the refinancing of certain existing indebtedness of Bats and its subsidiaries and (iii) related fees and expenses, which debt financing consists of a senior unsecured 364-day bridge loan facility in an aggregate principal amount of up to $1.65 billion to the extent the Company fails to generate gross cash proceeds in an aggregate principal amount of up to $1.65 billion from permanent financing including in the form of a senior unsecured term loan facility and the issuance of senior unsecured notes on or prior to the consummation of the transaction contemplated by the Merger Agreement. The Company paid commitment and structuring fees of $6.0 million. Through December 31, 2017, the Company has amortized $6.0 million of these fees as a result of the Company entering into more permanent debt arrangements. The Company entered into a term loan agreement and completed a notes offering, as described above, securing $1.65 billion to finance the cash portion of its acquisition of Bats as well as the repayment of Bats' existing indebtedness. As a result of securing the financing discussed above, the bridge facility was terminated.
Loan and Notes Payments and Contractual Interest
The future expected loan repayments related to the Term Loan Agreement and the Notes as of December 31, 2017 is as follows (in millions):
2018
$
—
2019
2020
—
2021
—
Thereafter
950.0
Principal amounts repayable
1,250.0
Debt issuance cost
Unamortized discounts on notes
Total debt outstanding
$
1,237.9
Interest expense recognized on the Term Loan Agreement and the Notes is included in interest expense, net in the consolidated statements of income, for the years ended December 31, 2017, 2016 and 2015 are as follows (in millions):
Year Ended
Year Ended
Year Ended
December 31,
December 31,
December 31,
2017
2016
2015
Components of interest expense:
Contractual interest
$
39.0
$
5.7
$
—
Amortization of debt discount
0.6
—
—
Amortization of debt issuance cost
3.0
—
—
Interest expense
$
42.6
$
5.7
$
—
Interest income
(1.3)
—
—
Interest expense, net
$
41.3
$
5.7
$
—</t>
  </si>
  <si>
    <t>Accumulated Other Comprehensive Income (Loss)</t>
  </si>
  <si>
    <t>(14) Accumulated Other Comprehensive Income (Loss)
The following represents the changes in accumulated other comprehensive income (loss) by component, before tax (in millions):
Foreign currency
Unrealized
Total Other
translation
Investment
Post-Retirement
Comprehensive
adjustment
Gain/Loss
Benefits
Income
Balance at December 31, 2015
$
—
$
—
$
(0.8)
$
(0.8)
Other comprehensive income (loss)
—
—
—
—
Tax effect on other comprehensive income (loss)
—
—
—
—
Balance at December 31, 2016
—
—
(0.8)
(0.8)
Other comprehensive income (loss)
51.3
0.2
—
51.5
Tax effect on other comprehensive income (loss)
—
—
—
—
Balance at December 31, 2017
$
51.3
$
0.2
$
(0.8)
$
50.7</t>
  </si>
  <si>
    <t>Fair Value Measurement</t>
  </si>
  <si>
    <t>(15)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 as of December 31, 2017 and 2016, respectively.
Instruments Measured at Fair Value on a Recurring Basis
The following tables presents the Company’s fair value hierarchy for those assets measured at fair value on a recurring basis as of December 31, 2017 and 2016 (in millions):
December 31, 2017
Total
Level 1
Level 2
Level 3
Assets:
Trading securities:
U.S. Treasury securities
$
47.3
$
47.3
$
—
$
—
Other securities
—
—
—
—
Money market funds
2.5
2.5
—
—
Total assets
$
49.8
$
49.8
$
—
$
—
Liabilities:
Contingent consideration liability to related party
$
56.6
$
—
$
—
$
56.6
Total Liabilities
$
56.6
$
—
$
—
$
56.6
December 31, 2016
Total
Level 1
Level 2
Level 3
Assets:
Money market funds
$
67.5
$
67.5
$
—
$
—
Total assets
$
67.5
$
67.5
$
—
$
—
The following is a description of the Company’s valuation methodologies used for instruments measured at fair value on a recurring basis:
Trading and Available‑for‑sale securities
Financial investments classified as trading and available‑for‑sale consist of U.S. Treasury securities. These securities are valued by obtaining feeds from a number of live data sources, including active market makers and inter‑dealer brokers and therefore categorized as Level 1.
Contingent Consideration Liability
In connection with the acquisition of Bats, the Company acquired a contingent consideration arrangement with the former owners of Cboe FX. The fair value of this liability at December 31, 2017 was $56.6 million. That value is based on estimates of discounted future cash payments, a significant unobservable input, and is considered a Level 3 measurement.
Instruments Measured at Fair Value on a Nonrecurring Basis
Certain assets, such as goodwill and intangible assets, are measured at fair value on a non‑recurring basis. For goodwill, the process involves using a discounted cash flow method to determine the fair value of each reporting unit on a stand‑alone basis. That fair value is compared to the carrying amount of the reporting unit, including its recorded goodwill.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the carrying amount. These measurements are considered Level 3 and these assets are recognized at fair value if they are deemed to be impaired. As of December 31, 2017 and 2016, none of these assets were required to be recorded at fair value since no impairment indicators were present.
Fair Value of Financial Instruments
The following table presents the Company’s fair value hierarchy for those financial instruments held by the Company as of December 31, 2017 and 2016 (in millions):
December 31, 2017
Total
Level 1
Level 2
Level 3
Assets:
Cash and cash equivalents
$
143.5
$
143.5
$
—
$
—
Trading investments
0.5
0.5
—
—
Available-for-sale investments
46.8
46.8
—
—
Accounts receivable
217.3
217.3
—
—
Income tax receivable
17.2
17.2
—
—
Total assets
$
425.3
$
425.3
$
—
$
—
Liabilities:
Accounts payable
$
43.2
$
—
$
43.2
$
—
Section 31 fees payable
105.6
—
105.6
—
Contingent consideration liability to related party
56.6
—
—
56.6
Long-term debt
1,237.9
—
1,237.9
—
Total liabilities
$
1,443.3
$
—
$
1,386.7
$
56.6
December 31, 2016
Total
Level 1
Level 2
Level 3
Assets:
Cash and cash equivalents
$
97.3
$
97.3
$
—
$
—
Accounts receivable
76.7
76.7
—
—
Income tax receivable
53.7
53.7
—
—
Total assets
$
227.7
$
227.7
$
—
$
—
Liabilities:
Accounts payable
$
6.5
$
—
$
6.5
$
—
Total liabilities
$
6.5
$
—
$
6.5
$
—
The carrying amounts of cash and cash equivalents, accounts receivable, income tax receivable, accounts payable, and Section 31 fees payable approximate fair value due to their liquid or short‑term nature.
Long‑term debt
The carrying amount of long‑term debt approximates its fair value based on quoted LIBOR at December 31, 2017 and 2016 and is considered a Level 2 measurement.
Information on Level 3 Financial Liabilities
The following table sets forth a summary of changes in the fair value of the Company’s level 3 financial liabilities during the year ended December 31, 2017 and 2016:
Level 3 Financial Liabilities for the Year Ended December 31, 2017
Balance at
Beginning of
Balances at
Period
Additions
Settlements
End of Period
Liabilities
Contingent consideration liability to related party
$
—
$
56.6
$
—
$
56.6
Total Liabilities
$
—
$
56.6
$
—
$
56.6
Level 3 Financial Liabilities for the Year Ended December 31, 2016
Balance at
Beginning of
Balances at
Period
Additions
Settlements
End of Period
Liabilities
Contingent consideration liability to related party
$
—
$
—
$
—
$
—
Total Liabilities
$
—
$
—
$
—
$
—</t>
  </si>
  <si>
    <t>(16) Redeemable Noncontrolling Interest
Redeemable noncontrolling interest are reported on the consolidated balance sheets in mezzanine equity in Redeemable Noncontrolling Interest. The Company recognizes changes to the redemption value of redeemable noncontrolling interest as they occur and adjust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year ended December 31, 2017, the following reflects changes in our redeemable noncontrolling interest (in millions):
Redeemable
Balance as of December 31, 2016
$
12.6
Decrease due to acquiring additional equity in Cboe Vest
(3.2)
Net loss attributable to redeemable noncontrolling interest
(1.1)
Redemption value adjustment
1.1
Balance as of December 31, 2017
$
9.4</t>
  </si>
  <si>
    <t>Segment Reporting</t>
  </si>
  <si>
    <t>(17) Segment Reporting
The Company previously operated as a single reportable business segment as of December 31, 2016. As a result of the Bats acquisition, beginning in 2017, the Company is reporting five segments: Options, U.S. Equities, Futures, European Equities, and Global FX, which is reflective of how the Company's chief operating decision-maker reviews and operates the business (Note 2). This change has been reflected in all periods presented. Segment performance is primarily based on operating income (loss). The Company has aggregated all of its corporate costs, acquisition-related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The Options segment includes our options exchange business, which lists for trading options on market indexes (index option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at occur on Cboe Options, C2, BZX and EDGX. It also includes the listed equity options routed transaction services that occur on Cboe Trading.
The U.S. Equities segment includes listed cash equities and ETP transaction services that occur on BZX, BYX, EDGX and EDGA. It also includes market data revenue generated from the U.S. tape plans as well as revenue generated from the sale of proprietary market data ETP listing, listed cash equities and ETPs routed transaction services, connectivity fees, and advertising activity from ETF.com.
The Futures segment includes the business of our futures exchange, CFE, which includes offering for trading futures on the VIX Index and bitcoin and other futures products.
The European Equities segment includes the pan‑European listed cash equities transaction services, ETPs, exchange‑traded commodities, and international depository receipts that occur on the RIE, operated by Cboe Europe Equities. It also includes the listed cash equities and ETPs routed transaction services that occur on Cboe Chi-X Europe, as well as the listings business where ETPs can be listed on Cboe Europe Equities.
The Global FX segment includes institutional FX trading services that occur on the Cboe FX platform, as well as non-deliverable forward FX transactions executed on Cboe SEF.
Summarized financial data of reportable segments was as follows (in millions):
Corporate
European
items and
Options
U.S. Equities
Futures
Equities
Global FX
eliminations
Total
Year ended December 31, 2017
Revenues
$
883.5
$
1,072.5
$
144.6
$
89.6
$
38.2
$
0.7
$
2,229.1
Operating income (loss)
252.2
103.2
126.8
8.9
(12.8)
(106.4)
371.9
Year ended December 31, 2016
Revenues
$
589.5
$
—
$
113.6
$
—
$
—
$
—
$
703.1
Operating income (loss)
218.4
—
96.4
—
—
(16.6)
298.2
Year ended December 31, 2015
Revenues
$
586.1
$
—
$
90.5
$
—
$
—
$
(12.8)
$
663.8
Operating income (loss)
261.2
—
73.6
—
—
(14.9)
319.9</t>
  </si>
  <si>
    <t>Employee Benefit Plan</t>
  </si>
  <si>
    <t>(18) Employee Benefit Plan
Cboe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Internal Revenue Code. The Company contributed $6.2 million and $5.5 million to the defined contribution plans for the years ended December 31, 2017 and 2016, respectively. For the year ended December 31, 2017, $1.2 million of this expense was related to the acquisition of Bats and is included in acquisition-related costs in the consolidated statements of income. The remaining expense is included in compensation and benefits in the consolidated statements of income.
Upon completion of the Merger, the Company assumed Bats' defined contribution plan that offers a 401(k) retirement plan eligible to legacy Bats U.S. employees. The Company’s contribution amounted to $1.5 million for the year ended December 31, 2017, respectively. This expense is included in compensation and benefits in the consolidated statements of income. The Bats plan merged into the SMART Plan as of January 1, 2018.
The Company also assumed the Cboe Europe Equities employee‑selected stakeholder contribution plan upon completion of the Merger. The Company’s contribution amounted to $0.5 million year ended December 31, 2017, respectively. This expense is included in compensation and benefits in the consolidated statements of income.</t>
  </si>
  <si>
    <t>Regulatory Capital</t>
  </si>
  <si>
    <t>(19)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December 31, 2017, Cboe Trading is required to maintain net capital equal to the greater of 6.67% of aggregate indebtedness items, as defined, or $0.1 million. At December 31, 2017, Cboe Trading had net capital of $7.9 million, which was $7.6 million in excess of its required net capital of $0.3 million.
As entities regulated by the FCA, Cboe Europe Equities is subject to the Financial Resource Requirement ("FRR") and Cboe Chi-X Europe is subject to the Capital Resources Requirement ("CRR"). As a RIE, Cboe Europe Equities computes its FRR in accordance with its Financial Risk Assessment, as agreed by the FCA. This FRR was $20.2 million at December 31, 2017. At December 31, 2017, Cboe Europe Equities had capital in excess of its required FRR of $25.6 million.
As a Banks, Investment firms, PRUdential (BIPRU) 50k firm, as defined by the Markets in Financial Instruments Directive of the FCA, Cboe Chi‑X Europe computes its CRR as the greater of the base requirement of $0.1 million at December 31, 2017, or the summation of the credit risk, market risk and fixed overheads requirements, as defined. At December 31, 2017, Cboe Chi‑X Europe had capital in excess of its required CRR of $0.4 million.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December 31, 2017, Cboe SEF had annual operating expenses of $1.5 million and had financial resources that exceeded this amount. Additionally, as of December 31, 2017, Cboe SEF had projected operating expenses for the upcoming 12 months of $1.4 million and had unencumbered, liquid financial assets that exceeded this amount.
As a designated contract market regulated by the CFTC, CFE is required to meet two capital adequacy tests: (i) its financial resources must be equal to at least twelve months of its projected operating costs and (ii) its unencumbered, liquid financial assets must be equal to at least six months of its projected operating costs. As of December 31, 2017, CFE had annual projected operating expenses of $31.9 million and had financial resources that exceeded this amount. Additionally, as of December 31, 2017, CFE had projected operating expenses for six months of $16.0 million and had unencumbered, liquid financial assets that exceeded this amount.</t>
  </si>
  <si>
    <t>Stock-based Compensation</t>
  </si>
  <si>
    <t xml:space="preserve">(20)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In the first quarter of 2017, the Company adopted ASU 2016-09, Compensation — Stock Compensation . This ASU simplifies several aspects of the accounting for stock-based payment transactions (See Note 2).
On February 19, 2017, the Company granted 251,273 restricted stock units ("RSUs"), each of which entitles the holder to one share of common stock upon vesting, to certain officers and employees at a fair value of $80.40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February 28, 2017, the Company granted 68,254 RSUs, each of which entitles the holder to one share of common stock upon vesting, to certain officers and employees at a fair value of $78.05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February 28, 2017, the Company granted 49,703 RSUs, each of which entitles the holder to one share of common stock upon vesting, to certain officers and employees at a fair value of $78.05 per share. The RSUs vest on the third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The Merger Agreement provided that the number of shares of Cboe common stock into which each such award of Cboe Restricted Shares is converted will be equal to the number of shares of Bats common stock subject to the corresponding Bats Restricted Share award multiplied by the exchange ratio, which is the sum of (a) 0.3201 of a share of Cboe common stock and (b) the quotient obtained by dividing $10.00 by the volume-weighted average price, rounded to four decimal places, of shares of Cboe common stock on NASDAQ for the ten consecutive trading day period ending on the second full trading day prior to the Effective Time. The remaining service period will be completed post-merger and future vesting and expense will be recognized accordingly. Pursuant to the Merger Agreement, each award of restricted Bats common stock (“Bats restricted shares”) granted under any of the Bats Plans that was unvested immediately prior to the Effective Time was assumed by the Registrant and converted into awards of restricted shares totaling 622,527 of Common Stock at a fair value of $78.05 per share.
In addition, on February 19, 2017 and February 28, 2017, the Company granted 41,481 and 19,255 RSUs, respectively, contingent on the achievement of performance conditions at a fair value of $111.00 and $102.00, respectively, per RSU, related to total shareholder return during the performance period. The Company used the Monte Carlo valuation model method to estimate the fair value of the total shareholder return RSUs which incorporated the following assumptions: risk-free interest rate (0.90)%, three-year volatility (21.1)% and three year correlation with S&amp;P 500 Index (0.41).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have no voting rights with respect to the RSUs until the issuance of the shares of stock. Dividends are accrued by the Company and will be paid once the RSUs contingent on the achievement of performance conditions vest.
On May 15, 2017, the Company granted 2,655 RSUs, each of which entitles the holder to one share of common stock upon vesting, to certain officers and employees at a fair value $85.00 per share. On August 15, 2017, the Company granted 1,612 RSUs at a fair value of $97.54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May 18, 2017, the Company granted 15,405 shares of stock, at a fair value of $84.41 per share, to non employee members of the board of directors. The shares have a one-year vesting period and vesting accelerates upon the occurrence of a change in control of the Company. Unvested portions of the stock will be forfeited if the director leaves the Company prior to the applicable vesting date.
The Company recognized stock-based compensation expense of $52.6 million, $14.5 million, and $12.1 million for the years ended December 31, 2017, 2016, and 2015 respectively. Stock-based compensation expense includes $9.0 million of accelerated expense recorded in the first quarter for certain officers and employees as a result of attaining certain age and service based requirements in our long-term incentive plan and award agreements. Stock-based compensation expense is included in compensation and benefits and acquisition-related costs in the consolidated statements of income.
Pursuant to the Merger Agreement, each outstanding option to purchase Bats common stock (each, a “Bats stock option”) granted under any of the Bats Global Markets, Inc. 2009 Stock Option Plan, the Bats Global Markets, Inc. Third Amended and Restated 2012 Equity Incentive Plan and the Bats Global Markets, Inc. 2016 Omnibus Incentive Plan (collectively, the “Bats Plans”) that was outstanding immediately prior to the Effective Time was converted into an option to purchase Common Stock, on the same terms and conditions (including vesting schedule) as were applicable to such Bats stock option (but taking into account any changes, including any acceleration of vesting of such Bats stock option occurring by reason of the transactions contemplated by the Merger Agreement). The number of shares of Common Stock subject to each such converted stock option equals the number of shares of Bats common stock subject to the corresponding Bats stock option immediately prior to the Effective Time, multiplied by the exchange ratio (as defined below) (subject to certain adjustments and rounding). The exercise price per share for each such converted stock option equals the per share exercise price specified in the corresponding Bats stock option divided by the exchange ratio (rounded up to the nearest cent). The “exchange ratio” is equal to 0.4452, which equals the sum of 0.3201 plus the fraction obtained by dividing $10.00 by the volume-weighted average price, rounded to four decimal points, of a share of Common Stock on NASDAQ for the ten consecutive trading days ended February 24, 2017.
Pursuant to the Merger Agreement, each award of restricted Bats common stock (“Bats restricted shares”) granted under any of the Bats Plans that was unvested immediately prior to the Effective Time was assumed by the Company and converted into an award of restricted shares of Common Stock, subject to the same terms and conditions (including vesting schedule) that applied to the applicable Bats restricted shares immediately prior to the Effective Time (but taking into account any changes, including any acceleration of vesting of such Bats restricted shares, occurring by reason provided for in the Merger Agreement). The number of shares of Common Stock subject to each such converted award of Bats restricted shares equals the number of shares of Bats common stock subject to the corresponding Bats restricted share award multiplied by the exchange ratio (as defined above).
The activity in the Company's stock options, restricted stock and restricted stock units for the years ended December 31, 2017, 2016 and 2015 was as follows:
Stock Options
Summary stock option activity is presented below:
Weighted
Weighted
Average
Average
Remaining
Aggregate
Number of
Exercise
Contractual
Intrinsic Value
Shares
Price
Term (years)
(in millions)
Outstanding, December 31, 2015
—
$
—
—
$
—
Granted
—
—
—
—
Exercised
—
—
Outstanding, December 31, 2016
—
$
—
—
$
—
Granted
683,390
22.45
—
—
Exercised
(241,348)
Outstanding and expected to vest at December 31, 2017
442,042
$
25.36
1.0
$
17.5
Exercisable at December 31, 2017
401,507
$
25.08
5.0
$
40.0
The Company estimated the grant date fair value of options awarded during 2017 using the Black‑Scholes valuation model with the following assumptions:
2017
Expected term (in years)
4.2
Expected volatility
19.8
%
Expected dividend yield
1.3
%
Risk-free rate
1.78
%
Forfeiture rate
—
%
Summary of the status of nonvested options is presented below:
Weighted
Average Grant-
Nonvested options
Options
Date Fair Value
December 31, 2015—Nonvested
—
$
—
Granted
—
—
Vested
—
—
Forfeited
—
—
December 31, 2016—Nonvested
—
$
—
Granted
81,068
49.17
Vested
—
—
Forfeited
—
—
December 31, 2017—Nonvested
81,068
$
49.17
In the year ended December 31, 2017, to satisfy employee's tax obligations and cash exercise payment due upon the election to exercise 241,348 stock options, the Company purchased 65,305 shares at a cost of $5.9 million.
As of December 31, 2017, there were $1.7 million in total unrecognized compensation costs related to stock options. These costs are expected to be recognized over a weighted average period of 1.0 years as the stock options vest.
Restricted Stock and Restricted Stock Units
Summary restricted stock activity is presented below:
Weighted
Number of
average grant
shares
date fair value
Nonvested stock at December 31, 2015
456,570
$
55.70
Granted
241,681
64.10
Vested
(211,235)
48.14
Forfeited
(6,421)
64.50
Nonvested stock at December 31, 2016
480,595
$
63.64
Granted
1,091,843
78.94
Vested
(498,540)
67.83
Forfeited
(5,506)
71.68
Nonvested stock at December 31, 2017
1,068,392
$
77.19
In the year ended December 31, 2017, to satisfy employees' tax obligations upon the vesting of restricted stock, the Company purchased 197,746 shares totaling $18.6 million as the result of the vesting of 498,540 shares of restricted stock.
As of December 31, 2017, there were $47.0 million in total unrecognized compensation costs related to restricted stock and restricted stock units. These costs are expected to be recognized over a weighted average period of 1.8 years. </t>
  </si>
  <si>
    <t>Income Taxes</t>
  </si>
  <si>
    <t>(21) Income Taxes
Net deferred tax assets and liabilities consist of the following as of December 31, 2017 and 2016 (in millions):
2017
2016
Deferred tax assets:
Accrued compensation and benefits
$
14.1
$
16.3
Property, equipment and technology, net
2.4
0.6
Investment in affiliates
—
4.7
Other
20.2
17.1
Subtotal
36.7
38.7
Valuation allowance
(1.6)
—
Total deferred tax assets
35.1
38.7
Deferred tax liabilities:
Intangibles
(429.6)
—
Property, equipment and technology, net
(17.1)
(32.3)
Investment in affiliates
(75.0)
(1.7)
Prepaid expenses or assets
(1.6)
(1.2)
Total deferred tax liabilities
(523.3)
(35.2)
Net deferred tax assets/(liabilities)
$
(488.2)
$
3.5
The Company provides a valuation allowance against deferred tax assets if, based on management’s assessment of historical and projected future operating results and other available evidence, it is more likely than not that some or all of the deferred tax assets will not be realized. A valuation allowance of $1.6 million was recorded against gross deferred tax assets for net operating losses as of December 31, 2017.
As of December 31, 2017, we have state net operating loss carryforwards of $24.9 million, which, if unused, will expire beginning in 2029.
The provision for income taxes for the years ended December 31, 2017, 2016 and 2015 consists of the following (in millions):
Year Ended December 31
2017
2016
2015
Current tax expense:
Federal
$
141.0
$
107.1
$
103.3
State
25.8
22.6
23.9
Foreign
5.4
—
—
Total current tax expense
172.2
129.7
127.3
Deferred income tax expense:
Federal
(227.5)
(7.6)
(6.4)
State
(6.5)
(1.2)
(1.9)
Foreign
(4.4)
—
—
Total deferred income tax expense
(238.4)
(8.8)
(8.3)
Total
$
(66.2)
$
120.9
$
119.0
The Company considers a portion of its non-U.S. earnings to be indefinitely reinvested outside of the U.S. to the extent these earnings are not subject to U.S. income tax under an anti-deferral tax regime. As of December 31, 2017, all non-U.S. undistributed earnings were subject to a transition tax in the U.S. due to the Jobs Act. A distribution of these earnings is not expected to result in additional income tax.
For the years ended December 31, 2017, 2016, and 2015, income from continuing operations before taxes consists of the following (in millions):
2017
2016
2015
U.S. operations
$
326.7
$
306.6
$
324.0
Foreign operations
7.7
—
—
$
334.4
$
306.6
$
324.0
A reconciliation of the statutory federal income tax rate to the effective income tax rate for the years ended December 31, 2017, 2016, and 2015 is as follows:
2017
2016
2015
Statutory U.S. federal income tax rate
35.0
%
35.0
%
35.0
%
Impact of federal, state and local tax law &amp; rate changes, net
(55.1)
%
-
%
-
%
State taxes, net of federal benefit
4.3
%
4.5
%
4.4
%
Section 199 deduction
(2.6)
%
(2.6)
%
(1.9)
%
Other, net
(1.4)
%
2.5
%
(0.8)
%
Effective income tax rate
(19.8)
%
39.4
%
36.7
%
The effective tax rate for 2017 was (19.8)% compared to 39.4% in 2016 and 36.7% in 2015. The effective tax rate increased from 2015 to 2016 primarily due to changes in unrecognized tax benefits and decreased from 2016 to 2017 primarily due to the tax benefit associated with re-measuring net deferred tax liabilities as a result of the Jobs Act.
A reconciliation of the beginning and ending uncertain tax positions, excluding interest and penalties, is as follows (in thousands):
2017
2016
2015
Balance as of January 1
$
41.9
$
31.9
$
35.4
Acquired unrecognized tax benefits
23.2
—
—
Gross increases on tax positions in prior period
6.2
8.8
—
Gross decreases on tax positions in prior period
(14.7)
(0.6)
(4.2)
Gross increases on tax positions in current period
12.7
3.6
1.9
Lapse of statute of limitations
(1.5)
(1.8)
(1.2)
Balance as of December 31
$
67.8
$
41.9
$
31.9
As of December 31, 2017, 2016 and 2015, the Company had $68.2 million, $40.5 million, and $29.7 million, respectively, of uncertain tax positions, net of federal benefit, which, if recognized in the future, would affect the effective income tax rate. Reductions to uncertain tax positions from the lapse of the applicable statutes of limitations and potential audit settlements during the next twelve months are estimated to be approximately $1.8 million and $6.5 million, respectively.
Estimated interest costs and penalties are classified as part of the provision for income taxes in the Company's consolidated statements of income and were $(1.5) million, $2.5 million, and $2.5 million for the periods ended December 31, 2017, 2016 and 2015, respectively. Accrued interest and penalties were $11.1 million, $10.2 million and $7.7 million as of December 31, 2017, 2016 and 2015, respectively.
The following table summarizes the tax years that are either currently under audit or remain open and subject to examination by the tax authorities in the most significant jurisdictions in which Cboe operates:
U.S. Federal
2008-2017
Illinois
2015-2017
Kansas
2015-2017
New York
2007-2017
The Company has petitioned the Tax Court for a redetermination of an IRS deficiency for tax years 2011 through 2013 related to the Section 199 claims of Bats and certain of its subsidiaries. Management anticipates that in 2018 the IRS will determine a deficiency for tax years 2008-2013 relating to the Section 199 claims of Cboe and certain of its subsidiaries. The Company believes the aggregate amount of any additional liabilities that may result from these examinations, if any, will not have a material adverse effect on the financial position, results of operations, or cash flows of the Company.
On December 22, 2017 the U.S. enacted the Tax Cuts and Jobs Act (the “Jobs Act”). The Jobs Act significantly changes U.S. corporate income tax laws by, among other things, reducing the U.S. corporate income tax rate to 21% starting in 2018 and creating a territorial tax system with a one-time mandatory tax on previously deferred foreign earnings of U.S. subsidiaries. Given the predominance of our U.S. earnings contribution, we expect a significant reduction in our overall effective tax rate in 2018. The change in the effective tax rate was due to the tax benefit associated with re-measuring net deferred tax liabilities as a result of the Jobs Act. Due to the timing of the enactment and the complexity involved in applying the provisions of the Jobs Act, we have made reasonable estimates of the effects and recorded provisional amounts in our financial statements as of December 31, 2017. As we collect and prepare necessary data and interpret the Jobs Act and any additional guidance issued by the U.S. Treasury Department, the Internal Revenue Service, and other standard-setting bodies, we may make adjustments to the provisional amounts.</t>
  </si>
  <si>
    <t>Earnings Per Share</t>
  </si>
  <si>
    <t>Earnings Per Share [Abstract]</t>
  </si>
  <si>
    <t>(22) Earnings Per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hareholders.
Net income and diluted earnings per share for the year ended December 31, 2017 include a substantial benefit associated with the enactment of the Jobs Act. The enactment of the Jobs Act resulted in an estimated net income increase of $191.3 million primarily due to a one-time revaluation of our net deferred tax liability based on a U.S. federal tax rate of 21 percent.
The following table sets forth the computation of basic and diluted earnings per share (in millions, except per share data):
Year Ended December 31,
(in thousands, except per share amounts)
2017
2016
2015
Basic EPS Numerator:
Net Income
$
400.6
$
185.7
$
205.0
Loss attributable to noncontrolling interests
1.1
1.1
—
Net Income excluding noncontrolling interests
401.7
186.8
205.0
Change in redemption value of noncontrolling interests
(1.1)
(1.1)
—
Earnings allocated to participating securities
(3.9)
(0.8)
(0.9)
Net Income allocated to common stockholders
$
396.7
$
184.9
$
204.1
Basic EPS Denominator:
Weighted average shares outstanding
107.2
81.4
83.1
Basic Net Income Per Common Share
$
3.70
$
2.27
$
2.46
Diluted EPS Numerator:
Net Income
$
400.6
$
185.7
$
205.0
Loss attributable to noncontrolling interests
1.1
1.1
—
Net Income excluding noncontrolling interests
401.7
186.8
205.0
Change in redemption value of noncontrolling interests
(1.1)
(1.1)
—
Earnings allocated to participating securities
(3.9)
(0.8)
(0.9)
Net Income allocated to common stockholders
$
396.7
$
184.9
$
204.1
Diluted EPS Denominator:
Weighted average shares outstanding
107.2
81.4
83.1
Dilutive common shares issued under stock program
0.3
—
—
Total dilutive weighted average shares
107.5
81.4
83.1
Diluted Net Income Per Common Share
$
3.69
$
2.27
$
2.46
For the periods presented, the Company did not have shares of stock-based compensation that would have an antidilutive effect on the computation of diluted net income per common share.</t>
  </si>
  <si>
    <t>Commitments, Contingencies and Guarantees</t>
  </si>
  <si>
    <t xml:space="preserve">(23) Commitments, Contingencies and Guarantees
Legal Proceedings
As of December 31, 2017,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December 31, 2017,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City of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Court”) held oral argument on the pending Motion to Dismiss and thereafter, on August 26, 2015, the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On December 19, 2017, the Court of Appeals reversed the Court’s dismissal and remanded the case back to the Court. On January 31, 2018, the Exchange Defendants filed a motion for re-hearing with the Court of Appeals. Given the preliminary nature of the proceedings, the Company is unable to estimate what, if any, liability may result from this litigation. However, the Company believes that the claims are without merit and intend to litigate the matter vigorously.
SIFMA
Securities Industry Financial Markets Association (“SIFMA”) has filed a number of denial of access applications with the SEC to set aside proposed rule changes to establish or modify fees for Cboe Options, C2, BZX, BYX, EDGX and EDGA market data products and related services. Each application is being held in abeyance pending a decision on a separate SIFMA denial of access application held before an SEC's administrative law judge (“ALJ”) regarding fees proposed by NASDAQ and the NYSE for their respective market data products. On June 1, 2016, the ALJ issued a decision rejecting SIFMA's denial of access challenge to the NASDAQ and NYSE fees at issue. On July 19, 2016, SIFMA petitioned the SEC for review of the ALJ decision. An adverse ruling in that matter or a subsequent appeal could adversely affect exchange market data fees.
Other
As self-regulatory organizations under the jurisdiction of the SEC, Cboe Options, C2, BZX, BYX, EDGX and EDGA are subject to routine reviews and inspections by the SEC. As a designated contract market under the jurisdiction of the CFTC, CFE is subject to routine reviews and inspections by the CFTC. Cboe SEF, LLC is a swap execution facility registered with the CFTC and subject to routine reviews and inspections by the CFTC. Cboe Trading is subject to reviews and inspections by FINRA. The Company has from time to time received inquiries and investigative requests from the SEC's Office of Compliance Inspections and Examinations as well as the Division of Enforcement seeking information about our compliance with our obligations as a self-regulatory organization, the federal securities laws as well as our members’ compliance with the federal securities laws. In addition, while Cboe Europe Limited and Cboe Chi-X Europe have not been the subject of any material litigation or regulatory investigation in the past, there is always the possibility of such action in the future. As both companies are domiciled in the U.K., it is likely that any action would be taken in the U.K. courts in relation to litigation or by the FCA in relation to any regulatory enforcement action.
The Company is also currently a party to various other legal proceedings in addition to those already mentioned. Management does not believe that the outcome of any of these other reviews, inspections, investigations or other legal proceedings will have a material impact on our consolidated financial position, results of operations or cash flows.
Contractual Obligations
The Company currently leases office space, data centers and remote network operations centers, with lease terms remaining ranging from three months to one hundred months as of December 31, 2017. Total rent expense related to these lease obligations, reflected in technology support services and facilities costs line items on the consolidated statements of income, for the years ended December 31, 2017, 2016, and 2015 were $7.6 million, $4.4 million and $4.1 million, respectively. </t>
  </si>
  <si>
    <t>Quarterly Data (unaudited)</t>
  </si>
  <si>
    <t>(24) Quarterly Data (unaudited)
First
Second
Third
Fourth
Year ended December 31, 2017 (in millions, except per share data)
Quarter
Quarter
Quarter
Quarter
Revenue less cost of revenues
$
193.4
$
266.9
$
269.7
$
265.6
Operating income
26.1
117.8
119.3
108.7
Net income
15.2
68.0
60.3
257.1
Net income allocated to common stockholders
15.1
67.3
59.7
254.6
Basic earnings per share
$
0.16
$
0.60
$
0.53
$
2.41
Diluted earnings per share
$
0.16
$
0.60
$
0.53
$
2.40
First
Second
Third
Fourth
Year ended December 31, 2016 (in millions, except per share data)
Quarter
Quarter
Quarter
Quarter
Revenue less cost of revenues
$
143.1
$
144.1
$
136.2
$
143.0
Operating income
79.5
78.0
65.8
74.9
Net income
49.2
50.9
40.5
45.1
Net income allocated to common stockholders
49.2
50.7
40.3
44.7
Basic earnings per share
$
0.60
$
0.62
$
0.50
$
0.55
Diluted earnings per share
$
0.60
$
0.62
$
0.50
$
0.55</t>
  </si>
  <si>
    <t>Subsequent Events</t>
  </si>
  <si>
    <t>(25) Subsequent Events
On February 15, 2018, the Company's board of directors declared a quarterly cash dividend of $0.27 per share. The dividend is payable on March 16, 2018 to stockholders of record at the close of business on March 2, 2018.
On February 19, 2018, the Company granted 188,575 RSUs to certain officers and employees at a fair value of $111.45 per share, the closing price of the Company's stock on the grant date. The shares have a three year vesting period based on achievement of certain service, performance and/or market conditions and vesting accelerates upon the occurrence of a change in control of the Company or in the event of earlier death, disability or qualified retirement.</t>
  </si>
  <si>
    <t>Summary of Significant Accounting Policies (Policies)</t>
  </si>
  <si>
    <t>Basis of Presentation</t>
  </si>
  <si>
    <t>(b)
The accompanying financial statements are presented on a consolidated basis to include the accounts and transactions of Cboe Global Markets, Inc. and its majority owned subsidiaries and all significant intercompany accounts and transactions have been eliminated. Certain prior period amounts have been reclassified to conform to current period presentation.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are shown as non-controlling interests.
In 2017, the Company changed the presentation of liquidity payments to be a cost of revenues, which historically had been netted against transaction fees. The Company also changed the presentation of royalty fees to be a cost of revenues. The presentation of routing fees and costs were also changed. Routing fees were presented in transaction fees in total revenues and routing and clearing costs in total cost of revenues. These fees were previously presented as a net operating expense. These changes were made to conform to current presentation and the changes have been reflected in all periods presented.</t>
  </si>
  <si>
    <t>Segment information</t>
  </si>
  <si>
    <t>Segment information
The Company previously operated as a single reportable business segment. As a result of the Bats acquisition on February 28, 2017 (Note 5), the Company is reporting five business segments: Options, U.S. Equities, Futures, European Equities, and Global FX, which is reflective of how the Company's chief operating decision-maker reviews and operates the business (Note 17). This change has been reflected in all periods presented.</t>
  </si>
  <si>
    <t>Use of Estimates</t>
  </si>
  <si>
    <t>(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receivable for market data fees, the valuation of goodwill and unrecognized tax benefits.</t>
  </si>
  <si>
    <t>Cash and Cash Equivalents</t>
  </si>
  <si>
    <t>(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t>
  </si>
  <si>
    <t>(e)
Financial investments are classified as trading or available‑for‑sale.
Trading financial investments represent financial investments held by the Company’s broker‑dealer subsidiary that retain the industry‑specific accounting classification required for broker‑dealers. These investments are recorded at fair value with changes in unrealized gains and losses reflected within interest expense, net in the consolidated statements of income.
Available‑for‑sale financial investments are comprised of the financial investments not held by the broker‑dealer subsidiary. Unrealized gains and losses, net of income taxes, are included as a component of accumulated other comprehensive (loss)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si>
  <si>
    <t>Accounts Receivable, Net</t>
  </si>
  <si>
    <t xml:space="preserve">(f)
Accounts receivable are concentrated with the Company’s member firms and market data distributors and are carried at cost. The Company nets transaction fees and liquidity payments for each member firm on a monthly basis and recognizes the total owed to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t>
  </si>
  <si>
    <t>(g)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accounts for software development costs under ASC Topic 350, Intangibles—Goodwill and Other . The Company expenses software development costs as incurred during the preliminary project stage, while capitalizing costs incurred during the application development stage, which includes design, coding, installation and testing activities.</t>
  </si>
  <si>
    <t>(h)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17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7 annual intangible assets impairment test using October 1, 2017 carrying values and determined that no impairment existed.</t>
  </si>
  <si>
    <t>Foreign Currency</t>
  </si>
  <si>
    <t>(i)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t>
  </si>
  <si>
    <t>(j)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t>
  </si>
  <si>
    <t>(k)
For further discussion related to revenue recognition of fees, such as transaction fees and liquidity payments, access fees, exchange services and other fees, market data fees, and regulation transaction and Section 31 fees, see Note 4.</t>
  </si>
  <si>
    <t>Concentrations of Revenue and Liquidity Payments</t>
  </si>
  <si>
    <t>Concentrations of Revenue and Liquidity Payments
For the years ended December 31, 2017, 2016, and 2015, two members accounted for 17%, 42% and 45%, respectively, of the Company’s transaction fees. No member accounted for more than 10% of the Company’s total revenue during the years ended December 31, 2017, 2016, and 2015. For the years ended December 31, 2017, 2016, and 2015, no member accounted for more than 10% of the Company’s liquidity payments.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t>
  </si>
  <si>
    <t>(l)
The Company presents both basic and diluted earnings per share. Basic earnings per share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t>
  </si>
  <si>
    <t>Stock Based Compensation</t>
  </si>
  <si>
    <t>(m)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In connection with the acquisition of Bats, as discussed in Note 20 in further detail, each outstanding Bats stock option (defined below) granted under any of the Bats Plans (defined below) that was outstanding immediately prior to the effective time of the acquisition of Bats was converted into an option to purchase our common stock, on the same terms and conditions (including vesting schedule) as were applicable to such Bats stock option. In addition, each award of Bats restricted shares (defined below)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or a minimum of two years if comparable public company historical market prices are not available for the entire expected term;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t>
  </si>
  <si>
    <t>Business Combinations</t>
  </si>
  <si>
    <t>(n)
The Company records identifiable assets, liabilities and goodwill acquired in a business combination at fair value at the acquisition date. Additionally, transaction‑related costs are expensed in the period incurred.</t>
  </si>
  <si>
    <t>Debt Issuance Costs</t>
  </si>
  <si>
    <t>(o)
All costs incurred to issue debt are capitalized as a contra-liability and amortized over the life of the loan using the interest method.</t>
  </si>
  <si>
    <t>Cost and Equity Method Investments</t>
  </si>
  <si>
    <t>(p)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Revenue Recognition (Tables)</t>
  </si>
  <si>
    <t>Schedule of the disaggregation of revenue according to product line and segment</t>
  </si>
  <si>
    <t>The following table depicts the disaggregation of revenue according to product line and segment (in millions):
Corporate
European
items and
Options
U.S. Equities
Futures
Equities
Global FX
eliminations
Total
Year Ended December 31, 2017
Transaction fees
$
673.8
$
659.4
$
131.7
$
66.2
$
33.8
$
—
$
1,564.9
Access fees
54.7
41.3
1.9
6.4
2.5
—
106.8
Exchange services and other fees
42.6
19.2
7.2
4.2
1.6
—
74.8
Market data fees
41.1
111.0
2.5
9.6
0.3
—
164.5
Regulatory fees
55.4
236.1
—
—
—
—
291.5
Other revenue
15.9
5.5
1.3
3.2
—
0.7
26.6
883.5
1,072.5
144.6
89.6
38.2
0.7
2,229.1
Timing of revenue recognition
Services transferred at a point in time
$
745.1
$
901.0
$
133.0
$
69.4
$
33.8
$
0.7
$
1,883.0
Services transferred over time
138.4
171.5
11.6
20.2
4.4
—
346.1
883.5
1,072.5
144.6
89.6
38.2
0.7
2,229.1
Year Ended December 31, 2016
Transaction fees
$
408.2
$
—
$
101.1
$
—
$
—
$
—
$
509.3
Access fees
51.6
—
0.8
—
—
—
52.4
Exchange services and other fees
38.4
—
7.9
—
—
—
46.3
Market data fees
30.1
—
3.1
—
—
—
33.2
Regulatory fees
48.3
—
—
—
—
—
48.3
Other revenue
12.9
—
0.7
—
—
—
13.6
589.5
—
113.6
—
—
—
703.1
Year Ended December 31, 2015
Transaction fees
$
399.1
$
—
$
87.5
$
—
$
—
$
(1.3)
$
485.3
Access fees
52.6
—
0.7
—
—
—
53.3
Exchange services and other fees
42.2
—
—
—
—
—
42.2
Market data fees
30.0
—
—
—
—
—
30.0
Regulatory fees
45.0
—
—
—
—
(11.5)
33.5
Other revenue
17.2
—
2.3
—
—
—
19.5
586.1
—
90.5
—
—
(12.8)
663.8</t>
  </si>
  <si>
    <t>Schedule of revenue recognized from contract liabilities and the remaining balance</t>
  </si>
  <si>
    <t>The revenue recognized from contract liabilities and the remaining balance is shown below (in millions):
Balance at January 1, 2017
Cash Additions
Revenue Recognition
Balance at December 31, 2017
Liquidity provider sliding scale (1)
$
—
$
19.2
$
(14.4)
$
4.8
Other, net
3.1
20.4
(12.9)
10.6
Total deferred revenue
$
3.1
$
39.6
$
(27.3)
$
15.4
Liquidity providers are eligible to participate in the sliding scale program, which involves prepayment of transaction fees, and to receive reduced fees based on the achievement of certain volume thresholds within a calendar month. These transaction fees received are amortized and recorded as revenue ratably as the transactions occur over the period.</t>
  </si>
  <si>
    <t>Acquisitions (Tables) - Bats Global Markets, Inc.</t>
  </si>
  <si>
    <t>Schedule of acquisition-date fair value of consideration transferred</t>
  </si>
  <si>
    <t>The acquisition-date fair value of the consideration transferred totaled $4.0 billion, which consisted of the following (in millions):
Cash consideration for Bats outstanding common stock
$
955.5
Common stock issued
2,387.3
Equity awards issued
37.4
3,380.2
Debt extinguished
580.0
Total consideration
$
3,960.2</t>
  </si>
  <si>
    <t>Schedule of estimated fair values of the assets acquired and liabilities assumed</t>
  </si>
  <si>
    <t>The amounts in the table below represent the allocation of the purchase price. The following table summarizes the estimated fair values of the assets acquired and liabilities assumed at the acquisition date (in millions):
Cash and cash equivalents
$
130.1
Accounts receivable
117.8
Financial investments
66.0
Property and equipment
21.8
Other assets
32.8
Goodwill
Intangibles
Accounts payable
(33.7)
Accrued expenses
(26.2)
Section 31 fees
(143.6)
Income tax payable
(52.9)
Deferred tax liability
(722.6)
Other liabilities
(82.6)
$</t>
  </si>
  <si>
    <t>Schedule of finite-lived and indefinite-lived intangible assets acquired</t>
  </si>
  <si>
    <t>U.S.
European
Options
Equities
Equities
Global FX
Useful life
Trading registrations and licenses
$
95.5
$
572.7
$
171.8
$
—
indefinite
Customer relationships
37.1
222.9
160.0
140.0
years
Market data customer relationships
53.6
322.0
60.0
64.4
years
Technology
22.5
22.5
22.5
22.5
7
years
Trademarks and tradenames
1.0
6.0
1.8
1.2
2
years
Goodwill
226.4
1,738.1
419.3
267.2
$
436.1
$
2,884.2
$
835.4
$
495.3</t>
  </si>
  <si>
    <t>Schedule of pro forma information</t>
  </si>
  <si>
    <t>The pro forma financial information combines the historical results for the Company and Bats for the year ended December 31, 2017 and 2016 in the following table (in millions, except per share amounts):
Fiscal Year ended
December 31,
2017
2016
Revenue
$
2,502.0
$
2,572.0
Revenue less cost of revenues
1,434.5
1,002.8
Operating income
471.9
406.3
Net income
271.1
231.6
Earnings per share:
Basic
$
2.41
$
2.06
Diluted
2.41
2.06</t>
  </si>
  <si>
    <t>Severance (Tables)</t>
  </si>
  <si>
    <t>Summary of employee termination benefits recognized</t>
  </si>
  <si>
    <t>The following is a summary of the employee termination benefits recognized within compensation and benefits in the consolidated statements of income (in millions):
Employee Termination Benefits
Balance at December 31, 2016
$
0.4
Termination benefits accrued
24.3
Termination payments made
(19.9)
Balance at December 31, 2017
$
4.8</t>
  </si>
  <si>
    <t>Investments (Tables)</t>
  </si>
  <si>
    <t>Schedule of equity and cost method investments</t>
  </si>
  <si>
    <t>As of December 31, 2017 and 2016, the Company's investments were comprised of the following (in millions):
Year Ended December 31,
2017
2016
Equity Method:
Investment in Signal Trading Systems, LLC
$
12.5
$
12.4
Investment in EuroCCP
9.6
—
Total equity method investments
22.1
12.4
Cost Method:
Investment in OCC
30.3
30.3
Investment in Eris Exchange Holdings, LLC
20.0
20.0
Investment in American Financial Exchange, LLC
5.9
5.9
Other cost method investments
4.4
4.3
Total cost method investments
60.6
60.5
Total investments
$
82.7
$
72.9</t>
  </si>
  <si>
    <t>Financial Investments (Tables)</t>
  </si>
  <si>
    <t>Schedule of Financial Investments</t>
  </si>
  <si>
    <t>The Company’s financial investments with original or acquired maturities longer than three months, but that mature in less than one year from the balance sheet date and any money market funds that are considered cash and cash equivalents are classified as current assets and are summarized as follows (in millions):
December 31, 2017
Cost basis
Unrealized gains
Unrealized losses
Fair value
Available-for-sale:
U.S. Treasury securities
$
47.3
$
—
$
—
$
47.3
Money market funds
2.5
—
—
2.5
Total financial investments
$
49.8
$
—
$
—
$
49.8
December 31, 2016
Cost basis
Unrealized gains
Unrealized losses
Fair value
Money market funds
$
67.5
$
—
$
—
$
67.5
Total financial investments
$
67.5
$
—
$
—
$
67.5</t>
  </si>
  <si>
    <t>Property and Equipment, Net (Tables)</t>
  </si>
  <si>
    <t>Schedule of Property and Equipment, Net</t>
  </si>
  <si>
    <t>Property and equipment consisted of the following as of December 31, 2017 and 2016 (in millions):
December 31,
December 31,
2017
2016
Construction in progress
$
5.9
$
0.2
Building
77.4
77.0
Furniture and Equipment
139.7
138.8
Total property and equipment
223.0
216.0
Less accumulated depreciation
(149.1)
(160.1)
Property and equipment, net
$
73.9
$
55.9</t>
  </si>
  <si>
    <t>Goodwill and Intangible Assets, Net (Tables)</t>
  </si>
  <si>
    <t>Schedule of goodwill details by segment</t>
  </si>
  <si>
    <t>The following table presents the details of goodwill by segment (in millions):
U.S.
European
Corporate
Options
Equities
Equities
Global FX
and Other
Total
Balance as of December 31, 2015
$
7.7
$
—
$
—
$
—
$
—
$
7.7
Additions
—
—
—
—
18.8
18.8
Dispositions
—
—
—
—
—
—
Changes in foreign currency exchange rates
—
—
—
—
—
—
Balance as of December 31, 2016
7.7
—
—
—
18.8
26.5
Additions
233.1
1,740.4
419.3
267.2
—
2,660.0
Dispositions
(1.4)
—
—
—
—
(1.4)
Changes in foreign currency exchange rates
—
—
22.3
—
—
22.3
Balance as of December 31, 2017
$
239.4
$
1,740.4
$
441.6
$
267.2
$
18.8
$
2,707.4</t>
  </si>
  <si>
    <t>Schedule of details of intangible assets</t>
  </si>
  <si>
    <t>The following table presents the details of the intangible assets (in millions):
U.S.
European
Corporate
Options
Equities
Equities
Global FX
and Other
Total
Balance as of December 31, 2015
$
2.4
$
—
$
—
$
—
$
—
$
2.4
Additions
—
—
—
—
8.0
8.0
Dispositions
—
—
—
—
—
—
Amortization
(0.4)
—
—
—
(1.3)
(1.7)
Changes in foreign currency exchange rates
—
—
—
—
—
—
Balance as of December 31, 2016
2.0
—
—
—
6.7
8.7
Additions
212.0
1,146.1
416.1
228.1
—
2,002.3
Dispositions
(0.2)
—
—
—
—
(0.2)
Amortization
(15.1)
(74.3)
(23.8)
(28.5)
(1.2)
(142.9)
Changes in foreign currency exchange rates
—
—
34.7
—
—
34.7
Balance as of December 31, 2017
$
198.7
$
1,071.8
$
427.0
$
199.6
$
5.5
$
1,902.6</t>
  </si>
  <si>
    <t>Schedule of categories of intangible assets</t>
  </si>
  <si>
    <t>The following table presents the categories of intangible assets at December 31, 2017 and 2016 (in millions):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
Weighted
December 31, 2016
Average
U.S.
European
Corporate
Amortization
Options
Equities
Equities
Global FX
and Other
Period (in years)
Trading registrations and licenses
$
—
$
—
$
—
$
—
$
—
—
Customer relationships
0.9
—
—
—
3.0
9
Market data customer relationships
—
—
—
—
—
—
Technology
1.1
—
—
—
4.0
4
Trademarks and tradenames
0.4
—
—
—
1.0
6
Other
0.2
—
—
—
—
2
Accumulated amortization
(0.6)
—
—
—
(1.3)
$
2.0
$
—
$
—
$
—
$
6.7</t>
  </si>
  <si>
    <t>Accounts Payable and Accrued Liabilities (Tables)</t>
  </si>
  <si>
    <t>Schedule of Accounts Payable and Accrued Liabilities</t>
  </si>
  <si>
    <t>Accounts payable and accrued liabilities consisted of the following as of December 31, 2017 and 2016 (in millions):
December 31, 2017
December 31, 2016
Compensation and benefit related liabilities
$
18.0
$
25.1
Termination benefits
4.8
0.4
Royalties
20.3
17.8
Accrued liabilities
59.1
25.4
Marketing fee payable
8.4
7.2
Accounts payable
43.2
6.5
Total accounts payable and accrued liabilities
$
153.8
$
82.4</t>
  </si>
  <si>
    <t>Debt (Tables)</t>
  </si>
  <si>
    <t>Schedule of long-term debt</t>
  </si>
  <si>
    <t>The Company's long-term debt consisted of the following as of December 31, 2017 and 2016 (in millions):
December 31, 2017
December 31, 2016
2017 Term Loan Agreement
$
294.9
$
—
3.650% Senior Notes
643.8
—
1.950% Senior Notes
299.2
—
Total long-term debt
$
1,237.9
$
—</t>
  </si>
  <si>
    <t>Schedule of maturities of long-term debt</t>
  </si>
  <si>
    <t>The future expected loan repayments related to the Term Loan Agreement and the Notes as of December 31, 2017 is as follows (in millions):
2018
$
—
2019
2020
—
2021
—
Thereafter
950.0
Principal amounts repayable
1,250.0
Debt issuance cost
Unamortized discounts on notes
Total debt outstanding
$
1,237.9</t>
  </si>
  <si>
    <t>Schedule of interest expense</t>
  </si>
  <si>
    <t>Interest expense recognized on the Term Loan Agreement and the Notes is included in interest expense, net in the consolidated statements of income, for the years ended December 31, 2017, 2016 and 2015 are as follows (in millions):
Year Ended
Year Ended
Year Ended
December 31,
December 31,
December 31,
2017
2016
2015
Components of interest expense:
Contractual interest
$
39.0
$
5.7
$
—
Amortization of debt discount
0.6
—
—
Amortization of debt issuance cost
3.0
—
—
Interest expense
$
42.6
$
5.7
$
—
Interest income
(1.3)
—
—
Interest expense, net
$
41.3
$
5.7
$
—</t>
  </si>
  <si>
    <t>Accumulated Other Comprehensive Income (Loss) (Tables)</t>
  </si>
  <si>
    <t>Schedule of Accumulated Other Comprehensive Income, Net</t>
  </si>
  <si>
    <t>The following represents the changes in accumulated other comprehensive income (loss) by component, before tax (in millions):
Foreign currency
Unrealized
Total Other
translation
Investment
Post-Retirement
Comprehensive
adjustment
Gain/Loss
Benefits
Income
Balance at December 31, 2015
$
—
$
—
$
(0.8)
$
(0.8)
Other comprehensive income (loss)
—
—
—
—
Tax effect on other comprehensive income (loss)
—
—
—
—
Balance at December 31, 2016
—
—
(0.8)
(0.8)
Other comprehensive income (loss)
51.3
0.2
—
51.5
Tax effect on other comprehensive income (loss)
—
—
—
—
Balance at December 31, 2017
$
51.3
$
0.2
$
(0.8)
$
50.7</t>
  </si>
  <si>
    <t>Fair Value Measurement (Tables)</t>
  </si>
  <si>
    <t>Schedule of fair value hierarchy for assets measured at fair value on a recurring basis</t>
  </si>
  <si>
    <t>The following tables presents the Company’s fair value hierarchy for those assets measured at fair value on a recurring basis as of December 31, 2017 and 2016 (in millions):
December 31, 2017
Total
Level 1
Level 2
Level 3
Assets:
Trading securities:
U.S. Treasury securities
$
47.3
$
47.3
$
—
$
—
Other securities
—
—
—
—
Money market funds
2.5
2.5
—
—
Total assets
$
49.8
$
49.8
$
—
$
—
Liabilities:
Contingent consideration liability to related party
$
56.6
$
—
$
—
$
56.6
Total Liabilities
$
56.6
$
—
$
—
$
56.6
December 31, 2016
Total
Level 1
Level 2
Level 3
Assets:
Money market funds
$
67.5
$
67.5
$
—
$
—
Total assets
$
67.5
$
67.5
$
—
$
—</t>
  </si>
  <si>
    <t>Schedule of fair value hierarchy of financial instruments held</t>
  </si>
  <si>
    <t>The following table presents the Company’s fair value hierarchy for those financial instruments held by the Company as of December 31, 2017 and 2016 (in millions):
December 31, 2017
Total
Level 1
Level 2
Level 3
Assets:
Cash and cash equivalents
$
143.5
$
143.5
$
—
$
—
Trading investments
0.5
0.5
—
—
Available-for-sale investments
46.8
46.8
—
—
Accounts receivable
217.3
217.3
—
—
Income tax receivable
17.2
17.2
—
—
Total assets
$
425.3
$
425.3
$
—
$
—
Liabilities:
Accounts payable
$
43.2
$
—
$
43.2
$
—
Section 31 fees payable
105.6
—
105.6
—
Contingent consideration liability to related party
56.6
—
—
56.6
Long-term debt
1,237.9
—
1,237.9
—
Total liabilities
$
1,443.3
$
—
$
1,386.7
$
56.6
December 31, 2016
Total
Level 1
Level 2
Level 3
Assets:
Cash and cash equivalents
$
97.3
$
97.3
$
—
$
—
Accounts receivable
76.7
76.7
—
—
Income tax receivable
53.7
53.7
—
—
Total assets
$
227.7
$
227.7
$
—
$
—
Liabilities:
Accounts payable
$
6.5
$
—
$
6.5
$
—
Total liabilities
$
6.5
$
—
$
6.5
$
—</t>
  </si>
  <si>
    <t>Summary of changes in the fair value of level 3 financial liabilities</t>
  </si>
  <si>
    <t>Level 3 Financial Liabilities for the Year Ended December 31, 2017
Balance at
Beginning of
Balances at
Period
Additions
Settlements
End of Period
Liabilities
Contingent consideration liability to related party
$
—
$
56.6
$
—
$
56.6
Total Liabilities
$
—
$
56.6
$
—
$
56.6
Level 3 Financial Liabilities for the Year Ended December 31, 2016
Balance at
Beginning of
Balances at
Period
Additions
Settlements
End of Period
Liabilities
Contingent consideration liability to related party
$
—
$
—
$
—
$
—
Total Liabilities
$
—
$
—
$
—
$
—</t>
  </si>
  <si>
    <t>Redeemable Noncontrolling Interest (Tables)</t>
  </si>
  <si>
    <t>Schedule of Redeemable Noncontrolling Interest</t>
  </si>
  <si>
    <t>For the year ended December 31, 2017, the following reflects changes in our redeemable noncontrolling interest (in millions):
Redeemable
Balance as of December 31, 2016
$
12.6
Decrease due to acquiring additional equity in Cboe Vest
(3.2)
Net loss attributable to redeemable noncontrolling interest
(1.1)
Redemption value adjustment
1.1
Balance as of December 31, 2017
$
9.4</t>
  </si>
  <si>
    <t>Segment Reporting (Tables)</t>
  </si>
  <si>
    <t>Summarized Financial Information by Reportable Segment</t>
  </si>
  <si>
    <t>Summarized financial data of reportable segments was as follows (in millions):
Corporate
European
items and
Options
U.S. Equities
Futures
Equities
Global FX
eliminations
Total
Year ended December 31, 2017
Revenues
$
883.5
$
1,072.5
$
144.6
$
89.6
$
38.2
$
0.7
$
2,229.1
Operating income (loss)
252.2
103.2
126.8
8.9
(12.8)
(106.4)
371.9
Year ended December 31, 2016
Revenues
$
589.5
$
—
$
113.6
$
—
$
—
$
—
$
703.1
Operating income (loss)
218.4
—
96.4
—
—
(16.6)
298.2
Year ended December 31, 2015
Revenues
$
586.1
$
—
$
90.5
$
—
$
—
$
(12.8)
$
663.8
Operating income (loss)
261.2
—
73.6
—
—
(14.9)
319.9</t>
  </si>
  <si>
    <t>Stock-based Compensation (Tables)</t>
  </si>
  <si>
    <t>Summary of stock option activity</t>
  </si>
  <si>
    <t>Summary stock option activity is presented below:
Weighted
Weighted
Average
Average
Remaining
Aggregate
Number of
Exercise
Contractual
Intrinsic Value
Shares
Price
Term (years)
(in millions)
Outstanding, December 31, 2015
—
$
—
—
$
—
Granted
—
—
—
—
Exercised
—
—
Outstanding, December 31, 2016
—
$
—
—
$
—
Granted
683,390
22.45
—
—
Exercised
(241,348)
Outstanding and expected to vest at December 31, 2017
442,042
$
25.36
1.0
$
17.5
Exercisable at December 31, 2017
401,507
$
25.08
5.0
$
40.0</t>
  </si>
  <si>
    <t>Summary of fair value assumptions</t>
  </si>
  <si>
    <t>The Company estimated the grant date fair value of options awarded during 2017 using the Black‑Scholes valuation model with the following assumptions:
2017
Expected term (in years)
4.2
Expected volatility
19.8
%
Expected dividend yield
1.3
%
Risk-free rate
1.78
%
Forfeiture rate
—
%</t>
  </si>
  <si>
    <t>Summary of nonvested options</t>
  </si>
  <si>
    <t>Summary of the status of nonvested options is presented below:
Weighted
Average Grant-
Nonvested options
Options
Date Fair Value
December 31, 2015—Nonvested
—
$
—
Granted
—
—
Vested
—
—
Forfeited
—
—
December 31, 2016—Nonvested
—
$
—
Granted
81,068
49.17
Vested
—
—
Forfeited
—
—
December 31, 2017—Nonvested
81,068
$
49.17</t>
  </si>
  <si>
    <t>Summary of restricted stock activity</t>
  </si>
  <si>
    <t>Summary restricted stock activity is presented below:
Weighted
Number of
average grant
shares
date fair value
Nonvested stock at December 31, 2015
456,570
$
55.70
Granted
241,681
64.10
Vested
(211,235)
48.14
Forfeited
(6,421)
64.50
Nonvested stock at December 31, 2016
480,595
$
63.64
Granted
1,091,843
78.94
Vested
(498,540)
67.83
Forfeited
(5,506)
71.68
Nonvested stock at December 31, 2017
1,068,392
$
77.19</t>
  </si>
  <si>
    <t>Income Taxes (Tables)</t>
  </si>
  <si>
    <t>Schedule of net deferred tax liabilities</t>
  </si>
  <si>
    <t>Net deferred tax assets and liabilities consist of the following as of December 31, 2017 and 2016 (in millions):
2017
2016
Deferred tax assets:
Accrued compensation and benefits
$
14.1
$
16.3
Property, equipment and technology, net
2.4
0.6
Investment in affiliates
—
4.7
Other
20.2
17.1
Subtotal
36.7
38.7
Valuation allowance
(1.6)
—
Total deferred tax assets
35.1
38.7
Deferred tax liabilities:
Intangibles
(429.6)
—
Property, equipment and technology, net
(17.1)
(32.3)
Investment in affiliates
(75.0)
(1.7)
Prepaid expenses or assets
(1.6)
(1.2)
Total deferred tax liabilities
(523.3)
(35.2)
Net deferred tax assets/(liabilities)
$
(488.2)
$
3.5</t>
  </si>
  <si>
    <t>Schedule of provision for income taxes</t>
  </si>
  <si>
    <t>The provision for income taxes for the years ended December 31, 2017, 2016 and 2015 consists of the following (in millions):
Year Ended December 31
2017
2016
2015
Current tax expense:
Federal
$
141.0
$
107.1
$
103.3
State
25.8
22.6
23.9
Foreign
5.4
—
—
Total current tax expense
172.2
129.7
127.3
Deferred income tax expense:
Federal
(227.5)
(7.6)
(6.4)
State
(6.5)
(1.2)
(1.9)
Foreign
(4.4)
—
—
Total deferred income tax expense
(238.4)
(8.8)
(8.3)
Total
$
(66.2)
$
120.9
$
119.0</t>
  </si>
  <si>
    <t>Schedule of income from continuing operations before taxes</t>
  </si>
  <si>
    <t>For the years ended December 31, 2017, 2016, and 2015, income from continuing operations before taxes consists of the following (in millions):
2017
2016
2015
U.S. operations
$
326.7
$
306.6
$
324.0
Foreign operations
7.7
—
—
$
334.4
$
306.6
$
324.0</t>
  </si>
  <si>
    <t>Schedule of reconciliation of the statutory federal income tax rate to the effective income tax rate</t>
  </si>
  <si>
    <t>A reconciliation of the statutory federal income tax rate to the effective income tax rate for the years ended December 31, 2017, 2016, and 2015 is as follows:
2017
2016
2015
Statutory U.S. federal income tax rate
35.0
%
35.0
%
35.0
%
Impact of federal, state and local tax law &amp; rate changes, net
(55.1)
%
-
%
-
%
State taxes, net of federal benefit
4.3
%
4.5
%
4.4
%
Section 199 deduction
(2.6)
%
(2.6)
%
(1.9)
%
Other, net
(1.4)
%
2.5
%
(0.8)
%
Effective income tax rate
(19.8)
%
39.4
%
36.7
%</t>
  </si>
  <si>
    <t>Schedule of reconciliation of beginning and ending uncertain tax positions</t>
  </si>
  <si>
    <t>A reconciliation of the beginning and ending uncertain tax positions, excluding interest and penalties, is as follows (in thousands):
2017
2016
2015
Balance as of January 1
$
41.9
$
31.9
$
35.4
Acquired unrecognized tax benefits
23.2
—
—
Gross increases on tax positions in prior period
6.2
8.8
—
Gross decreases on tax positions in prior period
(14.7)
(0.6)
(4.2)
Gross increases on tax positions in current period
12.7
3.6
1.9
Lapse of statute of limitations
(1.5)
(1.8)
(1.2)
Balance as of December 31
$
67.8
$
41.9
$
31.9</t>
  </si>
  <si>
    <t>Earnings Per Share (Tables)</t>
  </si>
  <si>
    <t>Reconciliation of basic and diluted net income per common share</t>
  </si>
  <si>
    <t>(22) Earnings Per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hareholders.
Net income and diluted earnings per share for the year ended December 31, 2017 include a substantial benefit associated with the enactment of the Jobs Act. The enactment of the Jobs Act resulted in an estimated net income increase of $191.3 million primarily due to a one-time revaluation of our net deferred tax liability based on a U.S. federal tax rate of 21 percent.
The following table sets forth the computation of basic and diluted earnings per share (in millions, except per share data):
Year Ended December 31,
(in thousands, except per share amounts)
2017
2016
2015
Basic EPS Numerator:
Net Income
$
400.6
$
185.7
$
205.0
Loss attributable to noncontrolling interests
1.1
1.1
—
Net Income excluding noncontrolling interests
401.7
186.8
205.0
Change in redemption value of noncontrolling interests
(1.1)
(1.1)
—
Earnings allocated to participating securities
(3.9)
(0.8)
(0.9)
Net Income allocated to common stockholders
$
396.7
$
184.9
$
204.1
Basic EPS Denominator:
Weighted average shares outstanding
107.2
81.4
83.1
Basic Net Income Per Common Share
$
3.70
$
2.27
$
2.46
Diluted EPS Numerator:
Net Income
$
400.6
$
185.7
$
205.0
Loss attributable to noncontrolling interests
1.1
1.1
—
Net Income excluding noncontrolling interests
401.7
186.8
205.0
Change in redemption value of noncontrolling interests
(1.1)
(1.1)
—
Earnings allocated to participating securities
(3.9)
(0.8)
(0.9)
Net Income allocated to common stockholders
$
396.7
$
184.9
$
204.1
Diluted EPS Denominator:
Weighted average shares outstanding
107.2
81.4
83.1
Dilutive common shares issued under stock program
0.3
—
—
Total dilutive weighted average shares
107.5
81.4
83.1
Diluted Net Income Per Common Share
$
3.69
$
2.27
$
2.46</t>
  </si>
  <si>
    <t>Quarterly Data (unaudited) (Tables)</t>
  </si>
  <si>
    <t>Summary of quarterly data</t>
  </si>
  <si>
    <t>First
Second
Third
Fourth
Year ended December 31, 2017 (in millions, except per share data)
Quarter
Quarter
Quarter
Quarter
Revenue less cost of revenues
$
193.4
$
266.9
$
269.7
$
265.6
Operating income
26.1
117.8
119.3
108.7
Net income
15.2
68.0
60.3
257.1
Net income allocated to common stockholders
15.1
67.3
59.7
254.6
Basic earnings per share
$
0.16
$
0.60
$
0.53
$
2.41
Diluted earnings per share
$
0.16
$
0.60
$
0.53
$
2.40
First
Second
Third
Fourth
Year ended December 31, 2016 (in millions, except per share data)
Quarter
Quarter
Quarter
Quarter
Revenue less cost of revenues
$
143.1
$
144.1
$
136.2
$
143.0
Operating income
79.5
78.0
65.8
74.9
Net income
49.2
50.9
40.5
45.1
Net income allocated to common stockholders
49.2
50.7
40.3
44.7
Basic earnings per share
$
0.60
$
0.62
$
0.50
$
0.55
Diluted earnings per share
$
0.60
$
0.62
$
0.50
$
0.55</t>
  </si>
  <si>
    <t>Summary of Significant Accounting Policies (Details) $ in Millions</t>
  </si>
  <si>
    <t>3 Months Ended</t>
  </si>
  <si>
    <t>Dec. 31, 2017USD ($)</t>
  </si>
  <si>
    <t>Dec. 31, 2017segmentitem</t>
  </si>
  <si>
    <t>Dec. 31, 2016item</t>
  </si>
  <si>
    <t>Dec. 31, 2015item</t>
  </si>
  <si>
    <t>Number of reportable segments | segment</t>
  </si>
  <si>
    <t>Goodwill impairment loss | $</t>
  </si>
  <si>
    <t>Minimum</t>
  </si>
  <si>
    <t>Useful life (in years)</t>
  </si>
  <si>
    <t>3 years</t>
  </si>
  <si>
    <t>Expected term (in years)</t>
  </si>
  <si>
    <t>2 years</t>
  </si>
  <si>
    <t>Maximum</t>
  </si>
  <si>
    <t>7 years</t>
  </si>
  <si>
    <t>Transaction fees | Customer Risk</t>
  </si>
  <si>
    <t>Number of concentration risk</t>
  </si>
  <si>
    <t>Concentration risk (as a percent)</t>
  </si>
  <si>
    <t>17.00%</t>
  </si>
  <si>
    <t>42.00%</t>
  </si>
  <si>
    <t>45.00%</t>
  </si>
  <si>
    <t>Revenue | Customer Risk</t>
  </si>
  <si>
    <t>10.00%</t>
  </si>
  <si>
    <t>Liquidity payments | Customer Risk</t>
  </si>
  <si>
    <t>Revenue Recognition - Schedule of revenue by product line and Segment (Details) - USD ($) $ in Millions</t>
  </si>
  <si>
    <t>Segment Reporting Information</t>
  </si>
  <si>
    <t>Revenues</t>
  </si>
  <si>
    <t>Services transferred at a point in time</t>
  </si>
  <si>
    <t>Services transferred over time</t>
  </si>
  <si>
    <t>Corporate Items and Eliminations</t>
  </si>
  <si>
    <t>Corporate Items and Eliminations | Services transferred at a point in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Corporate Items and Eliminations</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fees | Options | Operating Segments</t>
  </si>
  <si>
    <t>Access fees | U.S. Equities | Operating Segments</t>
  </si>
  <si>
    <t>Access fees | Futures | Operating Segments</t>
  </si>
  <si>
    <t>Access fees | European Equities | Operating Segments</t>
  </si>
  <si>
    <t>Access fees | Global FX | Operating Segments</t>
  </si>
  <si>
    <t>Exchange services and other fees | Options | Operating Segments</t>
  </si>
  <si>
    <t>Exchange services and other fees | U.S. Equities | Operating Segments</t>
  </si>
  <si>
    <t>Exchange services and other fees | Futures | Operating Segments</t>
  </si>
  <si>
    <t>Exchange services and other fees | European Equities | Operating Segments</t>
  </si>
  <si>
    <t>Exchange services and other fees | Global FX | Operating Segment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Corporate Items and Eliminations</t>
  </si>
  <si>
    <t>Regulatory fees | Options | Operating Segments</t>
  </si>
  <si>
    <t>Regulatory fees | U.S. Equities | Operating Segments</t>
  </si>
  <si>
    <t>Other revenue | Corporate Items and Eliminations</t>
  </si>
  <si>
    <t>Other revenue | Options | Operating Segments</t>
  </si>
  <si>
    <t>Other revenue | U.S. Equities | Operating Segments</t>
  </si>
  <si>
    <t>Other revenue | Futures | Operating Segments</t>
  </si>
  <si>
    <t>Other revenue | European Equities | Operating Segments</t>
  </si>
  <si>
    <t>Revenue Recognition - Rollforward of contract liabilities (Details) $ in Millions</t>
  </si>
  <si>
    <t>Movement in Deferred Revenue</t>
  </si>
  <si>
    <t>Beginning balance</t>
  </si>
  <si>
    <t>Cash Additions</t>
  </si>
  <si>
    <t>Ending balance</t>
  </si>
  <si>
    <t>Liquidity provider sliding scale</t>
  </si>
  <si>
    <t>Other, net</t>
  </si>
  <si>
    <t>Acquisitions (Details) $ / shares in Units, $ in Millions</t>
  </si>
  <si>
    <t>Feb. 28, 2017USD ($)item$ / sharesshares</t>
  </si>
  <si>
    <t>Nov. 30, 2017USD ($)</t>
  </si>
  <si>
    <t>Dec. 31, 2017USD ($)$ / shares</t>
  </si>
  <si>
    <t>Sep. 30, 2017USD ($)</t>
  </si>
  <si>
    <t>Jun. 30, 2017USD ($)</t>
  </si>
  <si>
    <t>Mar. 31, 2017USD ($)</t>
  </si>
  <si>
    <t>Dec. 31, 2016USD ($)$ / shares</t>
  </si>
  <si>
    <t>Sep. 30, 2016USD ($)</t>
  </si>
  <si>
    <t>Jun. 30, 2016USD ($)</t>
  </si>
  <si>
    <t>Mar. 31, 2016USD ($)</t>
  </si>
  <si>
    <t>Dec. 31, 2015USD ($)</t>
  </si>
  <si>
    <t>Feb. 27, 2017$ / shares</t>
  </si>
  <si>
    <t>Common stock, par value (in dollars per share) | $ / shares</t>
  </si>
  <si>
    <t>Goodwill expected to be deductible for tax purposes</t>
  </si>
  <si>
    <t>Facilities expenses</t>
  </si>
  <si>
    <t>Impact on net income (loss)</t>
  </si>
  <si>
    <t>Operating Segments | Futures</t>
  </si>
  <si>
    <t>Intangibles</t>
  </si>
  <si>
    <t>Bats Global Markets, Inc. | Voting Common Stock</t>
  </si>
  <si>
    <t>Bats Global Markets, Inc. | Non-voting Common Stock</t>
  </si>
  <si>
    <t>Bats Global Markets, Inc.</t>
  </si>
  <si>
    <t>Consideration transferred</t>
  </si>
  <si>
    <t>Number of decimal places that the volume-weighted average price of shares of Cboe Common Stock was rounded to | item</t>
  </si>
  <si>
    <t>Share price, measurement period</t>
  </si>
  <si>
    <t>10 days</t>
  </si>
  <si>
    <t>Share price (in dollars per share) | $ / shares</t>
  </si>
  <si>
    <t>Fair value of accounts receivable acquired</t>
  </si>
  <si>
    <t>Gross value of accounts receivable acquired</t>
  </si>
  <si>
    <t>Allowance for doubtful accounts</t>
  </si>
  <si>
    <t>Impairment of capitalized data processing software</t>
  </si>
  <si>
    <t>Bats Global Markets, Inc. | Consideration Option One</t>
  </si>
  <si>
    <t>Equity interests issuable per share owned by acquiree (in shares) | shares</t>
  </si>
  <si>
    <t>Cash consideration (in dollars per share) | $ / shares</t>
  </si>
  <si>
    <t>Bats Global Markets, Inc. | Consideration Option Two</t>
  </si>
  <si>
    <t>Bats Global Markets, Inc. | Consideration Option Three</t>
  </si>
  <si>
    <t>Silexx Financial Systems</t>
  </si>
  <si>
    <t>Working capital</t>
  </si>
  <si>
    <t>Acquisitions - Acquisition date fair value of consideration transferred (Details) - USD ($) $ in Millions</t>
  </si>
  <si>
    <t>Feb. 28, 2017</t>
  </si>
  <si>
    <t>Cash</t>
  </si>
  <si>
    <t>Common stock issued</t>
  </si>
  <si>
    <t>Equity awards issued</t>
  </si>
  <si>
    <t>Total consideration paid, excluding debt extinguished</t>
  </si>
  <si>
    <t>Debt extinguished</t>
  </si>
  <si>
    <t>Total consideration paid</t>
  </si>
  <si>
    <t>Acquisitions - Fair values of assets acquired and liabilities assumed (Details) - USD ($) $ in Millions</t>
  </si>
  <si>
    <t>Property and equipment</t>
  </si>
  <si>
    <t>Other assets</t>
  </si>
  <si>
    <t>Accounts payable</t>
  </si>
  <si>
    <t>Accrued expenses</t>
  </si>
  <si>
    <t>Income tax payable</t>
  </si>
  <si>
    <t>Deferred tax liability</t>
  </si>
  <si>
    <t>Fair value of assets acquired and liabilities assumed</t>
  </si>
  <si>
    <t>Acquisitions - Intangible assets acquired (Details) - USD ($) $ in Millions</t>
  </si>
  <si>
    <t>Options</t>
  </si>
  <si>
    <t>Finite-lived and indefinite-lived intangible assets acquired</t>
  </si>
  <si>
    <t>U.S. Equities</t>
  </si>
  <si>
    <t>European Equities</t>
  </si>
  <si>
    <t>Global FX</t>
  </si>
  <si>
    <t>Customer relationships</t>
  </si>
  <si>
    <t>Useful life</t>
  </si>
  <si>
    <t>20 years</t>
  </si>
  <si>
    <t>Customer relationships | Options</t>
  </si>
  <si>
    <t>Finite-lived intangible assets acquired</t>
  </si>
  <si>
    <t>Customer relationships | U.S. Equities</t>
  </si>
  <si>
    <t>Customer relationships | European Equities</t>
  </si>
  <si>
    <t>Customer relationships | Global FX</t>
  </si>
  <si>
    <t>Market data customer relationships</t>
  </si>
  <si>
    <t>15 years</t>
  </si>
  <si>
    <t>Market data customer relationships | Options</t>
  </si>
  <si>
    <t>Market data customer relationships | U.S. Equities</t>
  </si>
  <si>
    <t>Market data customer relationships | European Equities</t>
  </si>
  <si>
    <t>Market data customer relationships | Global FX</t>
  </si>
  <si>
    <t>Technology</t>
  </si>
  <si>
    <t>Technology | Options</t>
  </si>
  <si>
    <t>Technology | U.S. Equities</t>
  </si>
  <si>
    <t>Technology | European Equities</t>
  </si>
  <si>
    <t>Technology | Global FX</t>
  </si>
  <si>
    <t>Trademarks and tradenames</t>
  </si>
  <si>
    <t>Trademarks and tradenames | Options</t>
  </si>
  <si>
    <t>Trademarks and tradenames | U.S. Equities</t>
  </si>
  <si>
    <t>Trademarks and tradenames | European Equities</t>
  </si>
  <si>
    <t>Trademarks and tradenames | Global FX</t>
  </si>
  <si>
    <t>Trading registrations and licenses | Options</t>
  </si>
  <si>
    <t>Indefinite-lived intangible assets acquired</t>
  </si>
  <si>
    <t>Trading registrations and licenses | U.S. Equities</t>
  </si>
  <si>
    <t>Trading registrations and licenses | European Equities</t>
  </si>
  <si>
    <t>Acquisitions - Revenue and income since acquisition date (Details) - Bats Global Markets, Inc. $ in Millions</t>
  </si>
  <si>
    <t>10 Months Ended</t>
  </si>
  <si>
    <t>Revenue</t>
  </si>
  <si>
    <t>Revenue less cost of revenues</t>
  </si>
  <si>
    <t>Operating income</t>
  </si>
  <si>
    <t>Acquisitions - Pro forma financial information (Details) - Bats Global Markets, Inc. - USD ($) $ / shares in Units, $ in Millions</t>
  </si>
  <si>
    <t>Earnings per share:</t>
  </si>
  <si>
    <t>Basic (in dollars per share)</t>
  </si>
  <si>
    <t>Diluted (in dollars per share)</t>
  </si>
  <si>
    <t>Severance (Details) $ in Millions</t>
  </si>
  <si>
    <t>Restructuring Reserve</t>
  </si>
  <si>
    <t>Termination benefits accrued</t>
  </si>
  <si>
    <t>Termination payments made</t>
  </si>
  <si>
    <t>Investments - Schedule of investments (Details) - USD ($) $ in Millions</t>
  </si>
  <si>
    <t>Schedule of Cost and Equity Method Investments</t>
  </si>
  <si>
    <t>Equity Method</t>
  </si>
  <si>
    <t>Cost Method</t>
  </si>
  <si>
    <t>Total Investments</t>
  </si>
  <si>
    <t>Investment in Signal Trading Systems, LLC</t>
  </si>
  <si>
    <t>Investment in EuroCCP</t>
  </si>
  <si>
    <t>Investment in OCC</t>
  </si>
  <si>
    <t>Other cost method investments</t>
  </si>
  <si>
    <t>Investments - Equity method investments (Details)</t>
  </si>
  <si>
    <t>Dec. 31, 2017item</t>
  </si>
  <si>
    <t>Schedule of Equity Method Investments</t>
  </si>
  <si>
    <t>Number of central counterparties</t>
  </si>
  <si>
    <t>Investment in EuroCCP | Cboe Europe Equities</t>
  </si>
  <si>
    <t>Ownership percentage</t>
  </si>
  <si>
    <t>20.00%</t>
  </si>
  <si>
    <t>Number of other investors</t>
  </si>
  <si>
    <t>Investments - Cost method investments (Details) - USD ($) $ in Millions</t>
  </si>
  <si>
    <t>Mar. 03, 2015</t>
  </si>
  <si>
    <t>Feb. 26, 2015</t>
  </si>
  <si>
    <t>Cost-method investments</t>
  </si>
  <si>
    <t>Cost method investments</t>
  </si>
  <si>
    <t>Contribution requirement</t>
  </si>
  <si>
    <t>Contribution requirement, shareholder cap</t>
  </si>
  <si>
    <t>Customer refunds, percent of pre-tax income exceeding capital requirements</t>
  </si>
  <si>
    <t>50.00%</t>
  </si>
  <si>
    <t>Contributions</t>
  </si>
  <si>
    <t>Eris Exchange Holdings, LLC</t>
  </si>
  <si>
    <t>Loan Markets, LLC</t>
  </si>
  <si>
    <t>Financial Investments (Details) - USD ($) $ in Millions</t>
  </si>
  <si>
    <t>Dec. 31, 2014</t>
  </si>
  <si>
    <t>Available-for-sale:</t>
  </si>
  <si>
    <t>Fair value</t>
  </si>
  <si>
    <t>Money market funds</t>
  </si>
  <si>
    <t>Cost basis</t>
  </si>
  <si>
    <t>Fair Value</t>
  </si>
  <si>
    <t>U.S. Treasury securities</t>
  </si>
  <si>
    <t>Property and Equipment, Net (Details) - USD ($) $ in Millions</t>
  </si>
  <si>
    <t>Total property and equipment</t>
  </si>
  <si>
    <t>Less accumulated depreciation</t>
  </si>
  <si>
    <t>Depreciation expense</t>
  </si>
  <si>
    <t>Construction in progress</t>
  </si>
  <si>
    <t>Building</t>
  </si>
  <si>
    <t>Furniture and equipment</t>
  </si>
  <si>
    <t>Other Assets, Net - Schedule of other assets, net (Details) - USD ($) $ in Millions</t>
  </si>
  <si>
    <t>Finite-Lived Intangible Assets</t>
  </si>
  <si>
    <t>Less accumulated depreciation and amortization</t>
  </si>
  <si>
    <t>Data processing software, net</t>
  </si>
  <si>
    <t>Data processing software and other assets, net</t>
  </si>
  <si>
    <t>Deferred financing costs</t>
  </si>
  <si>
    <t>Deferred tax assets</t>
  </si>
  <si>
    <t>Amortization</t>
  </si>
  <si>
    <t>Software development work in progress</t>
  </si>
  <si>
    <t>Software</t>
  </si>
  <si>
    <t>Data processing software</t>
  </si>
  <si>
    <t>Goodwill and Intangible Assets, Net - Goodwill by segment (Details) - USD ($) $ in Millions</t>
  </si>
  <si>
    <t>Balance at beginning of the year</t>
  </si>
  <si>
    <t>Additions</t>
  </si>
  <si>
    <t>Dispositions</t>
  </si>
  <si>
    <t>Changes in foreign currency exchange rates</t>
  </si>
  <si>
    <t>Balance at end of the year</t>
  </si>
  <si>
    <t>Goodwill impairment loss</t>
  </si>
  <si>
    <t>Corporate and Other</t>
  </si>
  <si>
    <t>Goodwill and Intangible Assets, Net - Schedule of intangible assets by segment (Details) - USD ($) $ in Millions</t>
  </si>
  <si>
    <t>Finite-lived Intangible Assets</t>
  </si>
  <si>
    <t>Futures</t>
  </si>
  <si>
    <t>Goodwill and Intangible Assets, Net - Estimated Future Amortization (Details) - USD ($) $ in Millions</t>
  </si>
  <si>
    <t>Amortization expense</t>
  </si>
  <si>
    <t>Goodwill and Intangible Assets, Net - Schedule of intangible assets by category (Details) - USD ($) $ in Millions</t>
  </si>
  <si>
    <t>Weighted average amortization period (in years)</t>
  </si>
  <si>
    <t>19 years</t>
  </si>
  <si>
    <t>Customer relationships | Weighted Average</t>
  </si>
  <si>
    <t>9 years</t>
  </si>
  <si>
    <t>14 years</t>
  </si>
  <si>
    <t>6 years</t>
  </si>
  <si>
    <t>Technology | Weighted Average</t>
  </si>
  <si>
    <t>4 years</t>
  </si>
  <si>
    <t>Trademarks and tradenames | Weighted Average</t>
  </si>
  <si>
    <t>Other</t>
  </si>
  <si>
    <t>Other | Weighted Average</t>
  </si>
  <si>
    <t>Accumulated amortization</t>
  </si>
  <si>
    <t>Options | Customer relationships</t>
  </si>
  <si>
    <t>Finite-lived intangible assets, gross</t>
  </si>
  <si>
    <t>Options | Market data customer relationships</t>
  </si>
  <si>
    <t>Options | Technology</t>
  </si>
  <si>
    <t>Options | Trademarks and tradenames</t>
  </si>
  <si>
    <t>Options | Other</t>
  </si>
  <si>
    <t>Options | Trading registrations and licenses</t>
  </si>
  <si>
    <t>Indefinite-lived intangible assets, gross</t>
  </si>
  <si>
    <t>U.S. Equities | Customer relationships</t>
  </si>
  <si>
    <t>U.S. Equities | Market data customer relationships</t>
  </si>
  <si>
    <t>U.S. Equities | Technology</t>
  </si>
  <si>
    <t>U.S. Equities | Trademarks and tradenames</t>
  </si>
  <si>
    <t>European Equities | Customer relationships</t>
  </si>
  <si>
    <t>European Equities | Market data customer relationships</t>
  </si>
  <si>
    <t>European Equities | Technology</t>
  </si>
  <si>
    <t>European Equities | Trademarks and tradenames</t>
  </si>
  <si>
    <t>European Equities | Trading registrations and licenses</t>
  </si>
  <si>
    <t>Global FX | Customer relationships</t>
  </si>
  <si>
    <t>Global FX | Market data customer relationships</t>
  </si>
  <si>
    <t>Global FX | Technology</t>
  </si>
  <si>
    <t>Global FX | Trademarks and tradenames</t>
  </si>
  <si>
    <t>Corporate and Other | Customer relationships</t>
  </si>
  <si>
    <t>Corporate and Other | Technology</t>
  </si>
  <si>
    <t>Corporate and Other | Trademarks and tradenames</t>
  </si>
  <si>
    <t>Accounts Payable and Accrued Liabilities - Schedule of accounts payable and accrued liabilities (Details) - USD ($) $ in Millions</t>
  </si>
  <si>
    <t>Compensation and benefit-related liabilities</t>
  </si>
  <si>
    <t>Termination benefits</t>
  </si>
  <si>
    <t>Royalties</t>
  </si>
  <si>
    <t>Accrued liabilities</t>
  </si>
  <si>
    <t>Marketing fee payable</t>
  </si>
  <si>
    <t>Total accounts payable and accrued liabilities</t>
  </si>
  <si>
    <t>Debt - Schedule of long-term debt (Details) - USD ($) $ in Millions</t>
  </si>
  <si>
    <t>Jun. 29, 2017</t>
  </si>
  <si>
    <t>Jan. 12, 2017</t>
  </si>
  <si>
    <t>Debt Instrument</t>
  </si>
  <si>
    <t>Total long-term debt</t>
  </si>
  <si>
    <t>2017 Term Loan Agreement</t>
  </si>
  <si>
    <t>3.650% Senior Notes</t>
  </si>
  <si>
    <t>Interest rate</t>
  </si>
  <si>
    <t>3.65%</t>
  </si>
  <si>
    <t>1.950% Senior Notes</t>
  </si>
  <si>
    <t>1.95%</t>
  </si>
  <si>
    <t>Debt (Details) $ in Millions</t>
  </si>
  <si>
    <t>Feb. 28, 2017USD ($)</t>
  </si>
  <si>
    <t>Dec. 15, 2016USD ($)subsidiary</t>
  </si>
  <si>
    <t>Sep. 25, 2016USD ($)</t>
  </si>
  <si>
    <t>Dec. 31, 2017USD ($)subsidiary</t>
  </si>
  <si>
    <t>Jun. 29, 2017USD ($)</t>
  </si>
  <si>
    <t>Jan. 12, 2017USD ($)</t>
  </si>
  <si>
    <t>Dec. 31, 2016USD ($)</t>
  </si>
  <si>
    <t>Borrowings outstanding</t>
  </si>
  <si>
    <t>Amount secured to finance the cash portion of pending acquisition</t>
  </si>
  <si>
    <t>Line of Credit</t>
  </si>
  <si>
    <t>Credit facility, maximum borrowing capacity</t>
  </si>
  <si>
    <t>Term Loan Agreement</t>
  </si>
  <si>
    <t>Debt instrument face amount</t>
  </si>
  <si>
    <t>Minimum consolidated interest ratio</t>
  </si>
  <si>
    <t>Maximum consolidated leverage ratio</t>
  </si>
  <si>
    <t>Term of facility</t>
  </si>
  <si>
    <t>5 years</t>
  </si>
  <si>
    <t>Term Loan Agreement | Minimum</t>
  </si>
  <si>
    <t>Ticking fee</t>
  </si>
  <si>
    <t>0.10%</t>
  </si>
  <si>
    <t>Term Loan Agreement | Maximum</t>
  </si>
  <si>
    <t>0.30%</t>
  </si>
  <si>
    <t>Term Loan Agreement | LIBOR | Minimum</t>
  </si>
  <si>
    <t>Variable interest rate</t>
  </si>
  <si>
    <t>1.00%</t>
  </si>
  <si>
    <t>Term Loan Agreement | LIBOR | Maximum</t>
  </si>
  <si>
    <t>1.75%</t>
  </si>
  <si>
    <t>Term Loan Agreement | Prime Rate | Minimum</t>
  </si>
  <si>
    <t>0.00%</t>
  </si>
  <si>
    <t>Term Loan Agreement | Prime Rate | Maximum</t>
  </si>
  <si>
    <t>0.75%</t>
  </si>
  <si>
    <t>Redemption price</t>
  </si>
  <si>
    <t>101.00%</t>
  </si>
  <si>
    <t>Revolving Credit Agreement</t>
  </si>
  <si>
    <t>Number of subsidiaries designated as additional borrowers | subsidiary</t>
  </si>
  <si>
    <t>Maximum borrowing capacity, increase limit</t>
  </si>
  <si>
    <t>Maximum borrowing capacity, total with increase</t>
  </si>
  <si>
    <t>Borrowing capacity available</t>
  </si>
  <si>
    <t>Revolving Credit Agreement | Minimum</t>
  </si>
  <si>
    <t>Number of subsidiaries that may be designated as additional borrowers | subsidiary</t>
  </si>
  <si>
    <t>Revolving Credit Agreement | LIBOR | Minimum</t>
  </si>
  <si>
    <t>Revolving Credit Agreement | LIBOR | Maximum</t>
  </si>
  <si>
    <t>Revolving Credit Agreement | Prime Rate | Minimum</t>
  </si>
  <si>
    <t>Revolving Credit Agreement | Prime Rate | Maximum</t>
  </si>
  <si>
    <t>Bridge Facility</t>
  </si>
  <si>
    <t>364 days</t>
  </si>
  <si>
    <t>Payments of commitment and structuring fees</t>
  </si>
  <si>
    <t>Amortization of commitment and structuring fees</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Amortization of debt issuance cost.</t>
  </si>
  <si>
    <t>Interest expense</t>
  </si>
  <si>
    <t>Interest income</t>
  </si>
  <si>
    <t>Accumulated Other Comprehensive Income (Loss) - Schedule of accumulated other comprehensive loss, net (Details) - USD ($) $ in Millions</t>
  </si>
  <si>
    <t>AOCI Attributable to Parent, Net of Tax</t>
  </si>
  <si>
    <t>Other comprehensive loss</t>
  </si>
  <si>
    <t>Tax effect on other comprehensive loss</t>
  </si>
  <si>
    <t>Foreign Currency Translation</t>
  </si>
  <si>
    <t>Unrealized Investment Gain/Loss</t>
  </si>
  <si>
    <t>Post-Retirement Benefits</t>
  </si>
  <si>
    <t>Fair Value Measurement - Schedule of fair value hierarchy for assets measured at fair value on a recurring basis (Details) - USD ($) $ in Millions</t>
  </si>
  <si>
    <t>Assets:</t>
  </si>
  <si>
    <t>Trading investments</t>
  </si>
  <si>
    <t>Total assets</t>
  </si>
  <si>
    <t>Liabilities:</t>
  </si>
  <si>
    <t>Total liabilities</t>
  </si>
  <si>
    <t>Recurring</t>
  </si>
  <si>
    <t>Recurring | Money market funds</t>
  </si>
  <si>
    <t>Recurring | U.S. Treasury securities</t>
  </si>
  <si>
    <t>Recurring | U.S. Treasury securities | Money market funds</t>
  </si>
  <si>
    <t>Recurring | Level 1</t>
  </si>
  <si>
    <t>Recurring | Level 1 | Money market funds</t>
  </si>
  <si>
    <t>Recurring | Level 1 | U.S. Treasury securities</t>
  </si>
  <si>
    <t>Recurring | Level 1 | U.S. Treasury securities | Money market funds</t>
  </si>
  <si>
    <t>Recurring | Level 3</t>
  </si>
  <si>
    <t>Fair Value Measurement (Details) $ in Millions</t>
  </si>
  <si>
    <t>Fair Value, Assets and Liabilities Measured on Recurring and Nonrecurring Basis</t>
  </si>
  <si>
    <t>Contingent consideration agreement</t>
  </si>
  <si>
    <t>Level 3 | Recurring</t>
  </si>
  <si>
    <t>Fair Value Measurement - Schedule of fair value hierarchy of financial instruments held (Details) - USD ($) $ in Millions</t>
  </si>
  <si>
    <t>Available-for-sale investments</t>
  </si>
  <si>
    <t>Income tax receivable</t>
  </si>
  <si>
    <t>Fair Value Measurement - Summary of changes in the fair value of the company's Level 3 financial liabilities (Details) $ in Millions</t>
  </si>
  <si>
    <t>Fair Value, Liabilities Measured on Recurring Basis, Unobservable Input Reconciliation, Calculation [Roll Forward]</t>
  </si>
  <si>
    <t>Balance at the end of the period</t>
  </si>
  <si>
    <t>Redeemable Noncontrolling Interest (Details) - USD ($) $ in Millions</t>
  </si>
  <si>
    <t>Increase (Decrease) in Redeemable Noncontrolling Interest</t>
  </si>
  <si>
    <t>Decrease due to acquiring additional equity in Cboe Vest</t>
  </si>
  <si>
    <t>Segment Reporting - Summarized financial information by reportable segment (Details) $ in Millions</t>
  </si>
  <si>
    <t>Dec. 31, 2017USD ($)segment</t>
  </si>
  <si>
    <t>Operating income (loss)</t>
  </si>
  <si>
    <t>Operating Segments | Options</t>
  </si>
  <si>
    <t>Operating Segments | U.S. Equities</t>
  </si>
  <si>
    <t>Operating Segments | European Equities</t>
  </si>
  <si>
    <t>Operating Segments | Global FX</t>
  </si>
  <si>
    <t>Employee Benefit Plan (Details) - USD ($) $ in Millions</t>
  </si>
  <si>
    <t>SMART Plan</t>
  </si>
  <si>
    <t>Defined Contribution Plan</t>
  </si>
  <si>
    <t>Company contribution amount</t>
  </si>
  <si>
    <t>SMART Plan | Acquisition Related Costs</t>
  </si>
  <si>
    <t>Legacy BATS Employee 401k Plan</t>
  </si>
  <si>
    <t>Cboe Europe Equities Employee Selected Stakeholder Contribution Plan</t>
  </si>
  <si>
    <t>Regulatory Capital (Details)</t>
  </si>
  <si>
    <t>Cboe Trading</t>
  </si>
  <si>
    <t>Regulatory Requirement</t>
  </si>
  <si>
    <t>Minimum net capital required to be maintained, option 1 - percentage of aggregate indebtedness items</t>
  </si>
  <si>
    <t>Minimum net capital required to be maintained, option 2 - amount</t>
  </si>
  <si>
    <t>Net capital</t>
  </si>
  <si>
    <t>Excess net capital</t>
  </si>
  <si>
    <t>Required net capital</t>
  </si>
  <si>
    <t>Cboe Europe Equities</t>
  </si>
  <si>
    <t>Financial resources requirement</t>
  </si>
  <si>
    <t>Capital in excess of financial resources requirement</t>
  </si>
  <si>
    <t>Cboe Chi-X Europe</t>
  </si>
  <si>
    <t>Capital resources requirement</t>
  </si>
  <si>
    <t>Capital in excess of capital resources requirement</t>
  </si>
  <si>
    <t>Cboe SEF</t>
  </si>
  <si>
    <t>Annual operating expenses for swap execution facility capital adequacy tests</t>
  </si>
  <si>
    <t>XX month operating expenses for swap execution facility capital adequacy tests</t>
  </si>
  <si>
    <t>CFE</t>
  </si>
  <si>
    <t>Annual operating expenses for registered futures exchange capital adequacy tests</t>
  </si>
  <si>
    <t>XX month operating expenses for registered futures exchange capital adequacy tests</t>
  </si>
  <si>
    <t>Stock-based Compensation (Details)</t>
  </si>
  <si>
    <t>Aug. 15, 2017$ / sharesshares</t>
  </si>
  <si>
    <t>May 18, 2017$ / sharesshares</t>
  </si>
  <si>
    <t>May 15, 2017$ / sharesshares</t>
  </si>
  <si>
    <t>Feb. 27, 2017shares</t>
  </si>
  <si>
    <t>Feb. 19, 2017$ / sharesshares</t>
  </si>
  <si>
    <t>Dec. 31, 2017USD ($)item$ / sharesshares</t>
  </si>
  <si>
    <t>Dec. 31, 2016USD ($)$ / sharesshares</t>
  </si>
  <si>
    <t>Share-based Compensation Arrangement by Share-based Payment Award</t>
  </si>
  <si>
    <t>Stock-based compensation expense | $</t>
  </si>
  <si>
    <t>Accelerated stock-based compensation expense | $</t>
  </si>
  <si>
    <t>Options exercised (in shares)</t>
  </si>
  <si>
    <t>Payments for the purchase of shares to satisfy the employee income tax withholdings (in shares) | $</t>
  </si>
  <si>
    <t>Restricted Stock Units</t>
  </si>
  <si>
    <t>Equity instruments granted (in shares)</t>
  </si>
  <si>
    <t>Number of shares of common stock of which unit is convertible (in shares)</t>
  </si>
  <si>
    <t>Fair value of equity instruments granted (in dollars per share) | $ / shares</t>
  </si>
  <si>
    <t>Vesting period</t>
  </si>
  <si>
    <t>Vesting percentage</t>
  </si>
  <si>
    <t>33.33%</t>
  </si>
  <si>
    <t>Restricted Stock Units | Bats Global Markets, Inc.</t>
  </si>
  <si>
    <t>Shares used for conversion ratio (in shares)</t>
  </si>
  <si>
    <t>Factor used for conversion of shares | $</t>
  </si>
  <si>
    <t>10 years</t>
  </si>
  <si>
    <t>Performance Based Restricted Stock Units</t>
  </si>
  <si>
    <t>Risk-free rate</t>
  </si>
  <si>
    <t>0.90%</t>
  </si>
  <si>
    <t>Expected volatility</t>
  </si>
  <si>
    <t>21.10%</t>
  </si>
  <si>
    <t>Correlation with S&amp;P index</t>
  </si>
  <si>
    <t>0.41%</t>
  </si>
  <si>
    <t>Performance Based Restricted Stock Units | Minimum</t>
  </si>
  <si>
    <t>Units ultimately expected to be awarded</t>
  </si>
  <si>
    <t>Performance Based Restricted Stock Units | Maximum</t>
  </si>
  <si>
    <t>200.00%</t>
  </si>
  <si>
    <t>Stock options</t>
  </si>
  <si>
    <t>1.78%</t>
  </si>
  <si>
    <t>19.80%</t>
  </si>
  <si>
    <t>Shares purchased to satisfy the employee income tax withholdings (in shares)</t>
  </si>
  <si>
    <t>Unrecognized compensation expense | $</t>
  </si>
  <si>
    <t>Unrecognized compensation expense, period for recognition</t>
  </si>
  <si>
    <t>1 year</t>
  </si>
  <si>
    <t>Stock options | Bats Global Markets, Inc.</t>
  </si>
  <si>
    <t>Acquisition, exchange ratio</t>
  </si>
  <si>
    <t>Acquisition, exchange ratio basis</t>
  </si>
  <si>
    <t>Acquisition, number of consecutive trading days for volume-weighted average price</t>
  </si>
  <si>
    <t>Restricted Stock and Restricted Stock Units</t>
  </si>
  <si>
    <t>1 year 9 months 18 days</t>
  </si>
  <si>
    <t>Vested (in shares)</t>
  </si>
  <si>
    <t>Stock-based Compensation - Stock option activity (Details) $ / shares in Units, $ in Millions</t>
  </si>
  <si>
    <t>Dec. 31, 2017USD ($)$ / sharesshares</t>
  </si>
  <si>
    <t>Number of Shares</t>
  </si>
  <si>
    <t>Granted (in shares) | shares</t>
  </si>
  <si>
    <t>Exercised (in shares) | shares</t>
  </si>
  <si>
    <t>Ending balance (in shares) | shares</t>
  </si>
  <si>
    <t>Weighted Average Exercise Price</t>
  </si>
  <si>
    <t>Granted (in dollars per share) | $ / shares</t>
  </si>
  <si>
    <t>Exercised (in dollars per share) | $ / shares</t>
  </si>
  <si>
    <t>Ending balance (in dollars per share) | $ / shares</t>
  </si>
  <si>
    <t>Weighted Average Remaining Contractual Term (years)</t>
  </si>
  <si>
    <t>Outstanding</t>
  </si>
  <si>
    <t>Aggregate Intrinsic Value (in millions)</t>
  </si>
  <si>
    <t>Ending balance | $</t>
  </si>
  <si>
    <t>Exercisable</t>
  </si>
  <si>
    <t>Number of shares (in shares) | shares</t>
  </si>
  <si>
    <t>Weighted average exercise price (in dollars per share) | $ / shares</t>
  </si>
  <si>
    <t>Weighted average remaining contractual term (years)</t>
  </si>
  <si>
    <t>Aggregate intrinsic value | $</t>
  </si>
  <si>
    <t>Stock-based Compensation - Fair value of assumptions for options granted (Details) - Stock options</t>
  </si>
  <si>
    <t>4 years 2 months 12 days</t>
  </si>
  <si>
    <t>Expected dividend yield</t>
  </si>
  <si>
    <t>1.30%</t>
  </si>
  <si>
    <t>Stock-based Compensation - Nonvested options activity (Details)</t>
  </si>
  <si>
    <t>Dec. 31, 2017$ / sharesshares</t>
  </si>
  <si>
    <t>Weighted Average Grant-Date Fair Value</t>
  </si>
  <si>
    <t>Granted (in USD per share) | $ / shares</t>
  </si>
  <si>
    <t>Ending balance (in USD per share) | $ / shares</t>
  </si>
  <si>
    <t>Stock-based Compensation - Restricted stock activity (Details) - Restricted Stock and Restricted Stock Units - $ / shares</t>
  </si>
  <si>
    <t>Number of shares</t>
  </si>
  <si>
    <t>Beginning balance (in shares)</t>
  </si>
  <si>
    <t>Granted (in shares)</t>
  </si>
  <si>
    <t>Forfeited (in shares)</t>
  </si>
  <si>
    <t>Ending balance (in shares)</t>
  </si>
  <si>
    <t>Weighted average grant date fair value</t>
  </si>
  <si>
    <t>Beginning balance (in USD per share)</t>
  </si>
  <si>
    <t>Granted (in dollars per share)</t>
  </si>
  <si>
    <t>Vested (in USD per share)</t>
  </si>
  <si>
    <t>Forfeited (in USD per share)</t>
  </si>
  <si>
    <t>Ending balance (in USD per share)</t>
  </si>
  <si>
    <t>Income Taxes - Deferred tax assets and liabilities (Details) - USD ($) $ in Millions</t>
  </si>
  <si>
    <t>Deferred tax assets:</t>
  </si>
  <si>
    <t>Accrued compensation and benefits</t>
  </si>
  <si>
    <t>Property, equipment and technology, net</t>
  </si>
  <si>
    <t>Investment in affiliates</t>
  </si>
  <si>
    <t>Subtotal</t>
  </si>
  <si>
    <t>Valuation allowance</t>
  </si>
  <si>
    <t>Total deferred tax assets</t>
  </si>
  <si>
    <t>Deferred tax liabilities:</t>
  </si>
  <si>
    <t>Prepaid</t>
  </si>
  <si>
    <t>Total deferred tax liabilities</t>
  </si>
  <si>
    <t>Net deferred tax assets/(liabilities)</t>
  </si>
  <si>
    <t>Income Taxes - Components of income tax expense (Details) - USD ($) $ in Millions</t>
  </si>
  <si>
    <t>Current tax expense:</t>
  </si>
  <si>
    <t>Federal</t>
  </si>
  <si>
    <t>State</t>
  </si>
  <si>
    <t>Foreign</t>
  </si>
  <si>
    <t>Total current tax expense</t>
  </si>
  <si>
    <t>Deferred income tax expense:</t>
  </si>
  <si>
    <t>Total deferred income tax expense</t>
  </si>
  <si>
    <t>Income Taxes - Deferred income tax liability, net (Details) - USD ($) $ in Millions</t>
  </si>
  <si>
    <t>U.S. operations</t>
  </si>
  <si>
    <t>Foreign operations</t>
  </si>
  <si>
    <t>Income Taxes - Reconciliation of the statutory federal income tax rate to the effective income tax rate (Details)</t>
  </si>
  <si>
    <t>Jan. 01, 2018</t>
  </si>
  <si>
    <t>Statutory federal income tax rate</t>
  </si>
  <si>
    <t>35.00%</t>
  </si>
  <si>
    <t>Impact of federal, state and local tax law and rate changes, net</t>
  </si>
  <si>
    <t>(55.10%)</t>
  </si>
  <si>
    <t>State income tax rate, net of federal income tax effect</t>
  </si>
  <si>
    <t>4.30%</t>
  </si>
  <si>
    <t>4.50%</t>
  </si>
  <si>
    <t>4.40%</t>
  </si>
  <si>
    <t>Section 199 deductions</t>
  </si>
  <si>
    <t>(2.60%)</t>
  </si>
  <si>
    <t>(1.90%)</t>
  </si>
  <si>
    <t>(1.40%)</t>
  </si>
  <si>
    <t>2.50%</t>
  </si>
  <si>
    <t>(0.80%)</t>
  </si>
  <si>
    <t>Effective income tax rate</t>
  </si>
  <si>
    <t>(19.80%)</t>
  </si>
  <si>
    <t>39.40%</t>
  </si>
  <si>
    <t>36.70%</t>
  </si>
  <si>
    <t>Forecast</t>
  </si>
  <si>
    <t>21.00%</t>
  </si>
  <si>
    <t>Income Taxes - Reconciliation of the beginning and ending uncertain tax positions (Details) - USD ($) $ in Millions</t>
  </si>
  <si>
    <t>Unrecognized Tax Benefits, Beginning Balance</t>
  </si>
  <si>
    <t>Acquired unrecognized tax benefits</t>
  </si>
  <si>
    <t>Gross increases on tax positions in prior period</t>
  </si>
  <si>
    <t>Gross decreases on tax positions in prior period</t>
  </si>
  <si>
    <t>Gross increases on tax positions in current period</t>
  </si>
  <si>
    <t>Lapse of statute of limitations</t>
  </si>
  <si>
    <t>Unrecognized Tax Benefits, Ending Balance</t>
  </si>
  <si>
    <t>Income Taxes - (Details) - USD ($) $ in Millions</t>
  </si>
  <si>
    <t>Dec. 31, 2018</t>
  </si>
  <si>
    <t>Income Tax Contingency [Line Items]</t>
  </si>
  <si>
    <t>Operating loss carryforwards</t>
  </si>
  <si>
    <t>Unrecognized tax positions that would affect the annual effective tax rate</t>
  </si>
  <si>
    <t>Estimated interest costs and penalties</t>
  </si>
  <si>
    <t>Accrued interest and penalties</t>
  </si>
  <si>
    <t>Potential audit settlements</t>
  </si>
  <si>
    <t>Earnings Per Share (Details) - USD ($) $ / shares in Units, shares in Millions, $ in Millions</t>
  </si>
  <si>
    <t>Sep. 30, 2017</t>
  </si>
  <si>
    <t>Mar. 31, 2017</t>
  </si>
  <si>
    <t>Sep. 30, 2016</t>
  </si>
  <si>
    <t>Jun. 30, 2016</t>
  </si>
  <si>
    <t>Mar. 31, 2016</t>
  </si>
  <si>
    <t>Jobs Act</t>
  </si>
  <si>
    <t>Increase in estimated net income due to Jobs Act</t>
  </si>
  <si>
    <t>Basic and Diluted EPS Numerator:</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Commitments, Contingencies and Guarantees (Details) $ in Millions</t>
  </si>
  <si>
    <t>Apr. 18, 2014item</t>
  </si>
  <si>
    <t>Loss Contingencies</t>
  </si>
  <si>
    <t>Rent expense | $</t>
  </si>
  <si>
    <t>Pending Litigation | City of Providence</t>
  </si>
  <si>
    <t>The number of other securities exchanges a lawsuit has been filed against | item</t>
  </si>
  <si>
    <t>Lease terms</t>
  </si>
  <si>
    <t>3 months</t>
  </si>
  <si>
    <t>100 months</t>
  </si>
  <si>
    <t>Quarterly Data (unaudited) (Details) - USD ($) $ / shares in Units, $ in Millions</t>
  </si>
  <si>
    <t>Subsequent Events (Details) - $ / shares</t>
  </si>
  <si>
    <t>Feb. 19, 2018</t>
  </si>
  <si>
    <t>Aug. 15, 2017</t>
  </si>
  <si>
    <t>May 18, 2017</t>
  </si>
  <si>
    <t>May 15, 2017</t>
  </si>
  <si>
    <t>Feb. 27, 2017</t>
  </si>
  <si>
    <t>Feb. 19, 2017</t>
  </si>
  <si>
    <t>Dividends (in dollars per share)</t>
  </si>
  <si>
    <t>Subsequent Event</t>
  </si>
  <si>
    <t>Restricted Stock Units | Subsequent Eve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12704945</v>
      </c>
    </row>
    <row r="17" spans="1:4">
      <c r="A17" s="4" t="s">
        <v>28</v>
      </c>
      <c r="D17" s="6" t="n">
        <v>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001</v>
      </c>
      <c r="B1" s="2" t="s">
        <v>1002</v>
      </c>
      <c r="C1" s="2" t="s">
        <v>3</v>
      </c>
      <c r="D1" s="2" t="s">
        <v>1003</v>
      </c>
      <c r="E1" s="2" t="s">
        <v>1004</v>
      </c>
      <c r="F1" s="2" t="s">
        <v>1005</v>
      </c>
      <c r="G1" s="2" t="s">
        <v>509</v>
      </c>
      <c r="H1" s="2" t="s">
        <v>1006</v>
      </c>
      <c r="I1" s="2" t="s">
        <v>1007</v>
      </c>
      <c r="J1" s="2" t="s">
        <v>2</v>
      </c>
      <c r="K1" s="2" t="s">
        <v>30</v>
      </c>
      <c r="L1" s="2" t="s">
        <v>79</v>
      </c>
    </row>
    <row r="2" spans="1:12">
      <c r="A2" s="3" t="s">
        <v>272</v>
      </c>
    </row>
    <row r="3" spans="1:12">
      <c r="A3" s="4" t="s">
        <v>1008</v>
      </c>
      <c r="J3" s="8" t="n">
        <v>1.04</v>
      </c>
      <c r="K3" s="8" t="n">
        <v>0.96</v>
      </c>
      <c r="L3" s="8" t="n">
        <v>0.88</v>
      </c>
    </row>
    <row r="4" spans="1:12">
      <c r="A4" s="4" t="s">
        <v>1009</v>
      </c>
    </row>
    <row r="5" spans="1:12">
      <c r="A5" s="3" t="s">
        <v>272</v>
      </c>
    </row>
    <row r="6" spans="1:12">
      <c r="A6" s="4" t="s">
        <v>1008</v>
      </c>
      <c r="C6" s="8" t="n">
        <v>0.27</v>
      </c>
    </row>
    <row r="7" spans="1:12">
      <c r="A7" s="4" t="s">
        <v>838</v>
      </c>
    </row>
    <row r="8" spans="1:12">
      <c r="A8" s="3" t="s">
        <v>272</v>
      </c>
    </row>
    <row r="9" spans="1:12">
      <c r="A9" s="4" t="s">
        <v>905</v>
      </c>
      <c r="D9" s="5" t="n">
        <v>1612</v>
      </c>
      <c r="E9" s="5" t="n">
        <v>15405</v>
      </c>
      <c r="F9" s="5" t="n">
        <v>2655</v>
      </c>
      <c r="G9" s="5" t="n">
        <v>68254</v>
      </c>
      <c r="H9" s="5" t="n">
        <v>49703</v>
      </c>
      <c r="I9" s="5" t="n">
        <v>251273</v>
      </c>
    </row>
    <row r="10" spans="1:12">
      <c r="A10" s="4" t="s">
        <v>910</v>
      </c>
      <c r="D10" s="8" t="n">
        <v>97.54000000000001</v>
      </c>
      <c r="E10" s="8" t="n">
        <v>84.41</v>
      </c>
      <c r="F10" s="9" t="n">
        <v>85</v>
      </c>
      <c r="G10" s="8" t="n">
        <v>78.05</v>
      </c>
      <c r="I10" s="8" t="n">
        <v>80.40000000000001</v>
      </c>
    </row>
    <row r="11" spans="1:12">
      <c r="A11" s="4" t="s">
        <v>842</v>
      </c>
      <c r="D11" s="4" t="s">
        <v>398</v>
      </c>
      <c r="G11" s="4" t="s">
        <v>398</v>
      </c>
      <c r="I11" s="4" t="s">
        <v>398</v>
      </c>
    </row>
    <row r="12" spans="1:12">
      <c r="A12" s="4" t="s">
        <v>1010</v>
      </c>
    </row>
    <row r="13" spans="1:12">
      <c r="A13" s="3" t="s">
        <v>272</v>
      </c>
    </row>
    <row r="14" spans="1:12">
      <c r="A14" s="4" t="s">
        <v>905</v>
      </c>
      <c r="B14" s="5" t="n">
        <v>188575</v>
      </c>
    </row>
    <row r="15" spans="1:12">
      <c r="A15" s="4" t="s">
        <v>910</v>
      </c>
      <c r="B15" s="8" t="n">
        <v>111.45</v>
      </c>
    </row>
    <row r="16" spans="1:12">
      <c r="A16" s="4" t="s">
        <v>842</v>
      </c>
      <c r="B16" s="4" t="s">
        <v>3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v>
      </c>
    </row>
    <row r="3" spans="1:2">
      <c r="A3" s="3" t="s">
        <v>237</v>
      </c>
    </row>
    <row r="4" spans="1:2">
      <c r="A4" s="4" t="s">
        <v>38</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3.5</v>
      </c>
      <c r="C3" s="6" t="n">
        <v>97.3</v>
      </c>
    </row>
    <row r="4" spans="1:3">
      <c r="A4" s="4" t="s">
        <v>33</v>
      </c>
      <c r="B4" s="7" t="n">
        <v>47.3</v>
      </c>
    </row>
    <row r="5" spans="1:3">
      <c r="A5" s="4" t="s">
        <v>34</v>
      </c>
      <c r="B5" s="7" t="n">
        <v>217.3</v>
      </c>
      <c r="C5" s="7" t="n">
        <v>76.7</v>
      </c>
    </row>
    <row r="6" spans="1:3">
      <c r="A6" s="4" t="s">
        <v>35</v>
      </c>
      <c r="B6" s="7" t="n">
        <v>17.2</v>
      </c>
      <c r="C6" s="7" t="n">
        <v>53.7</v>
      </c>
    </row>
    <row r="7" spans="1:3">
      <c r="A7" s="4" t="s">
        <v>36</v>
      </c>
      <c r="B7" s="7" t="n">
        <v>9.4</v>
      </c>
      <c r="C7" s="7" t="n">
        <v>7.4</v>
      </c>
    </row>
    <row r="8" spans="1:3">
      <c r="A8" s="4" t="s">
        <v>37</v>
      </c>
      <c r="B8" s="7" t="n">
        <v>434.7</v>
      </c>
      <c r="C8" s="7" t="n">
        <v>235.1</v>
      </c>
    </row>
    <row r="9" spans="1:3">
      <c r="A9" s="4" t="s">
        <v>38</v>
      </c>
      <c r="B9" s="7" t="n">
        <v>82.7</v>
      </c>
      <c r="C9" s="7" t="n">
        <v>72.90000000000001</v>
      </c>
    </row>
    <row r="10" spans="1:3">
      <c r="A10" s="4" t="s">
        <v>39</v>
      </c>
      <c r="B10" s="7" t="n">
        <v>4.9</v>
      </c>
      <c r="C10" s="7" t="n">
        <v>4.9</v>
      </c>
    </row>
    <row r="11" spans="1:3">
      <c r="A11" s="4" t="s">
        <v>40</v>
      </c>
      <c r="B11" s="7" t="n">
        <v>73.90000000000001</v>
      </c>
      <c r="C11" s="7" t="n">
        <v>55.9</v>
      </c>
    </row>
    <row r="12" spans="1:3">
      <c r="A12" s="4" t="s">
        <v>41</v>
      </c>
      <c r="B12" s="7" t="n">
        <v>2707.4</v>
      </c>
      <c r="C12" s="7" t="n">
        <v>26.5</v>
      </c>
    </row>
    <row r="13" spans="1:3">
      <c r="A13" s="4" t="s">
        <v>42</v>
      </c>
      <c r="B13" s="7" t="n">
        <v>1902.6</v>
      </c>
      <c r="C13" s="7" t="n">
        <v>8.699999999999999</v>
      </c>
    </row>
    <row r="14" spans="1:3">
      <c r="A14" s="4" t="s">
        <v>43</v>
      </c>
      <c r="B14" s="7" t="n">
        <v>59.5</v>
      </c>
      <c r="C14" s="7" t="n">
        <v>72.7</v>
      </c>
    </row>
    <row r="15" spans="1:3">
      <c r="A15" s="4" t="s">
        <v>44</v>
      </c>
      <c r="B15" s="7" t="n">
        <v>5265.7</v>
      </c>
      <c r="C15" s="7" t="n">
        <v>476.7</v>
      </c>
    </row>
    <row r="16" spans="1:3">
      <c r="A16" s="3" t="s">
        <v>45</v>
      </c>
    </row>
    <row r="17" spans="1:3">
      <c r="A17" s="4" t="s">
        <v>46</v>
      </c>
      <c r="B17" s="7" t="n">
        <v>153.8</v>
      </c>
      <c r="C17" s="7" t="n">
        <v>82.40000000000001</v>
      </c>
    </row>
    <row r="18" spans="1:3">
      <c r="A18" s="4" t="s">
        <v>47</v>
      </c>
      <c r="B18" s="7" t="n">
        <v>105.6</v>
      </c>
      <c r="C18" s="7" t="n">
        <v>4.4</v>
      </c>
    </row>
    <row r="19" spans="1:3">
      <c r="A19" s="4" t="s">
        <v>48</v>
      </c>
      <c r="B19" s="7" t="n">
        <v>15.4</v>
      </c>
      <c r="C19" s="7" t="n">
        <v>3.1</v>
      </c>
    </row>
    <row r="20" spans="1:3">
      <c r="A20" s="4" t="s">
        <v>49</v>
      </c>
      <c r="B20" s="7" t="n">
        <v>2.6</v>
      </c>
    </row>
    <row r="21" spans="1:3">
      <c r="A21" s="4" t="s">
        <v>50</v>
      </c>
      <c r="B21" s="7" t="n">
        <v>56.6</v>
      </c>
    </row>
    <row r="22" spans="1:3">
      <c r="A22" s="4" t="s">
        <v>51</v>
      </c>
      <c r="B22" s="5" t="n">
        <v>334</v>
      </c>
      <c r="C22" s="7" t="n">
        <v>89.90000000000001</v>
      </c>
    </row>
    <row r="23" spans="1:3">
      <c r="A23" s="4" t="s">
        <v>52</v>
      </c>
      <c r="B23" s="7" t="n">
        <v>1237.9</v>
      </c>
    </row>
    <row r="24" spans="1:3">
      <c r="A24" s="4" t="s">
        <v>53</v>
      </c>
      <c r="B24" s="7" t="n">
        <v>78.8</v>
      </c>
      <c r="C24" s="7" t="n">
        <v>52.1</v>
      </c>
    </row>
    <row r="25" spans="1:3">
      <c r="A25" s="4" t="s">
        <v>54</v>
      </c>
      <c r="B25" s="7" t="n">
        <v>488.2</v>
      </c>
    </row>
    <row r="26" spans="1:3">
      <c r="A26" s="4" t="s">
        <v>55</v>
      </c>
      <c r="B26" s="7" t="n">
        <v>6.8</v>
      </c>
      <c r="C26" s="7" t="n">
        <v>4.2</v>
      </c>
    </row>
    <row r="27" spans="1:3">
      <c r="A27" s="4" t="s">
        <v>56</v>
      </c>
      <c r="B27" s="7" t="n">
        <v>9.4</v>
      </c>
      <c r="C27" s="7" t="n">
        <v>12.6</v>
      </c>
    </row>
    <row r="28" spans="1:3">
      <c r="A28" s="3" t="s">
        <v>57</v>
      </c>
    </row>
    <row r="29" spans="1:3">
      <c r="A29" s="4" t="s">
        <v>58</v>
      </c>
      <c r="B29" s="4" t="s">
        <v>59</v>
      </c>
      <c r="C29" s="4" t="s">
        <v>59</v>
      </c>
    </row>
    <row r="30" spans="1:3">
      <c r="A30" s="4" t="s">
        <v>60</v>
      </c>
      <c r="B30" s="7" t="n">
        <v>1.2</v>
      </c>
      <c r="C30" s="7" t="n">
        <v>0.9</v>
      </c>
    </row>
    <row r="31" spans="1:3">
      <c r="A31" s="4" t="s">
        <v>61</v>
      </c>
      <c r="B31" s="7" t="n">
        <v>-558.3</v>
      </c>
      <c r="C31" s="7" t="n">
        <v>-532.2</v>
      </c>
    </row>
    <row r="32" spans="1:3">
      <c r="A32" s="4" t="s">
        <v>62</v>
      </c>
      <c r="B32" s="7" t="n">
        <v>2623.7</v>
      </c>
      <c r="C32" s="7" t="n">
        <v>139.2</v>
      </c>
    </row>
    <row r="33" spans="1:3">
      <c r="A33" s="4" t="s">
        <v>63</v>
      </c>
      <c r="B33" s="7" t="n">
        <v>993.3</v>
      </c>
      <c r="C33" s="7" t="n">
        <v>710.8</v>
      </c>
    </row>
    <row r="34" spans="1:3">
      <c r="A34" s="4" t="s">
        <v>64</v>
      </c>
      <c r="B34" s="7" t="n">
        <v>50.7</v>
      </c>
      <c r="C34" s="7" t="n">
        <v>-0.8</v>
      </c>
    </row>
    <row r="35" spans="1:3">
      <c r="A35" s="4" t="s">
        <v>65</v>
      </c>
      <c r="B35" s="7" t="n">
        <v>3110.6</v>
      </c>
      <c r="C35" s="7" t="n">
        <v>317.9</v>
      </c>
    </row>
    <row r="36" spans="1:3">
      <c r="A36" s="4" t="s">
        <v>66</v>
      </c>
      <c r="B36" s="6" t="n">
        <v>5265.7</v>
      </c>
      <c r="C36" s="6" t="n">
        <v>4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v>
      </c>
      <c r="B1" s="2" t="s">
        <v>1</v>
      </c>
    </row>
    <row r="2" spans="1:2">
      <c r="B2" s="2" t="s">
        <v>2</v>
      </c>
    </row>
    <row r="3" spans="1:2">
      <c r="A3" s="3" t="s">
        <v>56</v>
      </c>
    </row>
    <row r="4" spans="1:2">
      <c r="A4" s="4" t="s">
        <v>56</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325000000</v>
      </c>
      <c r="C8" s="5" t="n">
        <v>325000000</v>
      </c>
    </row>
    <row r="9" spans="1:3">
      <c r="A9" s="4" t="s">
        <v>75</v>
      </c>
      <c r="B9" s="5" t="n">
        <v>124705</v>
      </c>
      <c r="C9" s="5" t="n">
        <v>92950065</v>
      </c>
    </row>
    <row r="10" spans="1:3">
      <c r="A10" s="4" t="s">
        <v>76</v>
      </c>
      <c r="B10" s="5" t="n">
        <v>112741217</v>
      </c>
      <c r="C10" s="5" t="n">
        <v>81285307</v>
      </c>
    </row>
    <row r="11" spans="1:3">
      <c r="A11" s="4" t="s">
        <v>77</v>
      </c>
      <c r="B11" s="5" t="n">
        <v>11964569</v>
      </c>
      <c r="C11" s="5" t="n">
        <v>11664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row r="8" spans="1:2">
      <c r="A8" s="4" t="s">
        <v>237</v>
      </c>
      <c r="B8" s="4" t="s">
        <v>283</v>
      </c>
    </row>
    <row r="9" spans="1:2">
      <c r="A9" s="4" t="s">
        <v>284</v>
      </c>
      <c r="B9" s="4" t="s">
        <v>285</v>
      </c>
    </row>
    <row r="10" spans="1:2">
      <c r="A10" s="4" t="s">
        <v>240</v>
      </c>
      <c r="B10" s="4" t="s">
        <v>286</v>
      </c>
    </row>
    <row r="11" spans="1:2">
      <c r="A11" s="4" t="s">
        <v>244</v>
      </c>
      <c r="B11" s="4" t="s">
        <v>287</v>
      </c>
    </row>
    <row r="12" spans="1:2">
      <c r="A12" s="4" t="s">
        <v>288</v>
      </c>
      <c r="B12" s="4" t="s">
        <v>289</v>
      </c>
    </row>
    <row r="13" spans="1:2">
      <c r="A13" s="4" t="s">
        <v>263</v>
      </c>
      <c r="B13" s="4" t="s">
        <v>290</v>
      </c>
    </row>
    <row r="14" spans="1:2">
      <c r="A14" s="4" t="s">
        <v>231</v>
      </c>
      <c r="B14" s="4" t="s">
        <v>291</v>
      </c>
    </row>
    <row r="15" spans="1:2">
      <c r="A15" s="4" t="s">
        <v>292</v>
      </c>
      <c r="B15" s="4" t="s">
        <v>293</v>
      </c>
    </row>
    <row r="16" spans="1:2">
      <c r="A16" s="4" t="s">
        <v>265</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564.9</v>
      </c>
      <c r="C4" s="6" t="n">
        <v>509.3</v>
      </c>
      <c r="D4" s="6" t="n">
        <v>485.3</v>
      </c>
    </row>
    <row r="5" spans="1:4">
      <c r="A5" s="4" t="s">
        <v>82</v>
      </c>
      <c r="B5" s="7" t="n">
        <v>106.8</v>
      </c>
      <c r="C5" s="7" t="n">
        <v>52.4</v>
      </c>
      <c r="D5" s="7" t="n">
        <v>53.3</v>
      </c>
    </row>
    <row r="6" spans="1:4">
      <c r="A6" s="4" t="s">
        <v>83</v>
      </c>
      <c r="B6" s="7" t="n">
        <v>74.8</v>
      </c>
      <c r="C6" s="7" t="n">
        <v>46.3</v>
      </c>
      <c r="D6" s="7" t="n">
        <v>42.2</v>
      </c>
    </row>
    <row r="7" spans="1:4">
      <c r="A7" s="4" t="s">
        <v>84</v>
      </c>
      <c r="B7" s="7" t="n">
        <v>164.5</v>
      </c>
      <c r="C7" s="7" t="n">
        <v>33.2</v>
      </c>
      <c r="D7" s="5" t="n">
        <v>30</v>
      </c>
    </row>
    <row r="8" spans="1:4">
      <c r="A8" s="4" t="s">
        <v>85</v>
      </c>
      <c r="B8" s="7" t="n">
        <v>291.5</v>
      </c>
      <c r="C8" s="7" t="n">
        <v>48.3</v>
      </c>
      <c r="D8" s="7" t="n">
        <v>33.5</v>
      </c>
    </row>
    <row r="9" spans="1:4">
      <c r="A9" s="4" t="s">
        <v>86</v>
      </c>
      <c r="B9" s="7" t="n">
        <v>26.6</v>
      </c>
      <c r="C9" s="7" t="n">
        <v>13.6</v>
      </c>
      <c r="D9" s="7" t="n">
        <v>19.5</v>
      </c>
    </row>
    <row r="10" spans="1:4">
      <c r="A10" s="4" t="s">
        <v>87</v>
      </c>
      <c r="B10" s="7" t="n">
        <v>2229.1</v>
      </c>
      <c r="C10" s="7" t="n">
        <v>703.1</v>
      </c>
      <c r="D10" s="7" t="n">
        <v>663.8</v>
      </c>
    </row>
    <row r="11" spans="1:4">
      <c r="A11" s="3" t="s">
        <v>88</v>
      </c>
    </row>
    <row r="12" spans="1:4">
      <c r="A12" s="4" t="s">
        <v>89</v>
      </c>
      <c r="B12" s="7" t="n">
        <v>849.7</v>
      </c>
      <c r="C12" s="7" t="n">
        <v>35.8</v>
      </c>
      <c r="D12" s="7" t="n">
        <v>29.2</v>
      </c>
    </row>
    <row r="13" spans="1:4">
      <c r="A13" s="4" t="s">
        <v>90</v>
      </c>
      <c r="B13" s="7" t="n">
        <v>37.6</v>
      </c>
      <c r="C13" s="7" t="n">
        <v>11.1</v>
      </c>
      <c r="D13" s="7" t="n">
        <v>2.3</v>
      </c>
    </row>
    <row r="14" spans="1:4">
      <c r="A14" s="4" t="s">
        <v>91</v>
      </c>
      <c r="B14" s="5" t="n">
        <v>260</v>
      </c>
      <c r="C14" s="7" t="n">
        <v>11.8</v>
      </c>
    </row>
    <row r="15" spans="1:4">
      <c r="A15" s="4" t="s">
        <v>92</v>
      </c>
      <c r="B15" s="7" t="n">
        <v>86.2</v>
      </c>
      <c r="C15" s="5" t="n">
        <v>78</v>
      </c>
      <c r="D15" s="7" t="n">
        <v>70.59999999999999</v>
      </c>
    </row>
    <row r="16" spans="1:4">
      <c r="A16" s="4" t="s">
        <v>93</v>
      </c>
      <c r="B16" s="7" t="n">
        <v>1233.5</v>
      </c>
      <c r="C16" s="7" t="n">
        <v>136.7</v>
      </c>
      <c r="D16" s="7" t="n">
        <v>102.1</v>
      </c>
    </row>
    <row r="17" spans="1:4">
      <c r="A17" s="4" t="s">
        <v>94</v>
      </c>
      <c r="B17" s="7" t="n">
        <v>995.6</v>
      </c>
      <c r="C17" s="7" t="n">
        <v>566.4</v>
      </c>
      <c r="D17" s="7" t="n">
        <v>561.7</v>
      </c>
    </row>
    <row r="18" spans="1:4">
      <c r="A18" s="3" t="s">
        <v>95</v>
      </c>
    </row>
    <row r="19" spans="1:4">
      <c r="A19" s="4" t="s">
        <v>96</v>
      </c>
      <c r="B19" s="7" t="n">
        <v>201.4</v>
      </c>
      <c r="C19" s="7" t="n">
        <v>113.2</v>
      </c>
      <c r="D19" s="7" t="n">
        <v>105.9</v>
      </c>
    </row>
    <row r="20" spans="1:4">
      <c r="A20" s="4" t="s">
        <v>97</v>
      </c>
      <c r="B20" s="7" t="n">
        <v>192.2</v>
      </c>
      <c r="C20" s="7" t="n">
        <v>44.4</v>
      </c>
      <c r="D20" s="7" t="n">
        <v>46.3</v>
      </c>
    </row>
    <row r="21" spans="1:4">
      <c r="A21" s="4" t="s">
        <v>98</v>
      </c>
      <c r="B21" s="7" t="n">
        <v>42.1</v>
      </c>
      <c r="C21" s="7" t="n">
        <v>22.5</v>
      </c>
      <c r="D21" s="7" t="n">
        <v>20.7</v>
      </c>
    </row>
    <row r="22" spans="1:4">
      <c r="A22" s="4" t="s">
        <v>99</v>
      </c>
      <c r="B22" s="5" t="n">
        <v>66</v>
      </c>
      <c r="C22" s="7" t="n">
        <v>53.1</v>
      </c>
      <c r="D22" s="7" t="n">
        <v>50.1</v>
      </c>
    </row>
    <row r="23" spans="1:4">
      <c r="A23" s="4" t="s">
        <v>100</v>
      </c>
      <c r="B23" s="7" t="n">
        <v>17.2</v>
      </c>
      <c r="C23" s="5" t="n">
        <v>11</v>
      </c>
      <c r="D23" s="5" t="n">
        <v>9</v>
      </c>
    </row>
    <row r="24" spans="1:4">
      <c r="A24" s="4" t="s">
        <v>101</v>
      </c>
      <c r="B24" s="7" t="n">
        <v>10.3</v>
      </c>
      <c r="C24" s="7" t="n">
        <v>5.7</v>
      </c>
      <c r="D24" s="5" t="n">
        <v>5</v>
      </c>
    </row>
    <row r="25" spans="1:4">
      <c r="A25" s="4" t="s">
        <v>102</v>
      </c>
      <c r="B25" s="7" t="n">
        <v>84.40000000000001</v>
      </c>
      <c r="C25" s="7" t="n">
        <v>13.6</v>
      </c>
    </row>
    <row r="26" spans="1:4">
      <c r="A26" s="4" t="s">
        <v>103</v>
      </c>
      <c r="B26" s="7" t="n">
        <v>10.1</v>
      </c>
      <c r="C26" s="7" t="n">
        <v>4.7</v>
      </c>
      <c r="D26" s="7" t="n">
        <v>4.8</v>
      </c>
    </row>
    <row r="27" spans="1:4">
      <c r="A27" s="4" t="s">
        <v>104</v>
      </c>
      <c r="B27" s="7" t="n">
        <v>623.7</v>
      </c>
      <c r="C27" s="7" t="n">
        <v>268.2</v>
      </c>
      <c r="D27" s="7" t="n">
        <v>241.8</v>
      </c>
    </row>
    <row r="28" spans="1:4">
      <c r="A28" s="4" t="s">
        <v>105</v>
      </c>
      <c r="B28" s="7" t="n">
        <v>371.9</v>
      </c>
      <c r="C28" s="7" t="n">
        <v>298.2</v>
      </c>
      <c r="D28" s="7" t="n">
        <v>319.9</v>
      </c>
    </row>
    <row r="29" spans="1:4">
      <c r="A29" s="3" t="s">
        <v>106</v>
      </c>
    </row>
    <row r="30" spans="1:4">
      <c r="A30" s="4" t="s">
        <v>107</v>
      </c>
      <c r="B30" s="7" t="n">
        <v>-41.3</v>
      </c>
      <c r="C30" s="7" t="n">
        <v>-5.7</v>
      </c>
    </row>
    <row r="31" spans="1:4">
      <c r="A31" s="4" t="s">
        <v>108</v>
      </c>
      <c r="B31" s="7" t="n">
        <v>3.8</v>
      </c>
      <c r="C31" s="7" t="n">
        <v>14.1</v>
      </c>
      <c r="D31" s="7" t="n">
        <v>4.1</v>
      </c>
    </row>
    <row r="32" spans="1:4">
      <c r="A32" s="4" t="s">
        <v>109</v>
      </c>
      <c r="B32" s="7" t="n">
        <v>334.4</v>
      </c>
      <c r="C32" s="7" t="n">
        <v>306.6</v>
      </c>
      <c r="D32" s="5" t="n">
        <v>324</v>
      </c>
    </row>
    <row r="33" spans="1:4">
      <c r="A33" s="4" t="s">
        <v>110</v>
      </c>
      <c r="B33" s="7" t="n">
        <v>-66.2</v>
      </c>
      <c r="C33" s="7" t="n">
        <v>120.9</v>
      </c>
      <c r="D33" s="5" t="n">
        <v>119</v>
      </c>
    </row>
    <row r="34" spans="1:4">
      <c r="A34" s="4" t="s">
        <v>111</v>
      </c>
      <c r="B34" s="7" t="n">
        <v>400.6</v>
      </c>
      <c r="C34" s="7" t="n">
        <v>185.7</v>
      </c>
      <c r="D34" s="5" t="n">
        <v>205</v>
      </c>
    </row>
    <row r="35" spans="1:4">
      <c r="A35" s="4" t="s">
        <v>112</v>
      </c>
      <c r="B35" s="7" t="n">
        <v>1.1</v>
      </c>
      <c r="C35" s="7" t="n">
        <v>1.1</v>
      </c>
    </row>
    <row r="36" spans="1:4">
      <c r="A36" s="4" t="s">
        <v>113</v>
      </c>
      <c r="B36" s="7" t="n">
        <v>401.7</v>
      </c>
      <c r="C36" s="7" t="n">
        <v>186.8</v>
      </c>
      <c r="D36" s="5" t="n">
        <v>205</v>
      </c>
    </row>
    <row r="37" spans="1:4">
      <c r="A37" s="4" t="s">
        <v>114</v>
      </c>
      <c r="B37" s="7" t="n">
        <v>-1.1</v>
      </c>
      <c r="C37" s="7" t="n">
        <v>-1.1</v>
      </c>
    </row>
    <row r="38" spans="1:4">
      <c r="A38" s="4" t="s">
        <v>115</v>
      </c>
      <c r="B38" s="7" t="n">
        <v>-3.9</v>
      </c>
      <c r="C38" s="7" t="n">
        <v>-0.8</v>
      </c>
      <c r="D38" s="7" t="n">
        <v>-0.9</v>
      </c>
    </row>
    <row r="39" spans="1:4">
      <c r="A39" s="4" t="s">
        <v>116</v>
      </c>
      <c r="B39" s="6" t="n">
        <v>396.7</v>
      </c>
      <c r="C39" s="6" t="n">
        <v>184.9</v>
      </c>
      <c r="D39" s="6" t="n">
        <v>204.1</v>
      </c>
    </row>
    <row r="40" spans="1:4">
      <c r="A40" s="4" t="s">
        <v>117</v>
      </c>
      <c r="B40" s="8" t="n">
        <v>3.7</v>
      </c>
      <c r="C40" s="8" t="n">
        <v>2.27</v>
      </c>
      <c r="D40" s="8" t="n">
        <v>2.46</v>
      </c>
    </row>
    <row r="41" spans="1:4">
      <c r="A41" s="4" t="s">
        <v>118</v>
      </c>
      <c r="B41" s="8" t="n">
        <v>3.69</v>
      </c>
      <c r="C41" s="8" t="n">
        <v>2.27</v>
      </c>
      <c r="D41" s="8" t="n">
        <v>2.46</v>
      </c>
    </row>
    <row r="42" spans="1:4">
      <c r="A42" s="4" t="s">
        <v>119</v>
      </c>
      <c r="B42" s="7" t="n">
        <v>107.2</v>
      </c>
      <c r="C42" s="7" t="n">
        <v>81.40000000000001</v>
      </c>
      <c r="D42" s="7" t="n">
        <v>83.09999999999999</v>
      </c>
    </row>
    <row r="43" spans="1:4">
      <c r="A43" s="4" t="s">
        <v>120</v>
      </c>
      <c r="B43" s="7" t="n">
        <v>107.5</v>
      </c>
      <c r="C43" s="7" t="n">
        <v>81.40000000000001</v>
      </c>
      <c r="D43" s="7" t="n">
        <v>83.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40</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5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v>
      </c>
      <c r="B1" s="2" t="s">
        <v>1</v>
      </c>
    </row>
    <row r="2" spans="1:4">
      <c r="B2" s="2" t="s">
        <v>2</v>
      </c>
      <c r="C2" s="2" t="s">
        <v>30</v>
      </c>
      <c r="D2" s="2" t="s">
        <v>79</v>
      </c>
    </row>
    <row r="3" spans="1:4">
      <c r="A3" s="3" t="s">
        <v>122</v>
      </c>
    </row>
    <row r="4" spans="1:4">
      <c r="A4" s="4" t="s">
        <v>111</v>
      </c>
      <c r="B4" s="6" t="n">
        <v>400.6</v>
      </c>
      <c r="C4" s="6" t="n">
        <v>185.7</v>
      </c>
      <c r="D4" s="9" t="n">
        <v>205</v>
      </c>
    </row>
    <row r="5" spans="1:4">
      <c r="A5" s="3" t="s">
        <v>123</v>
      </c>
    </row>
    <row r="6" spans="1:4">
      <c r="A6" s="4" t="s">
        <v>124</v>
      </c>
      <c r="B6" s="7" t="n">
        <v>51.3</v>
      </c>
    </row>
    <row r="7" spans="1:4">
      <c r="A7" s="4" t="s">
        <v>125</v>
      </c>
      <c r="B7" s="7" t="n">
        <v>0.2</v>
      </c>
    </row>
    <row r="8" spans="1:4">
      <c r="A8" s="4" t="s">
        <v>126</v>
      </c>
      <c r="D8" s="7" t="n">
        <v>-0.1</v>
      </c>
    </row>
    <row r="9" spans="1:4">
      <c r="A9" s="4" t="s">
        <v>127</v>
      </c>
      <c r="B9" s="7" t="n">
        <v>452.1</v>
      </c>
      <c r="C9" s="7" t="n">
        <v>185.7</v>
      </c>
      <c r="D9" s="7" t="n">
        <v>204.9</v>
      </c>
    </row>
    <row r="10" spans="1:4">
      <c r="A10" s="4" t="s">
        <v>128</v>
      </c>
      <c r="B10" s="7" t="n">
        <v>1.1</v>
      </c>
      <c r="C10" s="7" t="n">
        <v>1.1</v>
      </c>
    </row>
    <row r="11" spans="1:4">
      <c r="A11" s="4" t="s">
        <v>129</v>
      </c>
      <c r="B11" s="7" t="n">
        <v>453.2</v>
      </c>
      <c r="C11" s="7" t="n">
        <v>186.8</v>
      </c>
      <c r="D11" s="7" t="n">
        <v>204.9</v>
      </c>
    </row>
    <row r="12" spans="1:4">
      <c r="A12" s="4" t="s">
        <v>114</v>
      </c>
      <c r="B12" s="7" t="n">
        <v>-1.1</v>
      </c>
      <c r="C12" s="7" t="n">
        <v>-1.1</v>
      </c>
    </row>
    <row r="13" spans="1:4">
      <c r="A13" s="4" t="s">
        <v>130</v>
      </c>
      <c r="B13" s="7" t="n">
        <v>-3.9</v>
      </c>
      <c r="C13" s="7" t="n">
        <v>-0.8</v>
      </c>
      <c r="D13" s="7" t="n">
        <v>-0.9</v>
      </c>
    </row>
    <row r="14" spans="1:4">
      <c r="A14" s="4" t="s">
        <v>131</v>
      </c>
      <c r="B14" s="6" t="n">
        <v>448.2</v>
      </c>
      <c r="C14" s="6" t="n">
        <v>184.9</v>
      </c>
      <c r="D14" s="9" t="n">
        <v>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70</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18"/>
    <col customWidth="1" max="5" min="5" width="18"/>
  </cols>
  <sheetData>
    <row r="1" spans="1:5">
      <c r="A1" s="1" t="s">
        <v>388</v>
      </c>
      <c r="B1" s="2" t="s">
        <v>389</v>
      </c>
      <c r="C1" s="2" t="s">
        <v>1</v>
      </c>
    </row>
    <row r="2" spans="1:5">
      <c r="B2" s="2" t="s">
        <v>390</v>
      </c>
      <c r="C2" s="2" t="s">
        <v>391</v>
      </c>
      <c r="D2" s="2" t="s">
        <v>392</v>
      </c>
      <c r="E2" s="2" t="s">
        <v>393</v>
      </c>
    </row>
    <row r="3" spans="1:5">
      <c r="A3" s="3" t="s">
        <v>240</v>
      </c>
    </row>
    <row r="4" spans="1:5">
      <c r="A4" s="4" t="s">
        <v>394</v>
      </c>
      <c r="C4" s="5" t="n">
        <v>5</v>
      </c>
    </row>
    <row r="5" spans="1:5">
      <c r="A5" s="4" t="s">
        <v>395</v>
      </c>
      <c r="B5" s="9" t="n">
        <v>0</v>
      </c>
    </row>
    <row r="6" spans="1:5">
      <c r="A6" s="4" t="s">
        <v>396</v>
      </c>
    </row>
    <row r="7" spans="1:5">
      <c r="A7" s="3" t="s">
        <v>240</v>
      </c>
    </row>
    <row r="8" spans="1:5">
      <c r="A8" s="4" t="s">
        <v>397</v>
      </c>
      <c r="C8" s="4" t="s">
        <v>398</v>
      </c>
    </row>
    <row r="9" spans="1:5">
      <c r="A9" s="4" t="s">
        <v>399</v>
      </c>
      <c r="C9" s="4" t="s">
        <v>400</v>
      </c>
    </row>
    <row r="10" spans="1:5">
      <c r="A10" s="4" t="s">
        <v>401</v>
      </c>
    </row>
    <row r="11" spans="1:5">
      <c r="A11" s="3" t="s">
        <v>240</v>
      </c>
    </row>
    <row r="12" spans="1:5">
      <c r="A12" s="4" t="s">
        <v>397</v>
      </c>
      <c r="C12" s="4" t="s">
        <v>402</v>
      </c>
    </row>
    <row r="13" spans="1:5">
      <c r="A13" s="4" t="s">
        <v>403</v>
      </c>
    </row>
    <row r="14" spans="1:5">
      <c r="A14" s="3" t="s">
        <v>240</v>
      </c>
    </row>
    <row r="15" spans="1:5">
      <c r="A15" s="4" t="s">
        <v>404</v>
      </c>
      <c r="C15" s="5" t="n">
        <v>2</v>
      </c>
      <c r="D15" s="5" t="n">
        <v>2</v>
      </c>
      <c r="E15" s="5" t="n">
        <v>2</v>
      </c>
    </row>
    <row r="16" spans="1:5">
      <c r="A16" s="4" t="s">
        <v>405</v>
      </c>
      <c r="C16" s="4" t="s">
        <v>406</v>
      </c>
      <c r="D16" s="4" t="s">
        <v>407</v>
      </c>
      <c r="E16" s="4" t="s">
        <v>408</v>
      </c>
    </row>
    <row r="17" spans="1:5">
      <c r="A17" s="4" t="s">
        <v>409</v>
      </c>
    </row>
    <row r="18" spans="1:5">
      <c r="A18" s="3" t="s">
        <v>240</v>
      </c>
    </row>
    <row r="19" spans="1:5">
      <c r="A19" s="4" t="s">
        <v>404</v>
      </c>
      <c r="C19" s="5" t="n">
        <v>0</v>
      </c>
      <c r="D19" s="5" t="n">
        <v>0</v>
      </c>
      <c r="E19" s="5" t="n">
        <v>0</v>
      </c>
    </row>
    <row r="20" spans="1:5">
      <c r="A20" s="4" t="s">
        <v>405</v>
      </c>
      <c r="C20" s="4" t="s">
        <v>410</v>
      </c>
      <c r="D20" s="4" t="s">
        <v>410</v>
      </c>
      <c r="E20" s="4" t="s">
        <v>410</v>
      </c>
    </row>
    <row r="21" spans="1:5">
      <c r="A21" s="4" t="s">
        <v>411</v>
      </c>
    </row>
    <row r="22" spans="1:5">
      <c r="A22" s="3" t="s">
        <v>240</v>
      </c>
    </row>
    <row r="23" spans="1:5">
      <c r="A23" s="4" t="s">
        <v>404</v>
      </c>
      <c r="C23" s="5" t="n">
        <v>0</v>
      </c>
      <c r="D23" s="5" t="n">
        <v>0</v>
      </c>
      <c r="E23" s="5" t="n">
        <v>0</v>
      </c>
    </row>
    <row r="24" spans="1:5">
      <c r="A24" s="4" t="s">
        <v>405</v>
      </c>
      <c r="C24" s="4" t="s">
        <v>410</v>
      </c>
      <c r="D24" s="4" t="s">
        <v>410</v>
      </c>
      <c r="E24" s="4" t="s">
        <v>41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9</v>
      </c>
    </row>
    <row r="3" spans="1:4">
      <c r="A3" s="3" t="s">
        <v>413</v>
      </c>
    </row>
    <row r="4" spans="1:4">
      <c r="A4" s="4" t="s">
        <v>414</v>
      </c>
      <c r="B4" s="6" t="n">
        <v>2229.1</v>
      </c>
      <c r="C4" s="6" t="n">
        <v>703.1</v>
      </c>
      <c r="D4" s="6" t="n">
        <v>663.8</v>
      </c>
    </row>
    <row r="5" spans="1:4">
      <c r="A5" s="4" t="s">
        <v>415</v>
      </c>
    </row>
    <row r="6" spans="1:4">
      <c r="A6" s="3" t="s">
        <v>413</v>
      </c>
    </row>
    <row r="7" spans="1:4">
      <c r="A7" s="4" t="s">
        <v>414</v>
      </c>
      <c r="B7" s="5" t="n">
        <v>1883</v>
      </c>
    </row>
    <row r="8" spans="1:4">
      <c r="A8" s="4" t="s">
        <v>416</v>
      </c>
    </row>
    <row r="9" spans="1:4">
      <c r="A9" s="3" t="s">
        <v>413</v>
      </c>
    </row>
    <row r="10" spans="1:4">
      <c r="A10" s="4" t="s">
        <v>414</v>
      </c>
      <c r="B10" s="7" t="n">
        <v>346.1</v>
      </c>
    </row>
    <row r="11" spans="1:4">
      <c r="A11" s="4" t="s">
        <v>417</v>
      </c>
    </row>
    <row r="12" spans="1:4">
      <c r="A12" s="3" t="s">
        <v>413</v>
      </c>
    </row>
    <row r="13" spans="1:4">
      <c r="A13" s="4" t="s">
        <v>414</v>
      </c>
      <c r="B13" s="7" t="n">
        <v>0.7</v>
      </c>
      <c r="D13" s="7" t="n">
        <v>-12.8</v>
      </c>
    </row>
    <row r="14" spans="1:4">
      <c r="A14" s="4" t="s">
        <v>418</v>
      </c>
    </row>
    <row r="15" spans="1:4">
      <c r="A15" s="3" t="s">
        <v>413</v>
      </c>
    </row>
    <row r="16" spans="1:4">
      <c r="A16" s="4" t="s">
        <v>414</v>
      </c>
      <c r="B16" s="7" t="n">
        <v>0.7</v>
      </c>
    </row>
    <row r="17" spans="1:4">
      <c r="A17" s="4" t="s">
        <v>419</v>
      </c>
    </row>
    <row r="18" spans="1:4">
      <c r="A18" s="3" t="s">
        <v>413</v>
      </c>
    </row>
    <row r="19" spans="1:4">
      <c r="A19" s="4" t="s">
        <v>414</v>
      </c>
      <c r="B19" s="7" t="n">
        <v>883.5</v>
      </c>
      <c r="C19" s="7" t="n">
        <v>589.5</v>
      </c>
      <c r="D19" s="7" t="n">
        <v>586.1</v>
      </c>
    </row>
    <row r="20" spans="1:4">
      <c r="A20" s="4" t="s">
        <v>420</v>
      </c>
    </row>
    <row r="21" spans="1:4">
      <c r="A21" s="3" t="s">
        <v>413</v>
      </c>
    </row>
    <row r="22" spans="1:4">
      <c r="A22" s="4" t="s">
        <v>414</v>
      </c>
      <c r="B22" s="7" t="n">
        <v>745.1</v>
      </c>
    </row>
    <row r="23" spans="1:4">
      <c r="A23" s="4" t="s">
        <v>421</v>
      </c>
    </row>
    <row r="24" spans="1:4">
      <c r="A24" s="3" t="s">
        <v>413</v>
      </c>
    </row>
    <row r="25" spans="1:4">
      <c r="A25" s="4" t="s">
        <v>414</v>
      </c>
      <c r="B25" s="7" t="n">
        <v>138.4</v>
      </c>
    </row>
    <row r="26" spans="1:4">
      <c r="A26" s="4" t="s">
        <v>422</v>
      </c>
    </row>
    <row r="27" spans="1:4">
      <c r="A27" s="3" t="s">
        <v>413</v>
      </c>
    </row>
    <row r="28" spans="1:4">
      <c r="A28" s="4" t="s">
        <v>414</v>
      </c>
      <c r="B28" s="7" t="n">
        <v>1072.5</v>
      </c>
    </row>
    <row r="29" spans="1:4">
      <c r="A29" s="4" t="s">
        <v>423</v>
      </c>
    </row>
    <row r="30" spans="1:4">
      <c r="A30" s="3" t="s">
        <v>413</v>
      </c>
    </row>
    <row r="31" spans="1:4">
      <c r="A31" s="4" t="s">
        <v>414</v>
      </c>
      <c r="B31" s="5" t="n">
        <v>901</v>
      </c>
    </row>
    <row r="32" spans="1:4">
      <c r="A32" s="4" t="s">
        <v>424</v>
      </c>
    </row>
    <row r="33" spans="1:4">
      <c r="A33" s="3" t="s">
        <v>413</v>
      </c>
    </row>
    <row r="34" spans="1:4">
      <c r="A34" s="4" t="s">
        <v>414</v>
      </c>
      <c r="B34" s="7" t="n">
        <v>171.5</v>
      </c>
    </row>
    <row r="35" spans="1:4">
      <c r="A35" s="4" t="s">
        <v>425</v>
      </c>
    </row>
    <row r="36" spans="1:4">
      <c r="A36" s="3" t="s">
        <v>413</v>
      </c>
    </row>
    <row r="37" spans="1:4">
      <c r="A37" s="4" t="s">
        <v>414</v>
      </c>
      <c r="B37" s="7" t="n">
        <v>144.6</v>
      </c>
      <c r="C37" s="7" t="n">
        <v>113.6</v>
      </c>
      <c r="D37" s="7" t="n">
        <v>90.5</v>
      </c>
    </row>
    <row r="38" spans="1:4">
      <c r="A38" s="4" t="s">
        <v>426</v>
      </c>
    </row>
    <row r="39" spans="1:4">
      <c r="A39" s="3" t="s">
        <v>413</v>
      </c>
    </row>
    <row r="40" spans="1:4">
      <c r="A40" s="4" t="s">
        <v>414</v>
      </c>
      <c r="B40" s="5" t="n">
        <v>133</v>
      </c>
    </row>
    <row r="41" spans="1:4">
      <c r="A41" s="4" t="s">
        <v>427</v>
      </c>
    </row>
    <row r="42" spans="1:4">
      <c r="A42" s="3" t="s">
        <v>413</v>
      </c>
    </row>
    <row r="43" spans="1:4">
      <c r="A43" s="4" t="s">
        <v>414</v>
      </c>
      <c r="B43" s="7" t="n">
        <v>11.6</v>
      </c>
    </row>
    <row r="44" spans="1:4">
      <c r="A44" s="4" t="s">
        <v>428</v>
      </c>
    </row>
    <row r="45" spans="1:4">
      <c r="A45" s="3" t="s">
        <v>413</v>
      </c>
    </row>
    <row r="46" spans="1:4">
      <c r="A46" s="4" t="s">
        <v>414</v>
      </c>
      <c r="B46" s="7" t="n">
        <v>89.59999999999999</v>
      </c>
    </row>
    <row r="47" spans="1:4">
      <c r="A47" s="4" t="s">
        <v>429</v>
      </c>
    </row>
    <row r="48" spans="1:4">
      <c r="A48" s="3" t="s">
        <v>413</v>
      </c>
    </row>
    <row r="49" spans="1:4">
      <c r="A49" s="4" t="s">
        <v>414</v>
      </c>
      <c r="B49" s="7" t="n">
        <v>69.40000000000001</v>
      </c>
    </row>
    <row r="50" spans="1:4">
      <c r="A50" s="4" t="s">
        <v>430</v>
      </c>
    </row>
    <row r="51" spans="1:4">
      <c r="A51" s="3" t="s">
        <v>413</v>
      </c>
    </row>
    <row r="52" spans="1:4">
      <c r="A52" s="4" t="s">
        <v>414</v>
      </c>
      <c r="B52" s="7" t="n">
        <v>20.2</v>
      </c>
    </row>
    <row r="53" spans="1:4">
      <c r="A53" s="4" t="s">
        <v>431</v>
      </c>
    </row>
    <row r="54" spans="1:4">
      <c r="A54" s="3" t="s">
        <v>413</v>
      </c>
    </row>
    <row r="55" spans="1:4">
      <c r="A55" s="4" t="s">
        <v>414</v>
      </c>
      <c r="B55" s="7" t="n">
        <v>38.2</v>
      </c>
    </row>
    <row r="56" spans="1:4">
      <c r="A56" s="4" t="s">
        <v>432</v>
      </c>
    </row>
    <row r="57" spans="1:4">
      <c r="A57" s="3" t="s">
        <v>413</v>
      </c>
    </row>
    <row r="58" spans="1:4">
      <c r="A58" s="4" t="s">
        <v>414</v>
      </c>
      <c r="B58" s="7" t="n">
        <v>33.8</v>
      </c>
    </row>
    <row r="59" spans="1:4">
      <c r="A59" s="4" t="s">
        <v>433</v>
      </c>
    </row>
    <row r="60" spans="1:4">
      <c r="A60" s="3" t="s">
        <v>413</v>
      </c>
    </row>
    <row r="61" spans="1:4">
      <c r="A61" s="4" t="s">
        <v>414</v>
      </c>
      <c r="B61" s="7" t="n">
        <v>4.4</v>
      </c>
    </row>
    <row r="62" spans="1:4">
      <c r="A62" s="4" t="s">
        <v>81</v>
      </c>
    </row>
    <row r="63" spans="1:4">
      <c r="A63" s="3" t="s">
        <v>413</v>
      </c>
    </row>
    <row r="64" spans="1:4">
      <c r="A64" s="4" t="s">
        <v>414</v>
      </c>
      <c r="B64" s="7" t="n">
        <v>1564.9</v>
      </c>
      <c r="C64" s="7" t="n">
        <v>509.3</v>
      </c>
      <c r="D64" s="7" t="n">
        <v>485.3</v>
      </c>
    </row>
    <row r="65" spans="1:4">
      <c r="A65" s="4" t="s">
        <v>434</v>
      </c>
    </row>
    <row r="66" spans="1:4">
      <c r="A66" s="3" t="s">
        <v>413</v>
      </c>
    </row>
    <row r="67" spans="1:4">
      <c r="A67" s="4" t="s">
        <v>414</v>
      </c>
      <c r="D67" s="7" t="n">
        <v>-1.3</v>
      </c>
    </row>
    <row r="68" spans="1:4">
      <c r="A68" s="4" t="s">
        <v>435</v>
      </c>
    </row>
    <row r="69" spans="1:4">
      <c r="A69" s="3" t="s">
        <v>413</v>
      </c>
    </row>
    <row r="70" spans="1:4">
      <c r="A70" s="4" t="s">
        <v>414</v>
      </c>
      <c r="B70" s="7" t="n">
        <v>673.8</v>
      </c>
      <c r="C70" s="7" t="n">
        <v>408.2</v>
      </c>
      <c r="D70" s="7" t="n">
        <v>399.1</v>
      </c>
    </row>
    <row r="71" spans="1:4">
      <c r="A71" s="4" t="s">
        <v>436</v>
      </c>
    </row>
    <row r="72" spans="1:4">
      <c r="A72" s="3" t="s">
        <v>413</v>
      </c>
    </row>
    <row r="73" spans="1:4">
      <c r="A73" s="4" t="s">
        <v>414</v>
      </c>
      <c r="B73" s="7" t="n">
        <v>659.4</v>
      </c>
    </row>
    <row r="74" spans="1:4">
      <c r="A74" s="4" t="s">
        <v>437</v>
      </c>
    </row>
    <row r="75" spans="1:4">
      <c r="A75" s="3" t="s">
        <v>413</v>
      </c>
    </row>
    <row r="76" spans="1:4">
      <c r="A76" s="4" t="s">
        <v>414</v>
      </c>
      <c r="B76" s="7" t="n">
        <v>131.7</v>
      </c>
      <c r="C76" s="7" t="n">
        <v>101.1</v>
      </c>
      <c r="D76" s="7" t="n">
        <v>87.5</v>
      </c>
    </row>
    <row r="77" spans="1:4">
      <c r="A77" s="4" t="s">
        <v>438</v>
      </c>
    </row>
    <row r="78" spans="1:4">
      <c r="A78" s="3" t="s">
        <v>413</v>
      </c>
    </row>
    <row r="79" spans="1:4">
      <c r="A79" s="4" t="s">
        <v>414</v>
      </c>
      <c r="B79" s="7" t="n">
        <v>66.2</v>
      </c>
    </row>
    <row r="80" spans="1:4">
      <c r="A80" s="4" t="s">
        <v>439</v>
      </c>
    </row>
    <row r="81" spans="1:4">
      <c r="A81" s="3" t="s">
        <v>413</v>
      </c>
    </row>
    <row r="82" spans="1:4">
      <c r="A82" s="4" t="s">
        <v>414</v>
      </c>
      <c r="B82" s="7" t="n">
        <v>33.8</v>
      </c>
    </row>
    <row r="83" spans="1:4">
      <c r="A83" s="4" t="s">
        <v>82</v>
      </c>
    </row>
    <row r="84" spans="1:4">
      <c r="A84" s="3" t="s">
        <v>413</v>
      </c>
    </row>
    <row r="85" spans="1:4">
      <c r="A85" s="4" t="s">
        <v>414</v>
      </c>
      <c r="B85" s="7" t="n">
        <v>106.8</v>
      </c>
      <c r="C85" s="7" t="n">
        <v>52.4</v>
      </c>
      <c r="D85" s="7" t="n">
        <v>53.3</v>
      </c>
    </row>
    <row r="86" spans="1:4">
      <c r="A86" s="4" t="s">
        <v>440</v>
      </c>
    </row>
    <row r="87" spans="1:4">
      <c r="A87" s="3" t="s">
        <v>413</v>
      </c>
    </row>
    <row r="88" spans="1:4">
      <c r="A88" s="4" t="s">
        <v>414</v>
      </c>
      <c r="B88" s="7" t="n">
        <v>54.7</v>
      </c>
      <c r="C88" s="7" t="n">
        <v>51.6</v>
      </c>
      <c r="D88" s="7" t="n">
        <v>52.6</v>
      </c>
    </row>
    <row r="89" spans="1:4">
      <c r="A89" s="4" t="s">
        <v>441</v>
      </c>
    </row>
    <row r="90" spans="1:4">
      <c r="A90" s="3" t="s">
        <v>413</v>
      </c>
    </row>
    <row r="91" spans="1:4">
      <c r="A91" s="4" t="s">
        <v>414</v>
      </c>
      <c r="B91" s="7" t="n">
        <v>41.3</v>
      </c>
    </row>
    <row r="92" spans="1:4">
      <c r="A92" s="4" t="s">
        <v>442</v>
      </c>
    </row>
    <row r="93" spans="1:4">
      <c r="A93" s="3" t="s">
        <v>413</v>
      </c>
    </row>
    <row r="94" spans="1:4">
      <c r="A94" s="4" t="s">
        <v>414</v>
      </c>
      <c r="B94" s="7" t="n">
        <v>1.9</v>
      </c>
      <c r="C94" s="7" t="n">
        <v>0.8</v>
      </c>
      <c r="D94" s="7" t="n">
        <v>0.7</v>
      </c>
    </row>
    <row r="95" spans="1:4">
      <c r="A95" s="4" t="s">
        <v>443</v>
      </c>
    </row>
    <row r="96" spans="1:4">
      <c r="A96" s="3" t="s">
        <v>413</v>
      </c>
    </row>
    <row r="97" spans="1:4">
      <c r="A97" s="4" t="s">
        <v>414</v>
      </c>
      <c r="B97" s="7" t="n">
        <v>6.4</v>
      </c>
    </row>
    <row r="98" spans="1:4">
      <c r="A98" s="4" t="s">
        <v>444</v>
      </c>
    </row>
    <row r="99" spans="1:4">
      <c r="A99" s="3" t="s">
        <v>413</v>
      </c>
    </row>
    <row r="100" spans="1:4">
      <c r="A100" s="4" t="s">
        <v>414</v>
      </c>
      <c r="B100" s="7" t="n">
        <v>2.5</v>
      </c>
    </row>
    <row r="101" spans="1:4">
      <c r="A101" s="4" t="s">
        <v>83</v>
      </c>
    </row>
    <row r="102" spans="1:4">
      <c r="A102" s="3" t="s">
        <v>413</v>
      </c>
    </row>
    <row r="103" spans="1:4">
      <c r="A103" s="4" t="s">
        <v>414</v>
      </c>
      <c r="B103" s="7" t="n">
        <v>74.8</v>
      </c>
      <c r="C103" s="7" t="n">
        <v>46.3</v>
      </c>
      <c r="D103" s="7" t="n">
        <v>42.2</v>
      </c>
    </row>
    <row r="104" spans="1:4">
      <c r="A104" s="4" t="s">
        <v>445</v>
      </c>
    </row>
    <row r="105" spans="1:4">
      <c r="A105" s="3" t="s">
        <v>413</v>
      </c>
    </row>
    <row r="106" spans="1:4">
      <c r="A106" s="4" t="s">
        <v>414</v>
      </c>
      <c r="B106" s="7" t="n">
        <v>42.6</v>
      </c>
      <c r="C106" s="7" t="n">
        <v>38.4</v>
      </c>
      <c r="D106" s="7" t="n">
        <v>42.2</v>
      </c>
    </row>
    <row r="107" spans="1:4">
      <c r="A107" s="4" t="s">
        <v>446</v>
      </c>
    </row>
    <row r="108" spans="1:4">
      <c r="A108" s="3" t="s">
        <v>413</v>
      </c>
    </row>
    <row r="109" spans="1:4">
      <c r="A109" s="4" t="s">
        <v>414</v>
      </c>
      <c r="B109" s="7" t="n">
        <v>19.2</v>
      </c>
    </row>
    <row r="110" spans="1:4">
      <c r="A110" s="4" t="s">
        <v>447</v>
      </c>
    </row>
    <row r="111" spans="1:4">
      <c r="A111" s="3" t="s">
        <v>413</v>
      </c>
    </row>
    <row r="112" spans="1:4">
      <c r="A112" s="4" t="s">
        <v>414</v>
      </c>
      <c r="B112" s="7" t="n">
        <v>7.2</v>
      </c>
      <c r="C112" s="7" t="n">
        <v>7.9</v>
      </c>
    </row>
    <row r="113" spans="1:4">
      <c r="A113" s="4" t="s">
        <v>448</v>
      </c>
    </row>
    <row r="114" spans="1:4">
      <c r="A114" s="3" t="s">
        <v>413</v>
      </c>
    </row>
    <row r="115" spans="1:4">
      <c r="A115" s="4" t="s">
        <v>414</v>
      </c>
      <c r="B115" s="7" t="n">
        <v>4.2</v>
      </c>
    </row>
    <row r="116" spans="1:4">
      <c r="A116" s="4" t="s">
        <v>449</v>
      </c>
    </row>
    <row r="117" spans="1:4">
      <c r="A117" s="3" t="s">
        <v>413</v>
      </c>
    </row>
    <row r="118" spans="1:4">
      <c r="A118" s="4" t="s">
        <v>414</v>
      </c>
      <c r="B118" s="7" t="n">
        <v>1.6</v>
      </c>
    </row>
    <row r="119" spans="1:4">
      <c r="A119" s="4" t="s">
        <v>84</v>
      </c>
    </row>
    <row r="120" spans="1:4">
      <c r="A120" s="3" t="s">
        <v>413</v>
      </c>
    </row>
    <row r="121" spans="1:4">
      <c r="A121" s="4" t="s">
        <v>414</v>
      </c>
      <c r="B121" s="7" t="n">
        <v>164.5</v>
      </c>
      <c r="C121" s="7" t="n">
        <v>33.2</v>
      </c>
      <c r="D121" s="5" t="n">
        <v>30</v>
      </c>
    </row>
    <row r="122" spans="1:4">
      <c r="A122" s="4" t="s">
        <v>450</v>
      </c>
    </row>
    <row r="123" spans="1:4">
      <c r="A123" s="3" t="s">
        <v>413</v>
      </c>
    </row>
    <row r="124" spans="1:4">
      <c r="A124" s="4" t="s">
        <v>414</v>
      </c>
      <c r="B124" s="7" t="n">
        <v>41.1</v>
      </c>
      <c r="C124" s="7" t="n">
        <v>30.1</v>
      </c>
      <c r="D124" s="5" t="n">
        <v>30</v>
      </c>
    </row>
    <row r="125" spans="1:4">
      <c r="A125" s="4" t="s">
        <v>451</v>
      </c>
    </row>
    <row r="126" spans="1:4">
      <c r="A126" s="3" t="s">
        <v>413</v>
      </c>
    </row>
    <row r="127" spans="1:4">
      <c r="A127" s="4" t="s">
        <v>414</v>
      </c>
      <c r="B127" s="5" t="n">
        <v>111</v>
      </c>
    </row>
    <row r="128" spans="1:4">
      <c r="A128" s="4" t="s">
        <v>452</v>
      </c>
    </row>
    <row r="129" spans="1:4">
      <c r="A129" s="3" t="s">
        <v>413</v>
      </c>
    </row>
    <row r="130" spans="1:4">
      <c r="A130" s="4" t="s">
        <v>414</v>
      </c>
      <c r="B130" s="7" t="n">
        <v>2.5</v>
      </c>
      <c r="C130" s="7" t="n">
        <v>3.1</v>
      </c>
    </row>
    <row r="131" spans="1:4">
      <c r="A131" s="4" t="s">
        <v>453</v>
      </c>
    </row>
    <row r="132" spans="1:4">
      <c r="A132" s="3" t="s">
        <v>413</v>
      </c>
    </row>
    <row r="133" spans="1:4">
      <c r="A133" s="4" t="s">
        <v>414</v>
      </c>
      <c r="B133" s="7" t="n">
        <v>9.6</v>
      </c>
    </row>
    <row r="134" spans="1:4">
      <c r="A134" s="4" t="s">
        <v>454</v>
      </c>
    </row>
    <row r="135" spans="1:4">
      <c r="A135" s="3" t="s">
        <v>413</v>
      </c>
    </row>
    <row r="136" spans="1:4">
      <c r="A136" s="4" t="s">
        <v>414</v>
      </c>
      <c r="B136" s="7" t="n">
        <v>0.3</v>
      </c>
    </row>
    <row r="137" spans="1:4">
      <c r="A137" s="4" t="s">
        <v>85</v>
      </c>
    </row>
    <row r="138" spans="1:4">
      <c r="A138" s="3" t="s">
        <v>413</v>
      </c>
    </row>
    <row r="139" spans="1:4">
      <c r="A139" s="4" t="s">
        <v>414</v>
      </c>
      <c r="B139" s="7" t="n">
        <v>291.5</v>
      </c>
      <c r="C139" s="7" t="n">
        <v>48.3</v>
      </c>
      <c r="D139" s="7" t="n">
        <v>33.5</v>
      </c>
    </row>
    <row r="140" spans="1:4">
      <c r="A140" s="4" t="s">
        <v>455</v>
      </c>
    </row>
    <row r="141" spans="1:4">
      <c r="A141" s="3" t="s">
        <v>413</v>
      </c>
    </row>
    <row r="142" spans="1:4">
      <c r="A142" s="4" t="s">
        <v>414</v>
      </c>
      <c r="D142" s="7" t="n">
        <v>-11.5</v>
      </c>
    </row>
    <row r="143" spans="1:4">
      <c r="A143" s="4" t="s">
        <v>456</v>
      </c>
    </row>
    <row r="144" spans="1:4">
      <c r="A144" s="3" t="s">
        <v>413</v>
      </c>
    </row>
    <row r="145" spans="1:4">
      <c r="A145" s="4" t="s">
        <v>414</v>
      </c>
      <c r="B145" s="7" t="n">
        <v>55.4</v>
      </c>
      <c r="C145" s="7" t="n">
        <v>48.3</v>
      </c>
      <c r="D145" s="5" t="n">
        <v>45</v>
      </c>
    </row>
    <row r="146" spans="1:4">
      <c r="A146" s="4" t="s">
        <v>457</v>
      </c>
    </row>
    <row r="147" spans="1:4">
      <c r="A147" s="3" t="s">
        <v>413</v>
      </c>
    </row>
    <row r="148" spans="1:4">
      <c r="A148" s="4" t="s">
        <v>414</v>
      </c>
      <c r="B148" s="7" t="n">
        <v>236.1</v>
      </c>
    </row>
    <row r="149" spans="1:4">
      <c r="A149" s="4" t="s">
        <v>86</v>
      </c>
    </row>
    <row r="150" spans="1:4">
      <c r="A150" s="3" t="s">
        <v>413</v>
      </c>
    </row>
    <row r="151" spans="1:4">
      <c r="A151" s="4" t="s">
        <v>414</v>
      </c>
      <c r="B151" s="7" t="n">
        <v>26.6</v>
      </c>
      <c r="C151" s="7" t="n">
        <v>13.6</v>
      </c>
      <c r="D151" s="7" t="n">
        <v>19.5</v>
      </c>
    </row>
    <row r="152" spans="1:4">
      <c r="A152" s="4" t="s">
        <v>458</v>
      </c>
    </row>
    <row r="153" spans="1:4">
      <c r="A153" s="3" t="s">
        <v>413</v>
      </c>
    </row>
    <row r="154" spans="1:4">
      <c r="A154" s="4" t="s">
        <v>414</v>
      </c>
      <c r="B154" s="7" t="n">
        <v>0.7</v>
      </c>
    </row>
    <row r="155" spans="1:4">
      <c r="A155" s="4" t="s">
        <v>459</v>
      </c>
    </row>
    <row r="156" spans="1:4">
      <c r="A156" s="3" t="s">
        <v>413</v>
      </c>
    </row>
    <row r="157" spans="1:4">
      <c r="A157" s="4" t="s">
        <v>414</v>
      </c>
      <c r="B157" s="7" t="n">
        <v>15.9</v>
      </c>
      <c r="C157" s="7" t="n">
        <v>12.9</v>
      </c>
      <c r="D157" s="7" t="n">
        <v>17.2</v>
      </c>
    </row>
    <row r="158" spans="1:4">
      <c r="A158" s="4" t="s">
        <v>460</v>
      </c>
    </row>
    <row r="159" spans="1:4">
      <c r="A159" s="3" t="s">
        <v>413</v>
      </c>
    </row>
    <row r="160" spans="1:4">
      <c r="A160" s="4" t="s">
        <v>414</v>
      </c>
      <c r="B160" s="7" t="n">
        <v>5.5</v>
      </c>
    </row>
    <row r="161" spans="1:4">
      <c r="A161" s="4" t="s">
        <v>461</v>
      </c>
    </row>
    <row r="162" spans="1:4">
      <c r="A162" s="3" t="s">
        <v>413</v>
      </c>
    </row>
    <row r="163" spans="1:4">
      <c r="A163" s="4" t="s">
        <v>414</v>
      </c>
      <c r="B163" s="7" t="n">
        <v>1.3</v>
      </c>
      <c r="C163" s="6" t="n">
        <v>0.7</v>
      </c>
      <c r="D163" s="6" t="n">
        <v>2.3</v>
      </c>
    </row>
    <row r="164" spans="1:4">
      <c r="A164" s="4" t="s">
        <v>462</v>
      </c>
    </row>
    <row r="165" spans="1:4">
      <c r="A165" s="3" t="s">
        <v>413</v>
      </c>
    </row>
    <row r="166" spans="1:4">
      <c r="A166" s="4" t="s">
        <v>414</v>
      </c>
      <c r="B166" s="6" t="n">
        <v>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90</v>
      </c>
    </row>
    <row r="3" spans="1:2">
      <c r="A3" s="3" t="s">
        <v>464</v>
      </c>
    </row>
    <row r="4" spans="1:2">
      <c r="A4" s="4" t="s">
        <v>465</v>
      </c>
      <c r="B4" s="6" t="n">
        <v>3.1</v>
      </c>
    </row>
    <row r="5" spans="1:2">
      <c r="A5" s="4" t="s">
        <v>466</v>
      </c>
      <c r="B5" s="7" t="n">
        <v>39.6</v>
      </c>
    </row>
    <row r="6" spans="1:2">
      <c r="A6" s="4" t="s">
        <v>231</v>
      </c>
      <c r="B6" s="7" t="n">
        <v>-27.3</v>
      </c>
    </row>
    <row r="7" spans="1:2">
      <c r="A7" s="4" t="s">
        <v>467</v>
      </c>
      <c r="B7" s="7" t="n">
        <v>15.4</v>
      </c>
    </row>
    <row r="8" spans="1:2">
      <c r="A8" s="4" t="s">
        <v>468</v>
      </c>
    </row>
    <row r="9" spans="1:2">
      <c r="A9" s="3" t="s">
        <v>464</v>
      </c>
    </row>
    <row r="10" spans="1:2">
      <c r="A10" s="4" t="s">
        <v>466</v>
      </c>
      <c r="B10" s="7" t="n">
        <v>19.2</v>
      </c>
    </row>
    <row r="11" spans="1:2">
      <c r="A11" s="4" t="s">
        <v>231</v>
      </c>
      <c r="B11" s="7" t="n">
        <v>-14.4</v>
      </c>
    </row>
    <row r="12" spans="1:2">
      <c r="A12" s="4" t="s">
        <v>467</v>
      </c>
      <c r="B12" s="7" t="n">
        <v>4.8</v>
      </c>
    </row>
    <row r="13" spans="1:2">
      <c r="A13" s="4" t="s">
        <v>469</v>
      </c>
    </row>
    <row r="14" spans="1:2">
      <c r="A14" s="3" t="s">
        <v>464</v>
      </c>
    </row>
    <row r="15" spans="1:2">
      <c r="A15" s="4" t="s">
        <v>465</v>
      </c>
      <c r="B15" s="7" t="n">
        <v>3.1</v>
      </c>
    </row>
    <row r="16" spans="1:2">
      <c r="A16" s="4" t="s">
        <v>466</v>
      </c>
      <c r="B16" s="7" t="n">
        <v>20.4</v>
      </c>
    </row>
    <row r="17" spans="1:2">
      <c r="A17" s="4" t="s">
        <v>231</v>
      </c>
      <c r="B17" s="7" t="n">
        <v>-12.9</v>
      </c>
    </row>
    <row r="18" spans="1:2">
      <c r="A18" s="4" t="s">
        <v>467</v>
      </c>
      <c r="B18" s="6" t="n">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24"/>
  </cols>
  <sheetData>
    <row r="1" spans="1:15">
      <c r="A1" s="1" t="s">
        <v>470</v>
      </c>
      <c r="B1" s="2" t="s">
        <v>471</v>
      </c>
      <c r="C1" s="2" t="s">
        <v>472</v>
      </c>
      <c r="D1" s="2" t="s">
        <v>473</v>
      </c>
      <c r="E1" s="2" t="s">
        <v>474</v>
      </c>
      <c r="F1" s="2" t="s">
        <v>475</v>
      </c>
      <c r="G1" s="2" t="s">
        <v>476</v>
      </c>
      <c r="H1" s="2" t="s">
        <v>477</v>
      </c>
      <c r="I1" s="2" t="s">
        <v>478</v>
      </c>
      <c r="J1" s="2" t="s">
        <v>479</v>
      </c>
      <c r="K1" s="2" t="s">
        <v>480</v>
      </c>
      <c r="L1" s="2" t="s">
        <v>473</v>
      </c>
      <c r="M1" s="2" t="s">
        <v>477</v>
      </c>
      <c r="N1" s="2" t="s">
        <v>481</v>
      </c>
      <c r="O1" s="2" t="s">
        <v>482</v>
      </c>
    </row>
    <row r="2" spans="1:15">
      <c r="A2" s="3" t="s">
        <v>233</v>
      </c>
    </row>
    <row r="3" spans="1:15">
      <c r="A3" s="4" t="s">
        <v>483</v>
      </c>
      <c r="D3" s="8" t="n">
        <v>0.01</v>
      </c>
      <c r="H3" s="8" t="n">
        <v>0.01</v>
      </c>
      <c r="L3" s="8" t="n">
        <v>0.01</v>
      </c>
      <c r="M3" s="8" t="n">
        <v>0.01</v>
      </c>
    </row>
    <row r="4" spans="1:15">
      <c r="A4" s="4" t="s">
        <v>484</v>
      </c>
      <c r="D4" s="9" t="n">
        <v>0</v>
      </c>
      <c r="L4" s="9" t="n">
        <v>0</v>
      </c>
    </row>
    <row r="5" spans="1:15">
      <c r="A5" s="4" t="s">
        <v>41</v>
      </c>
      <c r="L5" s="5" t="n">
        <v>2660</v>
      </c>
      <c r="M5" s="6" t="n">
        <v>18.8</v>
      </c>
    </row>
    <row r="6" spans="1:15">
      <c r="A6" s="4" t="s">
        <v>102</v>
      </c>
      <c r="L6" s="7" t="n">
        <v>84.40000000000001</v>
      </c>
      <c r="M6" s="7" t="n">
        <v>13.6</v>
      </c>
    </row>
    <row r="7" spans="1:15">
      <c r="A7" s="4" t="s">
        <v>96</v>
      </c>
      <c r="L7" s="7" t="n">
        <v>201.4</v>
      </c>
      <c r="M7" s="7" t="n">
        <v>113.2</v>
      </c>
      <c r="N7" s="6" t="n">
        <v>105.9</v>
      </c>
    </row>
    <row r="8" spans="1:15">
      <c r="A8" s="4" t="s">
        <v>99</v>
      </c>
      <c r="L8" s="5" t="n">
        <v>66</v>
      </c>
      <c r="M8" s="7" t="n">
        <v>53.1</v>
      </c>
      <c r="N8" s="7" t="n">
        <v>50.1</v>
      </c>
    </row>
    <row r="9" spans="1:15">
      <c r="A9" s="4" t="s">
        <v>485</v>
      </c>
      <c r="L9" s="7" t="n">
        <v>10.3</v>
      </c>
      <c r="M9" s="7" t="n">
        <v>5.7</v>
      </c>
      <c r="N9" s="5" t="n">
        <v>5</v>
      </c>
    </row>
    <row r="10" spans="1:15">
      <c r="A10" s="4" t="s">
        <v>486</v>
      </c>
      <c r="D10" s="6" t="n">
        <v>-257.1</v>
      </c>
      <c r="E10" s="6" t="n">
        <v>-60.3</v>
      </c>
      <c r="F10" s="9" t="n">
        <v>-68</v>
      </c>
      <c r="G10" s="6" t="n">
        <v>-15.2</v>
      </c>
      <c r="H10" s="6" t="n">
        <v>-45.1</v>
      </c>
      <c r="I10" s="6" t="n">
        <v>-40.5</v>
      </c>
      <c r="J10" s="6" t="n">
        <v>-50.9</v>
      </c>
      <c r="K10" s="6" t="n">
        <v>-49.2</v>
      </c>
      <c r="L10" s="7" t="n">
        <v>-400.6</v>
      </c>
      <c r="M10" s="7" t="n">
        <v>-185.7</v>
      </c>
      <c r="N10" s="9" t="n">
        <v>-205</v>
      </c>
    </row>
    <row r="11" spans="1:15">
      <c r="A11" s="4" t="s">
        <v>487</v>
      </c>
    </row>
    <row r="12" spans="1:15">
      <c r="A12" s="3" t="s">
        <v>233</v>
      </c>
    </row>
    <row r="13" spans="1:15">
      <c r="A13" s="4" t="s">
        <v>41</v>
      </c>
      <c r="B13" s="9" t="n">
        <v>0</v>
      </c>
    </row>
    <row r="14" spans="1:15">
      <c r="A14" s="4" t="s">
        <v>488</v>
      </c>
      <c r="B14" s="9" t="n">
        <v>0</v>
      </c>
    </row>
    <row r="15" spans="1:15">
      <c r="A15" s="4" t="s">
        <v>489</v>
      </c>
    </row>
    <row r="16" spans="1:15">
      <c r="A16" s="3" t="s">
        <v>233</v>
      </c>
    </row>
    <row r="17" spans="1:15">
      <c r="A17" s="4" t="s">
        <v>483</v>
      </c>
      <c r="B17" s="8" t="n">
        <v>0.01</v>
      </c>
    </row>
    <row r="18" spans="1:15">
      <c r="A18" s="4" t="s">
        <v>490</v>
      </c>
    </row>
    <row r="19" spans="1:15">
      <c r="A19" s="3" t="s">
        <v>233</v>
      </c>
    </row>
    <row r="20" spans="1:15">
      <c r="A20" s="4" t="s">
        <v>483</v>
      </c>
      <c r="B20" s="8" t="n">
        <v>0.01</v>
      </c>
    </row>
    <row r="21" spans="1:15">
      <c r="A21" s="4" t="s">
        <v>491</v>
      </c>
    </row>
    <row r="22" spans="1:15">
      <c r="A22" s="3" t="s">
        <v>233</v>
      </c>
    </row>
    <row r="23" spans="1:15">
      <c r="A23" s="4" t="s">
        <v>492</v>
      </c>
      <c r="B23" s="6" t="n">
        <v>3960.2</v>
      </c>
    </row>
    <row r="24" spans="1:15">
      <c r="A24" s="4" t="s">
        <v>493</v>
      </c>
      <c r="B24" s="5" t="n">
        <v>4</v>
      </c>
    </row>
    <row r="25" spans="1:15">
      <c r="A25" s="4" t="s">
        <v>494</v>
      </c>
      <c r="B25" s="4" t="s">
        <v>495</v>
      </c>
    </row>
    <row r="26" spans="1:15">
      <c r="A26" s="4" t="s">
        <v>496</v>
      </c>
      <c r="O26" s="10" t="n">
        <v>79.9289</v>
      </c>
    </row>
    <row r="27" spans="1:15">
      <c r="A27" s="4" t="s">
        <v>488</v>
      </c>
      <c r="B27" s="9" t="n">
        <v>2000</v>
      </c>
    </row>
    <row r="28" spans="1:15">
      <c r="A28" s="4" t="s">
        <v>497</v>
      </c>
      <c r="B28" s="7" t="n">
        <v>117.8</v>
      </c>
    </row>
    <row r="29" spans="1:15">
      <c r="A29" s="4" t="s">
        <v>498</v>
      </c>
      <c r="B29" s="5" t="n">
        <v>118</v>
      </c>
    </row>
    <row r="30" spans="1:15">
      <c r="A30" s="4" t="s">
        <v>499</v>
      </c>
      <c r="B30" s="6" t="n">
        <v>0.2</v>
      </c>
    </row>
    <row r="31" spans="1:15">
      <c r="A31" s="4" t="s">
        <v>102</v>
      </c>
      <c r="L31" s="7" t="n">
        <v>84.40000000000001</v>
      </c>
      <c r="M31" s="9" t="n">
        <v>-107</v>
      </c>
    </row>
    <row r="32" spans="1:15">
      <c r="A32" s="4" t="s">
        <v>96</v>
      </c>
      <c r="L32" s="7" t="n">
        <v>44.2</v>
      </c>
    </row>
    <row r="33" spans="1:15">
      <c r="A33" s="4" t="s">
        <v>99</v>
      </c>
      <c r="L33" s="7" t="n">
        <v>24.4</v>
      </c>
    </row>
    <row r="34" spans="1:15">
      <c r="A34" s="4" t="s">
        <v>500</v>
      </c>
      <c r="L34" s="7" t="n">
        <v>14.9</v>
      </c>
    </row>
    <row r="35" spans="1:15">
      <c r="A35" s="4" t="s">
        <v>485</v>
      </c>
      <c r="L35" s="6" t="n">
        <v>0.9</v>
      </c>
    </row>
    <row r="36" spans="1:15">
      <c r="A36" s="4" t="s">
        <v>501</v>
      </c>
    </row>
    <row r="37" spans="1:15">
      <c r="A37" s="3" t="s">
        <v>233</v>
      </c>
    </row>
    <row r="38" spans="1:15">
      <c r="A38" s="4" t="s">
        <v>502</v>
      </c>
      <c r="B38" s="11" t="n">
        <v>0.3201</v>
      </c>
    </row>
    <row r="39" spans="1:15">
      <c r="A39" s="4" t="s">
        <v>503</v>
      </c>
      <c r="B39" s="9" t="n">
        <v>10</v>
      </c>
    </row>
    <row r="40" spans="1:15">
      <c r="A40" s="4" t="s">
        <v>504</v>
      </c>
    </row>
    <row r="41" spans="1:15">
      <c r="A41" s="3" t="s">
        <v>233</v>
      </c>
    </row>
    <row r="42" spans="1:15">
      <c r="A42" s="4" t="s">
        <v>502</v>
      </c>
      <c r="B42" s="11" t="n">
        <v>0.2577</v>
      </c>
    </row>
    <row r="43" spans="1:15">
      <c r="A43" s="4" t="s">
        <v>503</v>
      </c>
      <c r="B43" s="8" t="n">
        <v>14.99</v>
      </c>
    </row>
    <row r="44" spans="1:15">
      <c r="A44" s="4" t="s">
        <v>505</v>
      </c>
    </row>
    <row r="45" spans="1:15">
      <c r="A45" s="3" t="s">
        <v>233</v>
      </c>
    </row>
    <row r="46" spans="1:15">
      <c r="A46" s="4" t="s">
        <v>502</v>
      </c>
      <c r="B46" s="11" t="n">
        <v>0.4452</v>
      </c>
    </row>
    <row r="47" spans="1:15">
      <c r="A47" s="4" t="s">
        <v>506</v>
      </c>
    </row>
    <row r="48" spans="1:15">
      <c r="A48" s="3" t="s">
        <v>233</v>
      </c>
    </row>
    <row r="49" spans="1:15">
      <c r="A49" s="4" t="s">
        <v>492</v>
      </c>
      <c r="C49" s="9" t="n">
        <v>9</v>
      </c>
    </row>
    <row r="50" spans="1:15">
      <c r="A50" s="4" t="s">
        <v>41</v>
      </c>
      <c r="C50" s="7" t="n">
        <v>6.7</v>
      </c>
    </row>
    <row r="51" spans="1:15">
      <c r="A51" s="4" t="s">
        <v>488</v>
      </c>
      <c r="C51" s="7" t="n">
        <v>2.1</v>
      </c>
    </row>
    <row r="52" spans="1:15">
      <c r="A52" s="4" t="s">
        <v>507</v>
      </c>
      <c r="C52" s="6"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2</v>
      </c>
      <c r="D1" s="2" t="s">
        <v>30</v>
      </c>
      <c r="E1" s="2" t="s">
        <v>79</v>
      </c>
    </row>
    <row r="2" spans="1:5">
      <c r="A2" s="3" t="s">
        <v>233</v>
      </c>
    </row>
    <row r="3" spans="1:5">
      <c r="A3" s="4" t="s">
        <v>510</v>
      </c>
      <c r="C3" s="6" t="n">
        <v>1414.1</v>
      </c>
      <c r="D3" s="6" t="n">
        <v>14.3</v>
      </c>
      <c r="E3" s="9" t="n">
        <v>3</v>
      </c>
    </row>
    <row r="4" spans="1:5">
      <c r="A4" s="4" t="s">
        <v>491</v>
      </c>
    </row>
    <row r="5" spans="1:5">
      <c r="A5" s="3" t="s">
        <v>233</v>
      </c>
    </row>
    <row r="6" spans="1:5">
      <c r="A6" s="4" t="s">
        <v>510</v>
      </c>
      <c r="B6" s="6" t="n">
        <v>955.5</v>
      </c>
    </row>
    <row r="7" spans="1:5">
      <c r="A7" s="4" t="s">
        <v>511</v>
      </c>
      <c r="B7" s="7" t="n">
        <v>2387.3</v>
      </c>
    </row>
    <row r="8" spans="1:5">
      <c r="A8" s="4" t="s">
        <v>512</v>
      </c>
      <c r="B8" s="7" t="n">
        <v>37.4</v>
      </c>
    </row>
    <row r="9" spans="1:5">
      <c r="A9" s="4" t="s">
        <v>513</v>
      </c>
      <c r="B9" s="7" t="n">
        <v>3380.2</v>
      </c>
    </row>
    <row r="10" spans="1:5">
      <c r="A10" s="4" t="s">
        <v>514</v>
      </c>
      <c r="B10" s="5" t="n">
        <v>580</v>
      </c>
    </row>
    <row r="11" spans="1:5">
      <c r="A11" s="4" t="s">
        <v>515</v>
      </c>
      <c r="B11" s="6" t="n">
        <v>39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509</v>
      </c>
      <c r="D1" s="2" t="s">
        <v>30</v>
      </c>
      <c r="E1" s="2" t="s">
        <v>79</v>
      </c>
    </row>
    <row r="2" spans="1:5">
      <c r="A2" s="3" t="s">
        <v>233</v>
      </c>
    </row>
    <row r="3" spans="1:5">
      <c r="A3" s="4" t="s">
        <v>41</v>
      </c>
      <c r="B3" s="6" t="n">
        <v>2707.4</v>
      </c>
      <c r="D3" s="6" t="n">
        <v>26.5</v>
      </c>
      <c r="E3" s="6" t="n">
        <v>7.7</v>
      </c>
    </row>
    <row r="4" spans="1:5">
      <c r="A4" s="4" t="s">
        <v>491</v>
      </c>
    </row>
    <row r="5" spans="1:5">
      <c r="A5" s="3" t="s">
        <v>233</v>
      </c>
    </row>
    <row r="6" spans="1:5">
      <c r="A6" s="4" t="s">
        <v>32</v>
      </c>
      <c r="C6" s="6" t="n">
        <v>130.1</v>
      </c>
    </row>
    <row r="7" spans="1:5">
      <c r="A7" s="4" t="s">
        <v>180</v>
      </c>
      <c r="C7" s="7" t="n">
        <v>117.8</v>
      </c>
    </row>
    <row r="8" spans="1:5">
      <c r="A8" s="4" t="s">
        <v>33</v>
      </c>
      <c r="C8" s="5" t="n">
        <v>66</v>
      </c>
    </row>
    <row r="9" spans="1:5">
      <c r="A9" s="4" t="s">
        <v>517</v>
      </c>
      <c r="C9" s="7" t="n">
        <v>21.8</v>
      </c>
    </row>
    <row r="10" spans="1:5">
      <c r="A10" s="4" t="s">
        <v>518</v>
      </c>
      <c r="C10" s="7" t="n">
        <v>32.8</v>
      </c>
    </row>
    <row r="11" spans="1:5">
      <c r="A11" s="4" t="s">
        <v>41</v>
      </c>
      <c r="C11" s="7" t="n">
        <v>2653.3</v>
      </c>
    </row>
    <row r="12" spans="1:5">
      <c r="A12" s="4" t="s">
        <v>488</v>
      </c>
      <c r="C12" s="5" t="n">
        <v>2000</v>
      </c>
    </row>
    <row r="13" spans="1:5">
      <c r="A13" s="4" t="s">
        <v>519</v>
      </c>
      <c r="C13" s="7" t="n">
        <v>-33.7</v>
      </c>
    </row>
    <row r="14" spans="1:5">
      <c r="A14" s="4" t="s">
        <v>520</v>
      </c>
      <c r="C14" s="7" t="n">
        <v>-26.2</v>
      </c>
    </row>
    <row r="15" spans="1:5">
      <c r="A15" s="4" t="s">
        <v>47</v>
      </c>
      <c r="C15" s="7" t="n">
        <v>-143.6</v>
      </c>
    </row>
    <row r="16" spans="1:5">
      <c r="A16" s="4" t="s">
        <v>521</v>
      </c>
      <c r="C16" s="7" t="n">
        <v>-52.9</v>
      </c>
    </row>
    <row r="17" spans="1:5">
      <c r="A17" s="4" t="s">
        <v>522</v>
      </c>
      <c r="C17" s="7" t="n">
        <v>-722.6</v>
      </c>
    </row>
    <row r="18" spans="1:5">
      <c r="A18" s="4" t="s">
        <v>182</v>
      </c>
      <c r="C18" s="7" t="n">
        <v>-82.59999999999999</v>
      </c>
    </row>
    <row r="19" spans="1:5">
      <c r="A19" s="4" t="s">
        <v>523</v>
      </c>
      <c r="C19" s="6" t="n">
        <v>396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4</v>
      </c>
      <c r="B1" s="2" t="s">
        <v>509</v>
      </c>
      <c r="C1" s="2" t="s">
        <v>2</v>
      </c>
      <c r="D1" s="2" t="s">
        <v>30</v>
      </c>
    </row>
    <row r="2" spans="1:4">
      <c r="A2" s="3" t="s">
        <v>233</v>
      </c>
    </row>
    <row r="3" spans="1:4">
      <c r="A3" s="4" t="s">
        <v>41</v>
      </c>
      <c r="C3" s="9" t="n">
        <v>2660</v>
      </c>
      <c r="D3" s="6" t="n">
        <v>18.8</v>
      </c>
    </row>
    <row r="4" spans="1:4">
      <c r="A4" s="4" t="s">
        <v>525</v>
      </c>
    </row>
    <row r="5" spans="1:4">
      <c r="A5" s="3" t="s">
        <v>233</v>
      </c>
    </row>
    <row r="6" spans="1:4">
      <c r="A6" s="4" t="s">
        <v>41</v>
      </c>
      <c r="B6" s="6" t="n">
        <v>226.4</v>
      </c>
      <c r="C6" s="7" t="n">
        <v>233.1</v>
      </c>
    </row>
    <row r="7" spans="1:4">
      <c r="A7" s="4" t="s">
        <v>526</v>
      </c>
      <c r="B7" s="7" t="n">
        <v>436.1</v>
      </c>
    </row>
    <row r="8" spans="1:4">
      <c r="A8" s="4" t="s">
        <v>527</v>
      </c>
    </row>
    <row r="9" spans="1:4">
      <c r="A9" s="3" t="s">
        <v>233</v>
      </c>
    </row>
    <row r="10" spans="1:4">
      <c r="A10" s="4" t="s">
        <v>41</v>
      </c>
      <c r="B10" s="7" t="n">
        <v>1738.1</v>
      </c>
      <c r="C10" s="7" t="n">
        <v>1740.4</v>
      </c>
    </row>
    <row r="11" spans="1:4">
      <c r="A11" s="4" t="s">
        <v>526</v>
      </c>
      <c r="B11" s="7" t="n">
        <v>2884.2</v>
      </c>
    </row>
    <row r="12" spans="1:4">
      <c r="A12" s="4" t="s">
        <v>528</v>
      </c>
    </row>
    <row r="13" spans="1:4">
      <c r="A13" s="3" t="s">
        <v>233</v>
      </c>
    </row>
    <row r="14" spans="1:4">
      <c r="A14" s="4" t="s">
        <v>41</v>
      </c>
      <c r="B14" s="7" t="n">
        <v>419.3</v>
      </c>
      <c r="C14" s="7" t="n">
        <v>419.3</v>
      </c>
    </row>
    <row r="15" spans="1:4">
      <c r="A15" s="4" t="s">
        <v>526</v>
      </c>
      <c r="B15" s="6" t="n">
        <v>835.4</v>
      </c>
    </row>
    <row r="16" spans="1:4">
      <c r="A16" s="4" t="s">
        <v>529</v>
      </c>
    </row>
    <row r="17" spans="1:4">
      <c r="A17" s="3" t="s">
        <v>233</v>
      </c>
    </row>
    <row r="18" spans="1:4">
      <c r="A18" s="4" t="s">
        <v>41</v>
      </c>
      <c r="C18" s="7" t="n">
        <v>267.2</v>
      </c>
    </row>
    <row r="19" spans="1:4">
      <c r="A19" s="4" t="s">
        <v>526</v>
      </c>
      <c r="C19" s="7" t="n">
        <v>495.3</v>
      </c>
    </row>
    <row r="20" spans="1:4">
      <c r="A20" s="4" t="s">
        <v>530</v>
      </c>
    </row>
    <row r="21" spans="1:4">
      <c r="A21" s="3" t="s">
        <v>233</v>
      </c>
    </row>
    <row r="22" spans="1:4">
      <c r="A22" s="4" t="s">
        <v>531</v>
      </c>
      <c r="B22" s="4" t="s">
        <v>532</v>
      </c>
    </row>
    <row r="23" spans="1:4">
      <c r="A23" s="4" t="s">
        <v>533</v>
      </c>
    </row>
    <row r="24" spans="1:4">
      <c r="A24" s="3" t="s">
        <v>233</v>
      </c>
    </row>
    <row r="25" spans="1:4">
      <c r="A25" s="4" t="s">
        <v>534</v>
      </c>
      <c r="B25" s="6" t="n">
        <v>37.1</v>
      </c>
    </row>
    <row r="26" spans="1:4">
      <c r="A26" s="4" t="s">
        <v>535</v>
      </c>
    </row>
    <row r="27" spans="1:4">
      <c r="A27" s="3" t="s">
        <v>233</v>
      </c>
    </row>
    <row r="28" spans="1:4">
      <c r="A28" s="4" t="s">
        <v>534</v>
      </c>
      <c r="B28" s="7" t="n">
        <v>222.9</v>
      </c>
    </row>
    <row r="29" spans="1:4">
      <c r="A29" s="4" t="s">
        <v>536</v>
      </c>
    </row>
    <row r="30" spans="1:4">
      <c r="A30" s="3" t="s">
        <v>233</v>
      </c>
    </row>
    <row r="31" spans="1:4">
      <c r="A31" s="4" t="s">
        <v>534</v>
      </c>
      <c r="B31" s="9" t="n">
        <v>160</v>
      </c>
    </row>
    <row r="32" spans="1:4">
      <c r="A32" s="4" t="s">
        <v>537</v>
      </c>
    </row>
    <row r="33" spans="1:4">
      <c r="A33" s="3" t="s">
        <v>233</v>
      </c>
    </row>
    <row r="34" spans="1:4">
      <c r="A34" s="4" t="s">
        <v>534</v>
      </c>
      <c r="C34" s="5" t="n">
        <v>140</v>
      </c>
    </row>
    <row r="35" spans="1:4">
      <c r="A35" s="4" t="s">
        <v>538</v>
      </c>
    </row>
    <row r="36" spans="1:4">
      <c r="A36" s="3" t="s">
        <v>233</v>
      </c>
    </row>
    <row r="37" spans="1:4">
      <c r="A37" s="4" t="s">
        <v>531</v>
      </c>
      <c r="B37" s="4" t="s">
        <v>539</v>
      </c>
    </row>
    <row r="38" spans="1:4">
      <c r="A38" s="4" t="s">
        <v>540</v>
      </c>
    </row>
    <row r="39" spans="1:4">
      <c r="A39" s="3" t="s">
        <v>233</v>
      </c>
    </row>
    <row r="40" spans="1:4">
      <c r="A40" s="4" t="s">
        <v>534</v>
      </c>
      <c r="B40" s="6" t="n">
        <v>53.6</v>
      </c>
    </row>
    <row r="41" spans="1:4">
      <c r="A41" s="4" t="s">
        <v>541</v>
      </c>
    </row>
    <row r="42" spans="1:4">
      <c r="A42" s="3" t="s">
        <v>233</v>
      </c>
    </row>
    <row r="43" spans="1:4">
      <c r="A43" s="4" t="s">
        <v>534</v>
      </c>
      <c r="B43" s="5" t="n">
        <v>322</v>
      </c>
    </row>
    <row r="44" spans="1:4">
      <c r="A44" s="4" t="s">
        <v>542</v>
      </c>
    </row>
    <row r="45" spans="1:4">
      <c r="A45" s="3" t="s">
        <v>233</v>
      </c>
    </row>
    <row r="46" spans="1:4">
      <c r="A46" s="4" t="s">
        <v>534</v>
      </c>
      <c r="B46" s="9" t="n">
        <v>60</v>
      </c>
    </row>
    <row r="47" spans="1:4">
      <c r="A47" s="4" t="s">
        <v>543</v>
      </c>
    </row>
    <row r="48" spans="1:4">
      <c r="A48" s="3" t="s">
        <v>233</v>
      </c>
    </row>
    <row r="49" spans="1:4">
      <c r="A49" s="4" t="s">
        <v>534</v>
      </c>
      <c r="C49" s="7" t="n">
        <v>64.40000000000001</v>
      </c>
    </row>
    <row r="50" spans="1:4">
      <c r="A50" s="4" t="s">
        <v>544</v>
      </c>
    </row>
    <row r="51" spans="1:4">
      <c r="A51" s="3" t="s">
        <v>233</v>
      </c>
    </row>
    <row r="52" spans="1:4">
      <c r="A52" s="4" t="s">
        <v>531</v>
      </c>
      <c r="B52" s="4" t="s">
        <v>402</v>
      </c>
    </row>
    <row r="53" spans="1:4">
      <c r="A53" s="4" t="s">
        <v>545</v>
      </c>
    </row>
    <row r="54" spans="1:4">
      <c r="A54" s="3" t="s">
        <v>233</v>
      </c>
    </row>
    <row r="55" spans="1:4">
      <c r="A55" s="4" t="s">
        <v>534</v>
      </c>
      <c r="B55" s="6" t="n">
        <v>22.5</v>
      </c>
    </row>
    <row r="56" spans="1:4">
      <c r="A56" s="4" t="s">
        <v>546</v>
      </c>
    </row>
    <row r="57" spans="1:4">
      <c r="A57" s="3" t="s">
        <v>233</v>
      </c>
    </row>
    <row r="58" spans="1:4">
      <c r="A58" s="4" t="s">
        <v>534</v>
      </c>
      <c r="B58" s="7" t="n">
        <v>22.5</v>
      </c>
    </row>
    <row r="59" spans="1:4">
      <c r="A59" s="4" t="s">
        <v>547</v>
      </c>
    </row>
    <row r="60" spans="1:4">
      <c r="A60" s="3" t="s">
        <v>233</v>
      </c>
    </row>
    <row r="61" spans="1:4">
      <c r="A61" s="4" t="s">
        <v>534</v>
      </c>
      <c r="B61" s="6" t="n">
        <v>22.5</v>
      </c>
    </row>
    <row r="62" spans="1:4">
      <c r="A62" s="4" t="s">
        <v>548</v>
      </c>
    </row>
    <row r="63" spans="1:4">
      <c r="A63" s="3" t="s">
        <v>233</v>
      </c>
    </row>
    <row r="64" spans="1:4">
      <c r="A64" s="4" t="s">
        <v>534</v>
      </c>
      <c r="C64" s="7" t="n">
        <v>22.5</v>
      </c>
    </row>
    <row r="65" spans="1:4">
      <c r="A65" s="4" t="s">
        <v>549</v>
      </c>
    </row>
    <row r="66" spans="1:4">
      <c r="A66" s="3" t="s">
        <v>233</v>
      </c>
    </row>
    <row r="67" spans="1:4">
      <c r="A67" s="4" t="s">
        <v>531</v>
      </c>
      <c r="B67" s="4" t="s">
        <v>400</v>
      </c>
    </row>
    <row r="68" spans="1:4">
      <c r="A68" s="4" t="s">
        <v>550</v>
      </c>
    </row>
    <row r="69" spans="1:4">
      <c r="A69" s="3" t="s">
        <v>233</v>
      </c>
    </row>
    <row r="70" spans="1:4">
      <c r="A70" s="4" t="s">
        <v>534</v>
      </c>
      <c r="B70" s="9" t="n">
        <v>1</v>
      </c>
    </row>
    <row r="71" spans="1:4">
      <c r="A71" s="4" t="s">
        <v>551</v>
      </c>
    </row>
    <row r="72" spans="1:4">
      <c r="A72" s="3" t="s">
        <v>233</v>
      </c>
    </row>
    <row r="73" spans="1:4">
      <c r="A73" s="4" t="s">
        <v>534</v>
      </c>
      <c r="B73" s="5" t="n">
        <v>6</v>
      </c>
    </row>
    <row r="74" spans="1:4">
      <c r="A74" s="4" t="s">
        <v>552</v>
      </c>
    </row>
    <row r="75" spans="1:4">
      <c r="A75" s="3" t="s">
        <v>233</v>
      </c>
    </row>
    <row r="76" spans="1:4">
      <c r="A76" s="4" t="s">
        <v>534</v>
      </c>
      <c r="B76" s="7" t="n">
        <v>1.8</v>
      </c>
    </row>
    <row r="77" spans="1:4">
      <c r="A77" s="4" t="s">
        <v>553</v>
      </c>
    </row>
    <row r="78" spans="1:4">
      <c r="A78" s="3" t="s">
        <v>233</v>
      </c>
    </row>
    <row r="79" spans="1:4">
      <c r="A79" s="4" t="s">
        <v>534</v>
      </c>
      <c r="C79" s="6" t="n">
        <v>1.2</v>
      </c>
    </row>
    <row r="80" spans="1:4">
      <c r="A80" s="4" t="s">
        <v>554</v>
      </c>
    </row>
    <row r="81" spans="1:4">
      <c r="A81" s="3" t="s">
        <v>233</v>
      </c>
    </row>
    <row r="82" spans="1:4">
      <c r="A82" s="4" t="s">
        <v>555</v>
      </c>
      <c r="B82" s="7" t="n">
        <v>95.5</v>
      </c>
    </row>
    <row r="83" spans="1:4">
      <c r="A83" s="4" t="s">
        <v>556</v>
      </c>
    </row>
    <row r="84" spans="1:4">
      <c r="A84" s="3" t="s">
        <v>233</v>
      </c>
    </row>
    <row r="85" spans="1:4">
      <c r="A85" s="4" t="s">
        <v>555</v>
      </c>
      <c r="B85" s="7" t="n">
        <v>572.7</v>
      </c>
    </row>
    <row r="86" spans="1:4">
      <c r="A86" s="4" t="s">
        <v>557</v>
      </c>
    </row>
    <row r="87" spans="1:4">
      <c r="A87" s="3" t="s">
        <v>233</v>
      </c>
    </row>
    <row r="88" spans="1:4">
      <c r="A88" s="4" t="s">
        <v>555</v>
      </c>
      <c r="B88" s="6" t="n">
        <v>1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B2" s="2" t="s">
        <v>390</v>
      </c>
    </row>
    <row r="3" spans="1:2">
      <c r="A3" s="3" t="s">
        <v>233</v>
      </c>
    </row>
    <row r="4" spans="1:2">
      <c r="A4" s="4" t="s">
        <v>560</v>
      </c>
      <c r="B4" s="6" t="n">
        <v>1439.8</v>
      </c>
    </row>
    <row r="5" spans="1:2">
      <c r="A5" s="4" t="s">
        <v>561</v>
      </c>
      <c r="B5" s="7" t="n">
        <v>378.2</v>
      </c>
    </row>
    <row r="6" spans="1:2">
      <c r="A6" s="4" t="s">
        <v>562</v>
      </c>
      <c r="B6" s="7" t="n">
        <v>73.40000000000001</v>
      </c>
    </row>
    <row r="7" spans="1:2">
      <c r="A7" s="4" t="s">
        <v>111</v>
      </c>
      <c r="B7" s="6" t="n">
        <v>88.4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36"/>
    <col customWidth="1" max="8" min="8" width="11"/>
  </cols>
  <sheetData>
    <row r="1" spans="1:8">
      <c r="A1" s="1" t="s">
        <v>132</v>
      </c>
      <c r="B1" s="2" t="s">
        <v>133</v>
      </c>
      <c r="C1" s="2" t="s">
        <v>134</v>
      </c>
      <c r="D1" s="2" t="s">
        <v>135</v>
      </c>
      <c r="E1" s="2" t="s">
        <v>136</v>
      </c>
      <c r="F1" s="2" t="s">
        <v>137</v>
      </c>
      <c r="G1" s="2" t="s">
        <v>138</v>
      </c>
      <c r="H1" s="2" t="s">
        <v>139</v>
      </c>
    </row>
    <row r="2" spans="1:8">
      <c r="A2" s="4" t="s">
        <v>140</v>
      </c>
      <c r="B2" s="6" t="n">
        <v>0.9</v>
      </c>
      <c r="C2" s="6" t="n">
        <v>-332.3</v>
      </c>
      <c r="D2" s="6" t="n">
        <v>110.1</v>
      </c>
      <c r="E2" s="9" t="n">
        <v>472</v>
      </c>
      <c r="F2" s="6" t="n">
        <v>-0.7</v>
      </c>
      <c r="H2" s="9" t="n">
        <v>250</v>
      </c>
    </row>
    <row r="3" spans="1:8">
      <c r="A3" s="3" t="s">
        <v>141</v>
      </c>
    </row>
    <row r="4" spans="1:8">
      <c r="A4" s="4" t="s">
        <v>142</v>
      </c>
      <c r="D4" s="7" t="n">
        <v>12.2</v>
      </c>
      <c r="H4" s="7" t="n">
        <v>12.2</v>
      </c>
    </row>
    <row r="5" spans="1:8">
      <c r="A5" s="4" t="s">
        <v>143</v>
      </c>
      <c r="D5" s="7" t="n">
        <v>1.3</v>
      </c>
      <c r="H5" s="7" t="n">
        <v>1.3</v>
      </c>
    </row>
    <row r="6" spans="1:8">
      <c r="A6" s="4" t="s">
        <v>144</v>
      </c>
      <c r="C6" s="7" t="n">
        <v>-135.3</v>
      </c>
      <c r="H6" s="7" t="n">
        <v>-135.3</v>
      </c>
    </row>
    <row r="7" spans="1:8">
      <c r="A7" s="4" t="s">
        <v>145</v>
      </c>
      <c r="E7" s="5" t="n">
        <v>205</v>
      </c>
      <c r="H7" s="5" t="n">
        <v>205</v>
      </c>
    </row>
    <row r="8" spans="1:8">
      <c r="A8" s="4" t="s">
        <v>146</v>
      </c>
      <c r="F8" s="7" t="n">
        <v>-0.1</v>
      </c>
      <c r="H8" s="7" t="n">
        <v>-0.1</v>
      </c>
    </row>
    <row r="9" spans="1:8">
      <c r="A9" s="4" t="s">
        <v>147</v>
      </c>
      <c r="E9" s="7" t="n">
        <v>-73.40000000000001</v>
      </c>
      <c r="H9" s="7" t="n">
        <v>-73.40000000000001</v>
      </c>
    </row>
    <row r="10" spans="1:8">
      <c r="A10" s="4" t="s">
        <v>148</v>
      </c>
      <c r="B10" s="7" t="n">
        <v>0.9</v>
      </c>
      <c r="C10" s="7" t="n">
        <v>-467.6</v>
      </c>
      <c r="D10" s="7" t="n">
        <v>123.6</v>
      </c>
      <c r="E10" s="7" t="n">
        <v>603.6</v>
      </c>
      <c r="F10" s="7" t="n">
        <v>-0.8</v>
      </c>
      <c r="H10" s="7" t="n">
        <v>259.7</v>
      </c>
    </row>
    <row r="11" spans="1:8">
      <c r="A11" s="3" t="s">
        <v>141</v>
      </c>
    </row>
    <row r="12" spans="1:8">
      <c r="A12" s="4" t="s">
        <v>142</v>
      </c>
      <c r="D12" s="7" t="n">
        <v>14.5</v>
      </c>
      <c r="H12" s="7" t="n">
        <v>14.5</v>
      </c>
    </row>
    <row r="13" spans="1:8">
      <c r="A13" s="4" t="s">
        <v>143</v>
      </c>
      <c r="D13" s="7" t="n">
        <v>1.1</v>
      </c>
      <c r="H13" s="7" t="n">
        <v>1.1</v>
      </c>
    </row>
    <row r="14" spans="1:8">
      <c r="A14" s="4" t="s">
        <v>144</v>
      </c>
      <c r="C14" s="7" t="n">
        <v>-64.59999999999999</v>
      </c>
      <c r="H14" s="7" t="n">
        <v>-64.59999999999999</v>
      </c>
    </row>
    <row r="15" spans="1:8">
      <c r="A15" s="4" t="s">
        <v>145</v>
      </c>
      <c r="E15" s="7" t="n">
        <v>186.8</v>
      </c>
      <c r="H15" s="7" t="n">
        <v>186.8</v>
      </c>
    </row>
    <row r="16" spans="1:8">
      <c r="A16" s="4" t="s">
        <v>147</v>
      </c>
      <c r="E16" s="7" t="n">
        <v>-78.5</v>
      </c>
      <c r="H16" s="7" t="n">
        <v>-78.5</v>
      </c>
    </row>
    <row r="17" spans="1:8">
      <c r="A17" s="4" t="s">
        <v>149</v>
      </c>
      <c r="G17" s="6" t="n">
        <v>12.6</v>
      </c>
    </row>
    <row r="18" spans="1:8">
      <c r="A18" s="4" t="s">
        <v>150</v>
      </c>
      <c r="G18" s="7" t="n">
        <v>-1.1</v>
      </c>
    </row>
    <row r="19" spans="1:8">
      <c r="A19" s="4" t="s">
        <v>151</v>
      </c>
      <c r="E19" s="7" t="n">
        <v>-1.1</v>
      </c>
      <c r="G19" s="7" t="n">
        <v>1.1</v>
      </c>
      <c r="H19" s="7" t="n">
        <v>-1.1</v>
      </c>
    </row>
    <row r="20" spans="1:8">
      <c r="A20" s="4" t="s">
        <v>152</v>
      </c>
      <c r="B20" s="7" t="n">
        <v>0.9</v>
      </c>
      <c r="C20" s="7" t="n">
        <v>-532.2</v>
      </c>
      <c r="D20" s="7" t="n">
        <v>139.2</v>
      </c>
      <c r="E20" s="7" t="n">
        <v>710.8</v>
      </c>
      <c r="F20" s="7" t="n">
        <v>-0.8</v>
      </c>
      <c r="G20" s="7" t="n">
        <v>12.6</v>
      </c>
      <c r="H20" s="7" t="n">
        <v>317.9</v>
      </c>
    </row>
    <row r="21" spans="1:8">
      <c r="A21" s="3" t="s">
        <v>141</v>
      </c>
    </row>
    <row r="22" spans="1:8">
      <c r="A22" s="4" t="s">
        <v>153</v>
      </c>
      <c r="B22" s="7" t="n">
        <v>0.3</v>
      </c>
      <c r="D22" s="7" t="n">
        <v>2424.4</v>
      </c>
      <c r="H22" s="7" t="n">
        <v>2424.7</v>
      </c>
    </row>
    <row r="23" spans="1:8">
      <c r="A23" s="4" t="s">
        <v>154</v>
      </c>
      <c r="D23" s="7" t="n">
        <v>0.3</v>
      </c>
      <c r="H23" s="7" t="n">
        <v>0.3</v>
      </c>
    </row>
    <row r="24" spans="1:8">
      <c r="A24" s="4" t="s">
        <v>155</v>
      </c>
      <c r="C24" s="7" t="n">
        <v>-26.1</v>
      </c>
      <c r="H24" s="7" t="n">
        <v>-26.1</v>
      </c>
    </row>
    <row r="25" spans="1:8">
      <c r="A25" s="4" t="s">
        <v>142</v>
      </c>
      <c r="D25" s="7" t="n">
        <v>52.6</v>
      </c>
      <c r="H25" s="7" t="n">
        <v>52.6</v>
      </c>
    </row>
    <row r="26" spans="1:8">
      <c r="A26" s="4" t="s">
        <v>156</v>
      </c>
      <c r="D26" s="5" t="n">
        <v>4</v>
      </c>
      <c r="H26" s="5" t="n">
        <v>4</v>
      </c>
    </row>
    <row r="27" spans="1:8">
      <c r="A27" s="4" t="s">
        <v>145</v>
      </c>
      <c r="E27" s="7" t="n">
        <v>401.7</v>
      </c>
      <c r="H27" s="7" t="n">
        <v>401.7</v>
      </c>
    </row>
    <row r="28" spans="1:8">
      <c r="A28" s="4" t="s">
        <v>147</v>
      </c>
      <c r="E28" s="7" t="n">
        <v>-118.1</v>
      </c>
      <c r="H28" s="7" t="n">
        <v>-118.1</v>
      </c>
    </row>
    <row r="29" spans="1:8">
      <c r="A29" s="4" t="s">
        <v>157</v>
      </c>
      <c r="D29" s="7" t="n">
        <v>3.2</v>
      </c>
      <c r="G29" s="7" t="n">
        <v>-3.2</v>
      </c>
      <c r="H29" s="7" t="n">
        <v>3.2</v>
      </c>
    </row>
    <row r="30" spans="1:8">
      <c r="A30" s="4" t="s">
        <v>158</v>
      </c>
      <c r="F30" s="7" t="n">
        <v>51.5</v>
      </c>
      <c r="H30" s="7" t="n">
        <v>51.5</v>
      </c>
    </row>
    <row r="31" spans="1:8">
      <c r="A31" s="4" t="s">
        <v>150</v>
      </c>
      <c r="G31" s="7" t="n">
        <v>-1.1</v>
      </c>
    </row>
    <row r="32" spans="1:8">
      <c r="A32" s="4" t="s">
        <v>151</v>
      </c>
      <c r="E32" s="7" t="n">
        <v>-1.1</v>
      </c>
      <c r="G32" s="7" t="n">
        <v>1.1</v>
      </c>
      <c r="H32" s="7" t="n">
        <v>-1.1</v>
      </c>
    </row>
    <row r="33" spans="1:8">
      <c r="A33" s="4" t="s">
        <v>159</v>
      </c>
      <c r="B33" s="6" t="n">
        <v>1.2</v>
      </c>
      <c r="C33" s="6" t="n">
        <v>-558.3</v>
      </c>
      <c r="D33" s="6" t="n">
        <v>2623.7</v>
      </c>
      <c r="E33" s="6" t="n">
        <v>993.3</v>
      </c>
      <c r="F33" s="6" t="n">
        <v>50.7</v>
      </c>
      <c r="G33" s="6" t="n">
        <v>9.4</v>
      </c>
      <c r="H33" s="6" t="n">
        <v>31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233</v>
      </c>
    </row>
    <row r="4" spans="1:3">
      <c r="A4" s="4" t="s">
        <v>560</v>
      </c>
      <c r="B4" s="9" t="n">
        <v>2502</v>
      </c>
      <c r="C4" s="9" t="n">
        <v>2572</v>
      </c>
    </row>
    <row r="5" spans="1:3">
      <c r="A5" s="4" t="s">
        <v>561</v>
      </c>
      <c r="B5" s="7" t="n">
        <v>1434.5</v>
      </c>
      <c r="C5" s="7" t="n">
        <v>1002.8</v>
      </c>
    </row>
    <row r="6" spans="1:3">
      <c r="A6" s="4" t="s">
        <v>562</v>
      </c>
      <c r="B6" s="7" t="n">
        <v>471.9</v>
      </c>
      <c r="C6" s="7" t="n">
        <v>406.3</v>
      </c>
    </row>
    <row r="7" spans="1:3">
      <c r="A7" s="4" t="s">
        <v>111</v>
      </c>
      <c r="B7" s="6" t="n">
        <v>271.1</v>
      </c>
      <c r="C7" s="6" t="n">
        <v>231.6</v>
      </c>
    </row>
    <row r="8" spans="1:3">
      <c r="A8" s="3" t="s">
        <v>564</v>
      </c>
    </row>
    <row r="9" spans="1:3">
      <c r="A9" s="4" t="s">
        <v>565</v>
      </c>
      <c r="B9" s="8" t="n">
        <v>2.41</v>
      </c>
      <c r="C9" s="8" t="n">
        <v>2.06</v>
      </c>
    </row>
    <row r="10" spans="1:3">
      <c r="A10" s="4" t="s">
        <v>566</v>
      </c>
      <c r="B10" s="8" t="n">
        <v>2.41</v>
      </c>
      <c r="C10" s="8" t="n">
        <v>2.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567</v>
      </c>
      <c r="B1" s="2" t="s">
        <v>1</v>
      </c>
    </row>
    <row r="2" spans="1:2">
      <c r="B2" s="2" t="s">
        <v>390</v>
      </c>
    </row>
    <row r="3" spans="1:2">
      <c r="A3" s="3" t="s">
        <v>568</v>
      </c>
    </row>
    <row r="4" spans="1:2">
      <c r="A4" s="4" t="s">
        <v>465</v>
      </c>
      <c r="B4" s="6" t="n">
        <v>0.4</v>
      </c>
    </row>
    <row r="5" spans="1:2">
      <c r="A5" s="4" t="s">
        <v>569</v>
      </c>
      <c r="B5" s="7" t="n">
        <v>24.3</v>
      </c>
    </row>
    <row r="6" spans="1:2">
      <c r="A6" s="4" t="s">
        <v>570</v>
      </c>
      <c r="B6" s="7" t="n">
        <v>-19.9</v>
      </c>
    </row>
    <row r="7" spans="1:2">
      <c r="A7" s="4" t="s">
        <v>467</v>
      </c>
      <c r="B7" s="6" t="n">
        <v>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1</v>
      </c>
      <c r="B1" s="2" t="s">
        <v>2</v>
      </c>
      <c r="C1" s="2" t="s">
        <v>30</v>
      </c>
    </row>
    <row r="2" spans="1:3">
      <c r="A2" s="3" t="s">
        <v>572</v>
      </c>
    </row>
    <row r="3" spans="1:3">
      <c r="A3" s="4" t="s">
        <v>573</v>
      </c>
      <c r="B3" s="6" t="n">
        <v>22.1</v>
      </c>
      <c r="C3" s="6" t="n">
        <v>12.4</v>
      </c>
    </row>
    <row r="4" spans="1:3">
      <c r="A4" s="4" t="s">
        <v>574</v>
      </c>
      <c r="B4" s="7" t="n">
        <v>60.6</v>
      </c>
      <c r="C4" s="7" t="n">
        <v>60.5</v>
      </c>
    </row>
    <row r="5" spans="1:3">
      <c r="A5" s="4" t="s">
        <v>575</v>
      </c>
      <c r="B5" s="7" t="n">
        <v>82.7</v>
      </c>
      <c r="C5" s="7" t="n">
        <v>72.90000000000001</v>
      </c>
    </row>
    <row r="6" spans="1:3">
      <c r="A6" s="4" t="s">
        <v>576</v>
      </c>
    </row>
    <row r="7" spans="1:3">
      <c r="A7" s="3" t="s">
        <v>572</v>
      </c>
    </row>
    <row r="8" spans="1:3">
      <c r="A8" s="4" t="s">
        <v>573</v>
      </c>
      <c r="B8" s="7" t="n">
        <v>12.5</v>
      </c>
      <c r="C8" s="7" t="n">
        <v>12.4</v>
      </c>
    </row>
    <row r="9" spans="1:3">
      <c r="A9" s="4" t="s">
        <v>577</v>
      </c>
    </row>
    <row r="10" spans="1:3">
      <c r="A10" s="3" t="s">
        <v>572</v>
      </c>
    </row>
    <row r="11" spans="1:3">
      <c r="A11" s="4" t="s">
        <v>573</v>
      </c>
      <c r="B11" s="7" t="n">
        <v>9.6</v>
      </c>
    </row>
    <row r="12" spans="1:3">
      <c r="A12" s="4" t="s">
        <v>578</v>
      </c>
    </row>
    <row r="13" spans="1:3">
      <c r="A13" s="3" t="s">
        <v>572</v>
      </c>
    </row>
    <row r="14" spans="1:3">
      <c r="A14" s="4" t="s">
        <v>574</v>
      </c>
      <c r="B14" s="7" t="n">
        <v>30.3</v>
      </c>
      <c r="C14" s="7" t="n">
        <v>30.3</v>
      </c>
    </row>
    <row r="15" spans="1:3">
      <c r="A15" s="4" t="s">
        <v>579</v>
      </c>
    </row>
    <row r="16" spans="1:3">
      <c r="A16" s="3" t="s">
        <v>572</v>
      </c>
    </row>
    <row r="17" spans="1:3">
      <c r="A17" s="4" t="s">
        <v>574</v>
      </c>
      <c r="B17" s="6" t="n">
        <v>4.4</v>
      </c>
      <c r="C17"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8"/>
  </cols>
  <sheetData>
    <row r="1" spans="1:2">
      <c r="A1" s="1" t="s">
        <v>580</v>
      </c>
      <c r="B1" s="2" t="s">
        <v>581</v>
      </c>
    </row>
    <row r="2" spans="1:2">
      <c r="A2" s="3" t="s">
        <v>582</v>
      </c>
    </row>
    <row r="3" spans="1:2">
      <c r="A3" s="4" t="s">
        <v>583</v>
      </c>
      <c r="B3" s="5" t="n">
        <v>3</v>
      </c>
    </row>
    <row r="4" spans="1:2">
      <c r="A4" s="4" t="s">
        <v>584</v>
      </c>
    </row>
    <row r="5" spans="1:2">
      <c r="A5" s="3" t="s">
        <v>582</v>
      </c>
    </row>
    <row r="6" spans="1:2">
      <c r="A6" s="4" t="s">
        <v>585</v>
      </c>
      <c r="B6" s="4" t="s">
        <v>586</v>
      </c>
    </row>
    <row r="7" spans="1:2">
      <c r="A7" s="4" t="s">
        <v>587</v>
      </c>
      <c r="B7"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88</v>
      </c>
      <c r="B1" s="2" t="s">
        <v>589</v>
      </c>
      <c r="C1" s="2" t="s">
        <v>590</v>
      </c>
      <c r="D1" s="2" t="s">
        <v>2</v>
      </c>
      <c r="E1" s="2" t="s">
        <v>30</v>
      </c>
    </row>
    <row r="2" spans="1:5">
      <c r="A2" s="3" t="s">
        <v>591</v>
      </c>
    </row>
    <row r="3" spans="1:5">
      <c r="A3" s="4" t="s">
        <v>592</v>
      </c>
      <c r="D3" s="6" t="n">
        <v>60.6</v>
      </c>
      <c r="E3" s="6" t="n">
        <v>60.5</v>
      </c>
    </row>
    <row r="4" spans="1:5">
      <c r="A4" s="4" t="s">
        <v>578</v>
      </c>
    </row>
    <row r="5" spans="1:5">
      <c r="A5" s="3" t="s">
        <v>591</v>
      </c>
    </row>
    <row r="6" spans="1:5">
      <c r="A6" s="4" t="s">
        <v>592</v>
      </c>
      <c r="D6" s="6" t="n">
        <v>30.3</v>
      </c>
      <c r="E6" s="7" t="n">
        <v>30.3</v>
      </c>
    </row>
    <row r="7" spans="1:5">
      <c r="A7" s="4" t="s">
        <v>585</v>
      </c>
      <c r="D7" s="4" t="s">
        <v>586</v>
      </c>
    </row>
    <row r="8" spans="1:5">
      <c r="A8" s="4" t="s">
        <v>593</v>
      </c>
      <c r="C8" s="9" t="n">
        <v>150</v>
      </c>
    </row>
    <row r="9" spans="1:5">
      <c r="A9" s="4" t="s">
        <v>594</v>
      </c>
      <c r="C9" s="9" t="n">
        <v>40</v>
      </c>
    </row>
    <row r="10" spans="1:5">
      <c r="A10" s="4" t="s">
        <v>595</v>
      </c>
      <c r="C10" s="4" t="s">
        <v>596</v>
      </c>
    </row>
    <row r="11" spans="1:5">
      <c r="A11" s="4" t="s">
        <v>597</v>
      </c>
      <c r="B11" s="9" t="n">
        <v>30</v>
      </c>
    </row>
    <row r="12" spans="1:5">
      <c r="A12" s="4" t="s">
        <v>598</v>
      </c>
    </row>
    <row r="13" spans="1:5">
      <c r="A13" s="3" t="s">
        <v>591</v>
      </c>
    </row>
    <row r="14" spans="1:5">
      <c r="A14" s="4" t="s">
        <v>592</v>
      </c>
      <c r="D14" s="9" t="n">
        <v>20</v>
      </c>
      <c r="E14" s="5" t="n">
        <v>20</v>
      </c>
    </row>
    <row r="15" spans="1:5">
      <c r="A15" s="4" t="s">
        <v>599</v>
      </c>
    </row>
    <row r="16" spans="1:5">
      <c r="A16" s="3" t="s">
        <v>591</v>
      </c>
    </row>
    <row r="17" spans="1:5">
      <c r="A17" s="4" t="s">
        <v>592</v>
      </c>
      <c r="D17" s="6" t="n">
        <v>5.9</v>
      </c>
      <c r="E17" s="6" t="n">
        <v>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00</v>
      </c>
      <c r="B1" s="2" t="s">
        <v>2</v>
      </c>
      <c r="C1" s="2" t="s">
        <v>30</v>
      </c>
      <c r="D1" s="2" t="s">
        <v>79</v>
      </c>
      <c r="E1" s="2" t="s">
        <v>601</v>
      </c>
    </row>
    <row r="2" spans="1:5">
      <c r="A2" s="3" t="s">
        <v>602</v>
      </c>
    </row>
    <row r="3" spans="1:5">
      <c r="A3" s="4" t="s">
        <v>603</v>
      </c>
      <c r="B3" s="6" t="n">
        <v>46.8</v>
      </c>
    </row>
    <row r="4" spans="1:5">
      <c r="A4" s="3" t="s">
        <v>604</v>
      </c>
    </row>
    <row r="5" spans="1:5">
      <c r="A5" s="4" t="s">
        <v>605</v>
      </c>
      <c r="B5" s="7" t="n">
        <v>143.5</v>
      </c>
      <c r="C5" s="6" t="n">
        <v>97.3</v>
      </c>
      <c r="D5" s="6" t="n">
        <v>102.3</v>
      </c>
      <c r="E5" s="6" t="n">
        <v>147.9</v>
      </c>
    </row>
    <row r="6" spans="1:5">
      <c r="A6" s="4" t="s">
        <v>604</v>
      </c>
      <c r="B6" s="7" t="n">
        <v>143.5</v>
      </c>
      <c r="C6" s="7" t="n">
        <v>97.3</v>
      </c>
    </row>
    <row r="7" spans="1:5">
      <c r="A7" s="3" t="s">
        <v>237</v>
      </c>
    </row>
    <row r="8" spans="1:5">
      <c r="A8" s="4" t="s">
        <v>605</v>
      </c>
      <c r="B8" s="7" t="n">
        <v>49.8</v>
      </c>
      <c r="C8" s="7" t="n">
        <v>67.5</v>
      </c>
    </row>
    <row r="9" spans="1:5">
      <c r="A9" s="4" t="s">
        <v>606</v>
      </c>
      <c r="B9" s="7" t="n">
        <v>49.8</v>
      </c>
      <c r="C9" s="7" t="n">
        <v>67.5</v>
      </c>
    </row>
    <row r="10" spans="1:5">
      <c r="A10" s="4" t="s">
        <v>604</v>
      </c>
    </row>
    <row r="11" spans="1:5">
      <c r="A11" s="3" t="s">
        <v>604</v>
      </c>
    </row>
    <row r="12" spans="1:5">
      <c r="A12" s="4" t="s">
        <v>605</v>
      </c>
      <c r="B12" s="7" t="n">
        <v>2.5</v>
      </c>
      <c r="C12" s="7" t="n">
        <v>67.5</v>
      </c>
    </row>
    <row r="13" spans="1:5">
      <c r="A13" s="4" t="s">
        <v>604</v>
      </c>
      <c r="B13" s="7" t="n">
        <v>2.5</v>
      </c>
      <c r="C13" s="6" t="n">
        <v>67.5</v>
      </c>
    </row>
    <row r="14" spans="1:5">
      <c r="A14" s="4" t="s">
        <v>607</v>
      </c>
    </row>
    <row r="15" spans="1:5">
      <c r="A15" s="3" t="s">
        <v>602</v>
      </c>
    </row>
    <row r="16" spans="1:5">
      <c r="A16" s="4" t="s">
        <v>605</v>
      </c>
      <c r="B16" s="7" t="n">
        <v>47.3</v>
      </c>
    </row>
    <row r="17" spans="1:5">
      <c r="A17" s="4" t="s">
        <v>603</v>
      </c>
      <c r="B17" s="6" t="n">
        <v>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8</v>
      </c>
      <c r="B1" s="2" t="s">
        <v>1</v>
      </c>
    </row>
    <row r="2" spans="1:4">
      <c r="B2" s="2" t="s">
        <v>2</v>
      </c>
      <c r="C2" s="2" t="s">
        <v>30</v>
      </c>
      <c r="D2" s="2" t="s">
        <v>79</v>
      </c>
    </row>
    <row r="3" spans="1:4">
      <c r="A3" s="3" t="s">
        <v>240</v>
      </c>
    </row>
    <row r="4" spans="1:4">
      <c r="A4" s="4" t="s">
        <v>609</v>
      </c>
      <c r="B4" s="9" t="n">
        <v>223</v>
      </c>
      <c r="C4" s="9" t="n">
        <v>216</v>
      </c>
    </row>
    <row r="5" spans="1:4">
      <c r="A5" s="4" t="s">
        <v>610</v>
      </c>
      <c r="B5" s="7" t="n">
        <v>-149.1</v>
      </c>
      <c r="C5" s="7" t="n">
        <v>-160.1</v>
      </c>
    </row>
    <row r="6" spans="1:4">
      <c r="A6" s="4" t="s">
        <v>40</v>
      </c>
      <c r="B6" s="7" t="n">
        <v>73.90000000000001</v>
      </c>
      <c r="C6" s="7" t="n">
        <v>55.9</v>
      </c>
    </row>
    <row r="7" spans="1:4">
      <c r="A7" s="4" t="s">
        <v>611</v>
      </c>
      <c r="B7" s="7" t="n">
        <v>31.3</v>
      </c>
      <c r="C7" s="5" t="n">
        <v>24</v>
      </c>
      <c r="D7" s="6" t="n">
        <v>46.1</v>
      </c>
    </row>
    <row r="8" spans="1:4">
      <c r="A8" s="4" t="s">
        <v>612</v>
      </c>
    </row>
    <row r="9" spans="1:4">
      <c r="A9" s="3" t="s">
        <v>240</v>
      </c>
    </row>
    <row r="10" spans="1:4">
      <c r="A10" s="4" t="s">
        <v>609</v>
      </c>
      <c r="B10" s="7" t="n">
        <v>5.9</v>
      </c>
      <c r="C10" s="7" t="n">
        <v>0.2</v>
      </c>
    </row>
    <row r="11" spans="1:4">
      <c r="A11" s="4" t="s">
        <v>613</v>
      </c>
    </row>
    <row r="12" spans="1:4">
      <c r="A12" s="3" t="s">
        <v>240</v>
      </c>
    </row>
    <row r="13" spans="1:4">
      <c r="A13" s="4" t="s">
        <v>609</v>
      </c>
      <c r="B13" s="7" t="n">
        <v>77.40000000000001</v>
      </c>
      <c r="C13" s="5" t="n">
        <v>77</v>
      </c>
    </row>
    <row r="14" spans="1:4">
      <c r="A14" s="4" t="s">
        <v>614</v>
      </c>
    </row>
    <row r="15" spans="1:4">
      <c r="A15" s="3" t="s">
        <v>240</v>
      </c>
    </row>
    <row r="16" spans="1:4">
      <c r="A16" s="4" t="s">
        <v>609</v>
      </c>
      <c r="B16" s="6" t="n">
        <v>139.7</v>
      </c>
      <c r="C16" s="6" t="n">
        <v>13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9</v>
      </c>
    </row>
    <row r="3" spans="1:4">
      <c r="A3" s="3" t="s">
        <v>616</v>
      </c>
    </row>
    <row r="4" spans="1:4">
      <c r="A4" s="4" t="s">
        <v>617</v>
      </c>
      <c r="B4" s="6" t="n">
        <v>-189.6</v>
      </c>
      <c r="C4" s="9" t="n">
        <v>-172</v>
      </c>
    </row>
    <row r="5" spans="1:4">
      <c r="A5" s="4" t="s">
        <v>618</v>
      </c>
      <c r="B5" s="7" t="n">
        <v>40.6</v>
      </c>
      <c r="C5" s="7" t="n">
        <v>62.9</v>
      </c>
    </row>
    <row r="6" spans="1:4">
      <c r="A6" s="4" t="s">
        <v>518</v>
      </c>
      <c r="B6" s="7" t="n">
        <v>18.9</v>
      </c>
      <c r="C6" s="7" t="n">
        <v>9.800000000000001</v>
      </c>
    </row>
    <row r="7" spans="1:4">
      <c r="A7" s="4" t="s">
        <v>619</v>
      </c>
      <c r="B7" s="7" t="n">
        <v>59.5</v>
      </c>
      <c r="C7" s="7" t="n">
        <v>72.7</v>
      </c>
    </row>
    <row r="8" spans="1:4">
      <c r="A8" s="4" t="s">
        <v>620</v>
      </c>
      <c r="B8" s="7" t="n">
        <v>6.6</v>
      </c>
      <c r="C8" s="7" t="n">
        <v>6.2</v>
      </c>
    </row>
    <row r="9" spans="1:4">
      <c r="A9" s="4" t="s">
        <v>621</v>
      </c>
      <c r="C9" s="7" t="n">
        <v>3.5</v>
      </c>
    </row>
    <row r="10" spans="1:4">
      <c r="A10" s="4" t="s">
        <v>622</v>
      </c>
      <c r="B10" s="7" t="n">
        <v>142.9</v>
      </c>
      <c r="C10" s="7" t="n">
        <v>1.7</v>
      </c>
      <c r="D10" s="6" t="n">
        <v>0.2</v>
      </c>
    </row>
    <row r="11" spans="1:4">
      <c r="A11" s="4" t="s">
        <v>623</v>
      </c>
    </row>
    <row r="12" spans="1:4">
      <c r="A12" s="3" t="s">
        <v>616</v>
      </c>
    </row>
    <row r="13" spans="1:4">
      <c r="A13" s="4" t="s">
        <v>624</v>
      </c>
      <c r="B13" s="7" t="n">
        <v>10.2</v>
      </c>
      <c r="C13" s="7" t="n">
        <v>12.3</v>
      </c>
    </row>
    <row r="14" spans="1:4">
      <c r="A14" s="4" t="s">
        <v>625</v>
      </c>
    </row>
    <row r="15" spans="1:4">
      <c r="A15" s="3" t="s">
        <v>616</v>
      </c>
    </row>
    <row r="16" spans="1:4">
      <c r="A16" s="4" t="s">
        <v>624</v>
      </c>
      <c r="B16" s="5" t="n">
        <v>220</v>
      </c>
      <c r="C16" s="7" t="n">
        <v>222.6</v>
      </c>
    </row>
    <row r="17" spans="1:4">
      <c r="A17" s="4" t="s">
        <v>622</v>
      </c>
      <c r="B17" s="6" t="n">
        <v>17.9</v>
      </c>
      <c r="C17" s="6" t="n">
        <v>18.7</v>
      </c>
      <c r="D17" s="9"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509</v>
      </c>
      <c r="C1" s="2" t="s">
        <v>2</v>
      </c>
      <c r="D1" s="2" t="s">
        <v>2</v>
      </c>
      <c r="E1" s="2" t="s">
        <v>30</v>
      </c>
    </row>
    <row r="2" spans="1:5">
      <c r="A2" s="3" t="s">
        <v>41</v>
      </c>
    </row>
    <row r="3" spans="1:5">
      <c r="A3" s="4" t="s">
        <v>627</v>
      </c>
      <c r="D3" s="6" t="n">
        <v>26.5</v>
      </c>
      <c r="E3" s="6" t="n">
        <v>7.7</v>
      </c>
    </row>
    <row r="4" spans="1:5">
      <c r="A4" s="4" t="s">
        <v>628</v>
      </c>
      <c r="D4" s="5" t="n">
        <v>2660</v>
      </c>
      <c r="E4" s="7" t="n">
        <v>18.8</v>
      </c>
    </row>
    <row r="5" spans="1:5">
      <c r="A5" s="4" t="s">
        <v>629</v>
      </c>
      <c r="D5" s="7" t="n">
        <v>-1.4</v>
      </c>
    </row>
    <row r="6" spans="1:5">
      <c r="A6" s="4" t="s">
        <v>630</v>
      </c>
      <c r="D6" s="7" t="n">
        <v>22.3</v>
      </c>
    </row>
    <row r="7" spans="1:5">
      <c r="A7" s="4" t="s">
        <v>631</v>
      </c>
      <c r="C7" s="6" t="n">
        <v>2707.4</v>
      </c>
      <c r="D7" s="7" t="n">
        <v>2707.4</v>
      </c>
      <c r="E7" s="7" t="n">
        <v>26.5</v>
      </c>
    </row>
    <row r="8" spans="1:5">
      <c r="A8" s="4" t="s">
        <v>632</v>
      </c>
      <c r="C8" s="5" t="n">
        <v>0</v>
      </c>
    </row>
    <row r="9" spans="1:5">
      <c r="A9" s="4" t="s">
        <v>525</v>
      </c>
    </row>
    <row r="10" spans="1:5">
      <c r="A10" s="3" t="s">
        <v>41</v>
      </c>
    </row>
    <row r="11" spans="1:5">
      <c r="A11" s="4" t="s">
        <v>627</v>
      </c>
      <c r="D11" s="7" t="n">
        <v>7.7</v>
      </c>
      <c r="E11" s="7" t="n">
        <v>7.7</v>
      </c>
    </row>
    <row r="12" spans="1:5">
      <c r="A12" s="4" t="s">
        <v>628</v>
      </c>
      <c r="B12" s="6" t="n">
        <v>226.4</v>
      </c>
      <c r="D12" s="7" t="n">
        <v>233.1</v>
      </c>
    </row>
    <row r="13" spans="1:5">
      <c r="A13" s="4" t="s">
        <v>629</v>
      </c>
      <c r="D13" s="7" t="n">
        <v>-1.4</v>
      </c>
    </row>
    <row r="14" spans="1:5">
      <c r="A14" s="4" t="s">
        <v>631</v>
      </c>
      <c r="C14" s="7" t="n">
        <v>239.4</v>
      </c>
      <c r="D14" s="7" t="n">
        <v>239.4</v>
      </c>
      <c r="E14" s="7" t="n">
        <v>7.7</v>
      </c>
    </row>
    <row r="15" spans="1:5">
      <c r="A15" s="4" t="s">
        <v>527</v>
      </c>
    </row>
    <row r="16" spans="1:5">
      <c r="A16" s="3" t="s">
        <v>41</v>
      </c>
    </row>
    <row r="17" spans="1:5">
      <c r="A17" s="4" t="s">
        <v>628</v>
      </c>
      <c r="B17" s="7" t="n">
        <v>1738.1</v>
      </c>
      <c r="D17" s="7" t="n">
        <v>1740.4</v>
      </c>
    </row>
    <row r="18" spans="1:5">
      <c r="A18" s="4" t="s">
        <v>631</v>
      </c>
      <c r="C18" s="7" t="n">
        <v>1740.4</v>
      </c>
      <c r="D18" s="7" t="n">
        <v>1740.4</v>
      </c>
    </row>
    <row r="19" spans="1:5">
      <c r="A19" s="4" t="s">
        <v>528</v>
      </c>
    </row>
    <row r="20" spans="1:5">
      <c r="A20" s="3" t="s">
        <v>41</v>
      </c>
    </row>
    <row r="21" spans="1:5">
      <c r="A21" s="4" t="s">
        <v>628</v>
      </c>
      <c r="B21" s="6" t="n">
        <v>419.3</v>
      </c>
      <c r="D21" s="7" t="n">
        <v>419.3</v>
      </c>
    </row>
    <row r="22" spans="1:5">
      <c r="A22" s="4" t="s">
        <v>630</v>
      </c>
      <c r="D22" s="7" t="n">
        <v>22.3</v>
      </c>
    </row>
    <row r="23" spans="1:5">
      <c r="A23" s="4" t="s">
        <v>631</v>
      </c>
      <c r="C23" s="7" t="n">
        <v>441.6</v>
      </c>
      <c r="D23" s="7" t="n">
        <v>441.6</v>
      </c>
    </row>
    <row r="24" spans="1:5">
      <c r="A24" s="4" t="s">
        <v>529</v>
      </c>
    </row>
    <row r="25" spans="1:5">
      <c r="A25" s="3" t="s">
        <v>41</v>
      </c>
    </row>
    <row r="26" spans="1:5">
      <c r="A26" s="4" t="s">
        <v>628</v>
      </c>
      <c r="D26" s="7" t="n">
        <v>267.2</v>
      </c>
    </row>
    <row r="27" spans="1:5">
      <c r="A27" s="4" t="s">
        <v>631</v>
      </c>
      <c r="C27" s="7" t="n">
        <v>267.2</v>
      </c>
      <c r="D27" s="7" t="n">
        <v>267.2</v>
      </c>
    </row>
    <row r="28" spans="1:5">
      <c r="A28" s="4" t="s">
        <v>633</v>
      </c>
    </row>
    <row r="29" spans="1:5">
      <c r="A29" s="3" t="s">
        <v>41</v>
      </c>
    </row>
    <row r="30" spans="1:5">
      <c r="A30" s="4" t="s">
        <v>627</v>
      </c>
      <c r="D30" s="7" t="n">
        <v>18.8</v>
      </c>
    </row>
    <row r="31" spans="1:5">
      <c r="A31" s="4" t="s">
        <v>628</v>
      </c>
      <c r="E31" s="7" t="n">
        <v>18.8</v>
      </c>
    </row>
    <row r="32" spans="1:5">
      <c r="A32" s="4" t="s">
        <v>631</v>
      </c>
      <c r="C32" s="6" t="n">
        <v>18.8</v>
      </c>
      <c r="D32" s="6" t="n">
        <v>18.8</v>
      </c>
      <c r="E32" s="6" t="n">
        <v>1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9</v>
      </c>
    </row>
    <row r="3" spans="1:4">
      <c r="A3" s="3" t="s">
        <v>635</v>
      </c>
    </row>
    <row r="4" spans="1:4">
      <c r="A4" s="4" t="s">
        <v>627</v>
      </c>
      <c r="B4" s="6" t="n">
        <v>8.699999999999999</v>
      </c>
      <c r="C4" s="6" t="n">
        <v>2.4</v>
      </c>
    </row>
    <row r="5" spans="1:4">
      <c r="A5" s="4" t="s">
        <v>628</v>
      </c>
      <c r="B5" s="7" t="n">
        <v>2002.3</v>
      </c>
      <c r="C5" s="5" t="n">
        <v>8</v>
      </c>
    </row>
    <row r="6" spans="1:4">
      <c r="A6" s="4" t="s">
        <v>629</v>
      </c>
      <c r="B6" s="7" t="n">
        <v>-0.2</v>
      </c>
    </row>
    <row r="7" spans="1:4">
      <c r="A7" s="4" t="s">
        <v>622</v>
      </c>
      <c r="B7" s="7" t="n">
        <v>-142.9</v>
      </c>
      <c r="C7" s="7" t="n">
        <v>-1.7</v>
      </c>
      <c r="D7" s="6" t="n">
        <v>-0.2</v>
      </c>
    </row>
    <row r="8" spans="1:4">
      <c r="A8" s="4" t="s">
        <v>630</v>
      </c>
      <c r="B8" s="7" t="n">
        <v>34.7</v>
      </c>
    </row>
    <row r="9" spans="1:4">
      <c r="A9" s="4" t="s">
        <v>631</v>
      </c>
      <c r="B9" s="7" t="n">
        <v>1902.6</v>
      </c>
      <c r="C9" s="7" t="n">
        <v>8.699999999999999</v>
      </c>
      <c r="D9" s="7" t="n">
        <v>2.4</v>
      </c>
    </row>
    <row r="10" spans="1:4">
      <c r="A10" s="4" t="s">
        <v>525</v>
      </c>
    </row>
    <row r="11" spans="1:4">
      <c r="A11" s="3" t="s">
        <v>635</v>
      </c>
    </row>
    <row r="12" spans="1:4">
      <c r="A12" s="4" t="s">
        <v>627</v>
      </c>
      <c r="B12" s="5" t="n">
        <v>2</v>
      </c>
      <c r="C12" s="7" t="n">
        <v>2.4</v>
      </c>
    </row>
    <row r="13" spans="1:4">
      <c r="A13" s="4" t="s">
        <v>628</v>
      </c>
      <c r="B13" s="5" t="n">
        <v>212</v>
      </c>
    </row>
    <row r="14" spans="1:4">
      <c r="A14" s="4" t="s">
        <v>629</v>
      </c>
      <c r="B14" s="7" t="n">
        <v>-0.2</v>
      </c>
    </row>
    <row r="15" spans="1:4">
      <c r="A15" s="4" t="s">
        <v>622</v>
      </c>
      <c r="B15" s="7" t="n">
        <v>-15.1</v>
      </c>
      <c r="C15" s="7" t="n">
        <v>-0.4</v>
      </c>
    </row>
    <row r="16" spans="1:4">
      <c r="A16" s="4" t="s">
        <v>631</v>
      </c>
      <c r="B16" s="7" t="n">
        <v>198.7</v>
      </c>
      <c r="C16" s="5" t="n">
        <v>2</v>
      </c>
      <c r="D16" s="7" t="n">
        <v>2.4</v>
      </c>
    </row>
    <row r="17" spans="1:4">
      <c r="A17" s="4" t="s">
        <v>527</v>
      </c>
    </row>
    <row r="18" spans="1:4">
      <c r="A18" s="3" t="s">
        <v>635</v>
      </c>
    </row>
    <row r="19" spans="1:4">
      <c r="A19" s="4" t="s">
        <v>627</v>
      </c>
      <c r="C19" s="5" t="n">
        <v>0</v>
      </c>
    </row>
    <row r="20" spans="1:4">
      <c r="A20" s="4" t="s">
        <v>628</v>
      </c>
      <c r="B20" s="7" t="n">
        <v>1146.1</v>
      </c>
    </row>
    <row r="21" spans="1:4">
      <c r="A21" s="4" t="s">
        <v>622</v>
      </c>
      <c r="B21" s="7" t="n">
        <v>-74.3</v>
      </c>
    </row>
    <row r="22" spans="1:4">
      <c r="A22" s="4" t="s">
        <v>631</v>
      </c>
      <c r="B22" s="7" t="n">
        <v>1071.8</v>
      </c>
      <c r="D22" s="5" t="n">
        <v>0</v>
      </c>
    </row>
    <row r="23" spans="1:4">
      <c r="A23" s="4" t="s">
        <v>528</v>
      </c>
    </row>
    <row r="24" spans="1:4">
      <c r="A24" s="3" t="s">
        <v>635</v>
      </c>
    </row>
    <row r="25" spans="1:4">
      <c r="A25" s="4" t="s">
        <v>627</v>
      </c>
      <c r="C25" s="5" t="n">
        <v>0</v>
      </c>
    </row>
    <row r="26" spans="1:4">
      <c r="A26" s="4" t="s">
        <v>628</v>
      </c>
      <c r="B26" s="7" t="n">
        <v>416.1</v>
      </c>
    </row>
    <row r="27" spans="1:4">
      <c r="A27" s="4" t="s">
        <v>622</v>
      </c>
      <c r="B27" s="7" t="n">
        <v>-23.8</v>
      </c>
    </row>
    <row r="28" spans="1:4">
      <c r="A28" s="4" t="s">
        <v>630</v>
      </c>
      <c r="B28" s="7" t="n">
        <v>34.7</v>
      </c>
    </row>
    <row r="29" spans="1:4">
      <c r="A29" s="4" t="s">
        <v>631</v>
      </c>
      <c r="B29" s="5" t="n">
        <v>427</v>
      </c>
      <c r="D29" s="5" t="n">
        <v>0</v>
      </c>
    </row>
    <row r="30" spans="1:4">
      <c r="A30" s="4" t="s">
        <v>529</v>
      </c>
    </row>
    <row r="31" spans="1:4">
      <c r="A31" s="3" t="s">
        <v>635</v>
      </c>
    </row>
    <row r="32" spans="1:4">
      <c r="A32" s="4" t="s">
        <v>627</v>
      </c>
      <c r="C32" s="5" t="n">
        <v>0</v>
      </c>
    </row>
    <row r="33" spans="1:4">
      <c r="A33" s="4" t="s">
        <v>628</v>
      </c>
      <c r="B33" s="7" t="n">
        <v>228.1</v>
      </c>
    </row>
    <row r="34" spans="1:4">
      <c r="A34" s="4" t="s">
        <v>622</v>
      </c>
      <c r="B34" s="7" t="n">
        <v>-28.5</v>
      </c>
    </row>
    <row r="35" spans="1:4">
      <c r="A35" s="4" t="s">
        <v>631</v>
      </c>
      <c r="B35" s="7" t="n">
        <v>199.6</v>
      </c>
      <c r="D35" s="5" t="n">
        <v>0</v>
      </c>
    </row>
    <row r="36" spans="1:4">
      <c r="A36" s="4" t="s">
        <v>633</v>
      </c>
    </row>
    <row r="37" spans="1:4">
      <c r="A37" s="3" t="s">
        <v>635</v>
      </c>
    </row>
    <row r="38" spans="1:4">
      <c r="A38" s="4" t="s">
        <v>627</v>
      </c>
      <c r="B38" s="7" t="n">
        <v>6.7</v>
      </c>
      <c r="C38" s="5" t="n">
        <v>0</v>
      </c>
    </row>
    <row r="39" spans="1:4">
      <c r="A39" s="4" t="s">
        <v>628</v>
      </c>
      <c r="C39" s="5" t="n">
        <v>8</v>
      </c>
    </row>
    <row r="40" spans="1:4">
      <c r="A40" s="4" t="s">
        <v>622</v>
      </c>
      <c r="B40" s="7" t="n">
        <v>-1.2</v>
      </c>
      <c r="C40" s="7" t="n">
        <v>-1.3</v>
      </c>
    </row>
    <row r="41" spans="1:4">
      <c r="A41" s="4" t="s">
        <v>631</v>
      </c>
      <c r="B41" s="7" t="n">
        <v>5.5</v>
      </c>
      <c r="C41" s="6" t="n">
        <v>6.7</v>
      </c>
      <c r="D41" s="9" t="n">
        <v>0</v>
      </c>
    </row>
    <row r="42" spans="1:4">
      <c r="A42" s="4" t="s">
        <v>636</v>
      </c>
    </row>
    <row r="43" spans="1:4">
      <c r="A43" s="3" t="s">
        <v>635</v>
      </c>
    </row>
    <row r="44" spans="1:4">
      <c r="A44" s="4" t="s">
        <v>631</v>
      </c>
      <c r="B44" s="9"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60</v>
      </c>
      <c r="B1" s="2" t="s">
        <v>1</v>
      </c>
    </row>
    <row r="2" spans="1:2">
      <c r="B2" s="2" t="s">
        <v>161</v>
      </c>
    </row>
    <row r="3" spans="1:2">
      <c r="A3" s="3" t="s">
        <v>162</v>
      </c>
    </row>
    <row r="4" spans="1:2">
      <c r="A4" s="4" t="s">
        <v>163</v>
      </c>
      <c r="B4" s="8" t="n">
        <v>0.88</v>
      </c>
    </row>
    <row r="5" spans="1:2">
      <c r="A5" s="4" t="s">
        <v>164</v>
      </c>
      <c r="B5" s="9" t="n">
        <v>-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9</v>
      </c>
    </row>
    <row r="3" spans="1:4">
      <c r="A3" s="3" t="s">
        <v>244</v>
      </c>
    </row>
    <row r="4" spans="1:4">
      <c r="A4" s="4" t="s">
        <v>622</v>
      </c>
      <c r="B4" s="6" t="n">
        <v>142.9</v>
      </c>
      <c r="C4" s="6" t="n">
        <v>1.7</v>
      </c>
      <c r="D4" s="6" t="n">
        <v>0.2</v>
      </c>
    </row>
    <row r="5" spans="1:4">
      <c r="A5" s="3" t="s">
        <v>638</v>
      </c>
    </row>
    <row r="6" spans="1:4">
      <c r="A6" s="5" t="n">
        <v>2018</v>
      </c>
      <c r="B6" s="7" t="n">
        <v>158.4</v>
      </c>
    </row>
    <row r="7" spans="1:4">
      <c r="A7" s="5" t="n">
        <v>2019</v>
      </c>
      <c r="B7" s="7" t="n">
        <v>137.5</v>
      </c>
    </row>
    <row r="8" spans="1:4">
      <c r="A8" s="5" t="n">
        <v>2020</v>
      </c>
      <c r="B8" s="5" t="n">
        <v>121</v>
      </c>
    </row>
    <row r="9" spans="1:4">
      <c r="A9" s="5" t="n">
        <v>2021</v>
      </c>
      <c r="B9" s="7" t="n">
        <v>105.7</v>
      </c>
    </row>
    <row r="10" spans="1:4">
      <c r="A10" s="5" t="n">
        <v>2022</v>
      </c>
      <c r="B10" s="6" t="n">
        <v>9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9</v>
      </c>
    </row>
    <row r="3" spans="1:4">
      <c r="A3" s="3" t="s">
        <v>616</v>
      </c>
    </row>
    <row r="4" spans="1:4">
      <c r="A4" s="4" t="s">
        <v>42</v>
      </c>
      <c r="B4" s="6" t="n">
        <v>1902.6</v>
      </c>
      <c r="C4" s="6" t="n">
        <v>8.699999999999999</v>
      </c>
      <c r="D4" s="6" t="n">
        <v>2.4</v>
      </c>
    </row>
    <row r="5" spans="1:4">
      <c r="A5" s="4" t="s">
        <v>530</v>
      </c>
    </row>
    <row r="6" spans="1:4">
      <c r="A6" s="3" t="s">
        <v>616</v>
      </c>
    </row>
    <row r="7" spans="1:4">
      <c r="A7" s="4" t="s">
        <v>640</v>
      </c>
      <c r="B7" s="4" t="s">
        <v>641</v>
      </c>
    </row>
    <row r="8" spans="1:4">
      <c r="A8" s="4" t="s">
        <v>642</v>
      </c>
    </row>
    <row r="9" spans="1:4">
      <c r="A9" s="3" t="s">
        <v>616</v>
      </c>
    </row>
    <row r="10" spans="1:4">
      <c r="A10" s="4" t="s">
        <v>640</v>
      </c>
      <c r="C10" s="4" t="s">
        <v>643</v>
      </c>
    </row>
    <row r="11" spans="1:4">
      <c r="A11" s="4" t="s">
        <v>538</v>
      </c>
    </row>
    <row r="12" spans="1:4">
      <c r="A12" s="3" t="s">
        <v>616</v>
      </c>
    </row>
    <row r="13" spans="1:4">
      <c r="A13" s="4" t="s">
        <v>640</v>
      </c>
      <c r="B13" s="4" t="s">
        <v>644</v>
      </c>
    </row>
    <row r="14" spans="1:4">
      <c r="A14" s="4" t="s">
        <v>544</v>
      </c>
    </row>
    <row r="15" spans="1:4">
      <c r="A15" s="3" t="s">
        <v>616</v>
      </c>
    </row>
    <row r="16" spans="1:4">
      <c r="A16" s="4" t="s">
        <v>640</v>
      </c>
      <c r="B16" s="4" t="s">
        <v>645</v>
      </c>
    </row>
    <row r="17" spans="1:4">
      <c r="A17" s="4" t="s">
        <v>646</v>
      </c>
    </row>
    <row r="18" spans="1:4">
      <c r="A18" s="3" t="s">
        <v>616</v>
      </c>
    </row>
    <row r="19" spans="1:4">
      <c r="A19" s="4" t="s">
        <v>640</v>
      </c>
      <c r="C19" s="4" t="s">
        <v>647</v>
      </c>
    </row>
    <row r="20" spans="1:4">
      <c r="A20" s="4" t="s">
        <v>549</v>
      </c>
    </row>
    <row r="21" spans="1:4">
      <c r="A21" s="3" t="s">
        <v>616</v>
      </c>
    </row>
    <row r="22" spans="1:4">
      <c r="A22" s="4" t="s">
        <v>640</v>
      </c>
      <c r="B22" s="4" t="s">
        <v>400</v>
      </c>
    </row>
    <row r="23" spans="1:4">
      <c r="A23" s="4" t="s">
        <v>648</v>
      </c>
    </row>
    <row r="24" spans="1:4">
      <c r="A24" s="3" t="s">
        <v>616</v>
      </c>
    </row>
    <row r="25" spans="1:4">
      <c r="A25" s="4" t="s">
        <v>640</v>
      </c>
      <c r="C25" s="4" t="s">
        <v>645</v>
      </c>
    </row>
    <row r="26" spans="1:4">
      <c r="A26" s="4" t="s">
        <v>649</v>
      </c>
    </row>
    <row r="27" spans="1:4">
      <c r="A27" s="3" t="s">
        <v>616</v>
      </c>
    </row>
    <row r="28" spans="1:4">
      <c r="A28" s="4" t="s">
        <v>640</v>
      </c>
      <c r="B28" s="4" t="s">
        <v>400</v>
      </c>
    </row>
    <row r="29" spans="1:4">
      <c r="A29" s="4" t="s">
        <v>650</v>
      </c>
    </row>
    <row r="30" spans="1:4">
      <c r="A30" s="3" t="s">
        <v>616</v>
      </c>
    </row>
    <row r="31" spans="1:4">
      <c r="A31" s="4" t="s">
        <v>640</v>
      </c>
      <c r="C31" s="4" t="s">
        <v>400</v>
      </c>
    </row>
    <row r="32" spans="1:4">
      <c r="A32" s="4" t="s">
        <v>525</v>
      </c>
    </row>
    <row r="33" spans="1:4">
      <c r="A33" s="3" t="s">
        <v>616</v>
      </c>
    </row>
    <row r="34" spans="1:4">
      <c r="A34" s="4" t="s">
        <v>651</v>
      </c>
      <c r="B34" s="6" t="n">
        <v>-15.7</v>
      </c>
      <c r="C34" s="6" t="n">
        <v>-0.6</v>
      </c>
    </row>
    <row r="35" spans="1:4">
      <c r="A35" s="4" t="s">
        <v>42</v>
      </c>
      <c r="B35" s="7" t="n">
        <v>198.7</v>
      </c>
      <c r="C35" s="5" t="n">
        <v>2</v>
      </c>
      <c r="D35" s="7" t="n">
        <v>2.4</v>
      </c>
    </row>
    <row r="36" spans="1:4">
      <c r="A36" s="4" t="s">
        <v>652</v>
      </c>
    </row>
    <row r="37" spans="1:4">
      <c r="A37" s="3" t="s">
        <v>616</v>
      </c>
    </row>
    <row r="38" spans="1:4">
      <c r="A38" s="4" t="s">
        <v>653</v>
      </c>
      <c r="B38" s="7" t="n">
        <v>38.8</v>
      </c>
      <c r="C38" s="7" t="n">
        <v>0.9</v>
      </c>
    </row>
    <row r="39" spans="1:4">
      <c r="A39" s="4" t="s">
        <v>654</v>
      </c>
    </row>
    <row r="40" spans="1:4">
      <c r="A40" s="3" t="s">
        <v>616</v>
      </c>
    </row>
    <row r="41" spans="1:4">
      <c r="A41" s="4" t="s">
        <v>653</v>
      </c>
      <c r="B41" s="7" t="n">
        <v>53.6</v>
      </c>
    </row>
    <row r="42" spans="1:4">
      <c r="A42" s="4" t="s">
        <v>655</v>
      </c>
    </row>
    <row r="43" spans="1:4">
      <c r="A43" s="3" t="s">
        <v>616</v>
      </c>
    </row>
    <row r="44" spans="1:4">
      <c r="A44" s="4" t="s">
        <v>653</v>
      </c>
      <c r="B44" s="7" t="n">
        <v>24.6</v>
      </c>
      <c r="C44" s="7" t="n">
        <v>1.1</v>
      </c>
    </row>
    <row r="45" spans="1:4">
      <c r="A45" s="4" t="s">
        <v>656</v>
      </c>
    </row>
    <row r="46" spans="1:4">
      <c r="A46" s="3" t="s">
        <v>616</v>
      </c>
    </row>
    <row r="47" spans="1:4">
      <c r="A47" s="4" t="s">
        <v>653</v>
      </c>
      <c r="B47" s="7" t="n">
        <v>1.7</v>
      </c>
      <c r="C47" s="7" t="n">
        <v>0.4</v>
      </c>
    </row>
    <row r="48" spans="1:4">
      <c r="A48" s="4" t="s">
        <v>657</v>
      </c>
    </row>
    <row r="49" spans="1:4">
      <c r="A49" s="3" t="s">
        <v>616</v>
      </c>
    </row>
    <row r="50" spans="1:4">
      <c r="A50" s="4" t="s">
        <v>653</v>
      </c>
      <c r="B50" s="7" t="n">
        <v>0.2</v>
      </c>
      <c r="C50" s="7" t="n">
        <v>0.2</v>
      </c>
    </row>
    <row r="51" spans="1:4">
      <c r="A51" s="4" t="s">
        <v>658</v>
      </c>
    </row>
    <row r="52" spans="1:4">
      <c r="A52" s="3" t="s">
        <v>616</v>
      </c>
    </row>
    <row r="53" spans="1:4">
      <c r="A53" s="4" t="s">
        <v>659</v>
      </c>
      <c r="B53" s="7" t="n">
        <v>95.5</v>
      </c>
    </row>
    <row r="54" spans="1:4">
      <c r="A54" s="4" t="s">
        <v>527</v>
      </c>
    </row>
    <row r="55" spans="1:4">
      <c r="A55" s="3" t="s">
        <v>616</v>
      </c>
    </row>
    <row r="56" spans="1:4">
      <c r="A56" s="4" t="s">
        <v>659</v>
      </c>
      <c r="B56" s="7" t="n">
        <v>572.7</v>
      </c>
    </row>
    <row r="57" spans="1:4">
      <c r="A57" s="4" t="s">
        <v>651</v>
      </c>
      <c r="B57" s="7" t="n">
        <v>-74.3</v>
      </c>
    </row>
    <row r="58" spans="1:4">
      <c r="A58" s="4" t="s">
        <v>42</v>
      </c>
      <c r="B58" s="7" t="n">
        <v>1071.8</v>
      </c>
      <c r="D58" s="5" t="n">
        <v>0</v>
      </c>
    </row>
    <row r="59" spans="1:4">
      <c r="A59" s="4" t="s">
        <v>660</v>
      </c>
    </row>
    <row r="60" spans="1:4">
      <c r="A60" s="3" t="s">
        <v>616</v>
      </c>
    </row>
    <row r="61" spans="1:4">
      <c r="A61" s="4" t="s">
        <v>653</v>
      </c>
      <c r="B61" s="7" t="n">
        <v>222.9</v>
      </c>
    </row>
    <row r="62" spans="1:4">
      <c r="A62" s="4" t="s">
        <v>661</v>
      </c>
    </row>
    <row r="63" spans="1:4">
      <c r="A63" s="3" t="s">
        <v>616</v>
      </c>
    </row>
    <row r="64" spans="1:4">
      <c r="A64" s="4" t="s">
        <v>653</v>
      </c>
      <c r="B64" s="5" t="n">
        <v>322</v>
      </c>
    </row>
    <row r="65" spans="1:4">
      <c r="A65" s="4" t="s">
        <v>662</v>
      </c>
    </row>
    <row r="66" spans="1:4">
      <c r="A66" s="3" t="s">
        <v>616</v>
      </c>
    </row>
    <row r="67" spans="1:4">
      <c r="A67" s="4" t="s">
        <v>653</v>
      </c>
      <c r="B67" s="7" t="n">
        <v>22.5</v>
      </c>
    </row>
    <row r="68" spans="1:4">
      <c r="A68" s="4" t="s">
        <v>663</v>
      </c>
    </row>
    <row r="69" spans="1:4">
      <c r="A69" s="3" t="s">
        <v>616</v>
      </c>
    </row>
    <row r="70" spans="1:4">
      <c r="A70" s="4" t="s">
        <v>653</v>
      </c>
      <c r="B70" s="5" t="n">
        <v>6</v>
      </c>
    </row>
    <row r="71" spans="1:4">
      <c r="A71" s="4" t="s">
        <v>528</v>
      </c>
    </row>
    <row r="72" spans="1:4">
      <c r="A72" s="3" t="s">
        <v>616</v>
      </c>
    </row>
    <row r="73" spans="1:4">
      <c r="A73" s="4" t="s">
        <v>651</v>
      </c>
      <c r="B73" s="7" t="n">
        <v>-24.7</v>
      </c>
    </row>
    <row r="74" spans="1:4">
      <c r="A74" s="4" t="s">
        <v>42</v>
      </c>
      <c r="B74" s="5" t="n">
        <v>427</v>
      </c>
      <c r="D74" s="5" t="n">
        <v>0</v>
      </c>
    </row>
    <row r="75" spans="1:4">
      <c r="A75" s="4" t="s">
        <v>664</v>
      </c>
    </row>
    <row r="76" spans="1:4">
      <c r="A76" s="3" t="s">
        <v>616</v>
      </c>
    </row>
    <row r="77" spans="1:4">
      <c r="A77" s="4" t="s">
        <v>653</v>
      </c>
      <c r="B77" s="7" t="n">
        <v>173.7</v>
      </c>
    </row>
    <row r="78" spans="1:4">
      <c r="A78" s="4" t="s">
        <v>665</v>
      </c>
    </row>
    <row r="79" spans="1:4">
      <c r="A79" s="3" t="s">
        <v>616</v>
      </c>
    </row>
    <row r="80" spans="1:4">
      <c r="A80" s="4" t="s">
        <v>653</v>
      </c>
      <c r="B80" s="7" t="n">
        <v>65.09999999999999</v>
      </c>
    </row>
    <row r="81" spans="1:4">
      <c r="A81" s="4" t="s">
        <v>666</v>
      </c>
    </row>
    <row r="82" spans="1:4">
      <c r="A82" s="3" t="s">
        <v>616</v>
      </c>
    </row>
    <row r="83" spans="1:4">
      <c r="A83" s="4" t="s">
        <v>653</v>
      </c>
      <c r="B83" s="7" t="n">
        <v>24.4</v>
      </c>
    </row>
    <row r="84" spans="1:4">
      <c r="A84" s="4" t="s">
        <v>667</v>
      </c>
    </row>
    <row r="85" spans="1:4">
      <c r="A85" s="3" t="s">
        <v>616</v>
      </c>
    </row>
    <row r="86" spans="1:4">
      <c r="A86" s="4" t="s">
        <v>653</v>
      </c>
      <c r="B86" s="5" t="n">
        <v>2</v>
      </c>
    </row>
    <row r="87" spans="1:4">
      <c r="A87" s="4" t="s">
        <v>668</v>
      </c>
    </row>
    <row r="88" spans="1:4">
      <c r="A88" s="3" t="s">
        <v>616</v>
      </c>
    </row>
    <row r="89" spans="1:4">
      <c r="A89" s="4" t="s">
        <v>659</v>
      </c>
      <c r="B89" s="7" t="n">
        <v>186.5</v>
      </c>
    </row>
    <row r="90" spans="1:4">
      <c r="A90" s="4" t="s">
        <v>529</v>
      </c>
    </row>
    <row r="91" spans="1:4">
      <c r="A91" s="3" t="s">
        <v>616</v>
      </c>
    </row>
    <row r="92" spans="1:4">
      <c r="A92" s="4" t="s">
        <v>651</v>
      </c>
      <c r="B92" s="7" t="n">
        <v>-28.5</v>
      </c>
    </row>
    <row r="93" spans="1:4">
      <c r="A93" s="4" t="s">
        <v>42</v>
      </c>
      <c r="B93" s="7" t="n">
        <v>199.6</v>
      </c>
      <c r="D93" s="5" t="n">
        <v>0</v>
      </c>
    </row>
    <row r="94" spans="1:4">
      <c r="A94" s="4" t="s">
        <v>669</v>
      </c>
    </row>
    <row r="95" spans="1:4">
      <c r="A95" s="3" t="s">
        <v>616</v>
      </c>
    </row>
    <row r="96" spans="1:4">
      <c r="A96" s="4" t="s">
        <v>653</v>
      </c>
      <c r="B96" s="5" t="n">
        <v>140</v>
      </c>
    </row>
    <row r="97" spans="1:4">
      <c r="A97" s="4" t="s">
        <v>670</v>
      </c>
    </row>
    <row r="98" spans="1:4">
      <c r="A98" s="3" t="s">
        <v>616</v>
      </c>
    </row>
    <row r="99" spans="1:4">
      <c r="A99" s="4" t="s">
        <v>653</v>
      </c>
      <c r="B99" s="7" t="n">
        <v>64.40000000000001</v>
      </c>
    </row>
    <row r="100" spans="1:4">
      <c r="A100" s="4" t="s">
        <v>671</v>
      </c>
    </row>
    <row r="101" spans="1:4">
      <c r="A101" s="3" t="s">
        <v>616</v>
      </c>
    </row>
    <row r="102" spans="1:4">
      <c r="A102" s="4" t="s">
        <v>653</v>
      </c>
      <c r="B102" s="7" t="n">
        <v>22.5</v>
      </c>
    </row>
    <row r="103" spans="1:4">
      <c r="A103" s="4" t="s">
        <v>672</v>
      </c>
    </row>
    <row r="104" spans="1:4">
      <c r="A104" s="3" t="s">
        <v>616</v>
      </c>
    </row>
    <row r="105" spans="1:4">
      <c r="A105" s="4" t="s">
        <v>653</v>
      </c>
      <c r="B105" s="7" t="n">
        <v>1.2</v>
      </c>
    </row>
    <row r="106" spans="1:4">
      <c r="A106" s="4" t="s">
        <v>633</v>
      </c>
    </row>
    <row r="107" spans="1:4">
      <c r="A107" s="3" t="s">
        <v>616</v>
      </c>
    </row>
    <row r="108" spans="1:4">
      <c r="A108" s="4" t="s">
        <v>651</v>
      </c>
      <c r="B108" s="7" t="n">
        <v>-2.5</v>
      </c>
      <c r="C108" s="7" t="n">
        <v>-1.3</v>
      </c>
    </row>
    <row r="109" spans="1:4">
      <c r="A109" s="4" t="s">
        <v>42</v>
      </c>
      <c r="B109" s="7" t="n">
        <v>5.5</v>
      </c>
      <c r="C109" s="7" t="n">
        <v>6.7</v>
      </c>
      <c r="D109" s="9" t="n">
        <v>0</v>
      </c>
    </row>
    <row r="110" spans="1:4">
      <c r="A110" s="4" t="s">
        <v>673</v>
      </c>
    </row>
    <row r="111" spans="1:4">
      <c r="A111" s="3" t="s">
        <v>616</v>
      </c>
    </row>
    <row r="112" spans="1:4">
      <c r="A112" s="4" t="s">
        <v>653</v>
      </c>
      <c r="B112" s="5" t="n">
        <v>3</v>
      </c>
      <c r="C112" s="5" t="n">
        <v>3</v>
      </c>
    </row>
    <row r="113" spans="1:4">
      <c r="A113" s="4" t="s">
        <v>674</v>
      </c>
    </row>
    <row r="114" spans="1:4">
      <c r="A114" s="3" t="s">
        <v>616</v>
      </c>
    </row>
    <row r="115" spans="1:4">
      <c r="A115" s="4" t="s">
        <v>653</v>
      </c>
      <c r="B115" s="5" t="n">
        <v>4</v>
      </c>
      <c r="C115" s="5" t="n">
        <v>4</v>
      </c>
    </row>
    <row r="116" spans="1:4">
      <c r="A116" s="4" t="s">
        <v>675</v>
      </c>
    </row>
    <row r="117" spans="1:4">
      <c r="A117" s="3" t="s">
        <v>616</v>
      </c>
    </row>
    <row r="118" spans="1:4">
      <c r="A118" s="4" t="s">
        <v>653</v>
      </c>
      <c r="B118" s="9" t="n">
        <v>1</v>
      </c>
      <c r="C118" s="9"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46</v>
      </c>
    </row>
    <row r="3" spans="1:3">
      <c r="A3" s="4" t="s">
        <v>677</v>
      </c>
      <c r="B3" s="9" t="n">
        <v>18</v>
      </c>
      <c r="C3" s="6" t="n">
        <v>25.1</v>
      </c>
    </row>
    <row r="4" spans="1:3">
      <c r="A4" s="4" t="s">
        <v>678</v>
      </c>
      <c r="B4" s="7" t="n">
        <v>4.8</v>
      </c>
      <c r="C4" s="7" t="n">
        <v>0.4</v>
      </c>
    </row>
    <row r="5" spans="1:3">
      <c r="A5" s="4" t="s">
        <v>679</v>
      </c>
      <c r="B5" s="7" t="n">
        <v>20.3</v>
      </c>
      <c r="C5" s="7" t="n">
        <v>17.8</v>
      </c>
    </row>
    <row r="6" spans="1:3">
      <c r="A6" s="4" t="s">
        <v>680</v>
      </c>
      <c r="B6" s="7" t="n">
        <v>59.1</v>
      </c>
      <c r="C6" s="7" t="n">
        <v>25.4</v>
      </c>
    </row>
    <row r="7" spans="1:3">
      <c r="A7" s="4" t="s">
        <v>681</v>
      </c>
      <c r="B7" s="7" t="n">
        <v>8.4</v>
      </c>
      <c r="C7" s="7" t="n">
        <v>7.2</v>
      </c>
    </row>
    <row r="8" spans="1:3">
      <c r="A8" s="4" t="s">
        <v>519</v>
      </c>
      <c r="B8" s="7" t="n">
        <v>43.2</v>
      </c>
      <c r="C8" s="7" t="n">
        <v>6.5</v>
      </c>
    </row>
    <row r="9" spans="1:3">
      <c r="A9" s="4" t="s">
        <v>682</v>
      </c>
      <c r="B9" s="6" t="n">
        <v>153.8</v>
      </c>
      <c r="C9" s="6" t="n">
        <v>82.4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3</v>
      </c>
      <c r="B1" s="2" t="s">
        <v>2</v>
      </c>
      <c r="C1" s="2" t="s">
        <v>684</v>
      </c>
      <c r="D1" s="2" t="s">
        <v>685</v>
      </c>
    </row>
    <row r="2" spans="1:4">
      <c r="A2" s="3" t="s">
        <v>686</v>
      </c>
    </row>
    <row r="3" spans="1:4">
      <c r="A3" s="4" t="s">
        <v>687</v>
      </c>
      <c r="B3" s="6" t="n">
        <v>1237.9</v>
      </c>
    </row>
    <row r="4" spans="1:4">
      <c r="A4" s="4" t="s">
        <v>688</v>
      </c>
    </row>
    <row r="5" spans="1:4">
      <c r="A5" s="3" t="s">
        <v>686</v>
      </c>
    </row>
    <row r="6" spans="1:4">
      <c r="A6" s="4" t="s">
        <v>687</v>
      </c>
      <c r="B6" s="7" t="n">
        <v>294.9</v>
      </c>
    </row>
    <row r="7" spans="1:4">
      <c r="A7" s="4" t="s">
        <v>689</v>
      </c>
    </row>
    <row r="8" spans="1:4">
      <c r="A8" s="3" t="s">
        <v>686</v>
      </c>
    </row>
    <row r="9" spans="1:4">
      <c r="A9" s="4" t="s">
        <v>687</v>
      </c>
      <c r="B9" s="6" t="n">
        <v>643.8</v>
      </c>
    </row>
    <row r="10" spans="1:4">
      <c r="A10" s="4" t="s">
        <v>690</v>
      </c>
      <c r="B10" s="4" t="s">
        <v>691</v>
      </c>
      <c r="D10" s="4" t="s">
        <v>691</v>
      </c>
    </row>
    <row r="11" spans="1:4">
      <c r="A11" s="4" t="s">
        <v>692</v>
      </c>
    </row>
    <row r="12" spans="1:4">
      <c r="A12" s="3" t="s">
        <v>686</v>
      </c>
    </row>
    <row r="13" spans="1:4">
      <c r="A13" s="4" t="s">
        <v>687</v>
      </c>
      <c r="B13" s="6" t="n">
        <v>299.2</v>
      </c>
    </row>
    <row r="14" spans="1:4">
      <c r="A14" s="4" t="s">
        <v>690</v>
      </c>
      <c r="B14" s="4" t="s">
        <v>693</v>
      </c>
      <c r="C14" s="4" t="s">
        <v>6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 customWidth="1" max="8" min="8" width="21"/>
  </cols>
  <sheetData>
    <row r="1" spans="1:8">
      <c r="A1" s="1" t="s">
        <v>694</v>
      </c>
      <c r="B1" s="2" t="s">
        <v>695</v>
      </c>
      <c r="C1" s="2" t="s">
        <v>696</v>
      </c>
      <c r="D1" s="2" t="s">
        <v>697</v>
      </c>
      <c r="E1" s="2" t="s">
        <v>698</v>
      </c>
      <c r="F1" s="2" t="s">
        <v>699</v>
      </c>
      <c r="G1" s="2" t="s">
        <v>700</v>
      </c>
      <c r="H1" s="2" t="s">
        <v>701</v>
      </c>
    </row>
    <row r="2" spans="1:8">
      <c r="A2" s="3" t="s">
        <v>686</v>
      </c>
    </row>
    <row r="3" spans="1:8">
      <c r="A3" s="4" t="s">
        <v>192</v>
      </c>
      <c r="E3" s="6" t="n">
        <v>1943.9</v>
      </c>
    </row>
    <row r="4" spans="1:8">
      <c r="A4" s="4" t="s">
        <v>620</v>
      </c>
      <c r="E4" s="7" t="n">
        <v>6.6</v>
      </c>
      <c r="H4" s="6" t="n">
        <v>6.2</v>
      </c>
    </row>
    <row r="5" spans="1:8">
      <c r="A5" s="4" t="s">
        <v>702</v>
      </c>
      <c r="E5" s="6" t="n">
        <v>1237.9</v>
      </c>
    </row>
    <row r="6" spans="1:8">
      <c r="A6" s="4" t="s">
        <v>491</v>
      </c>
    </row>
    <row r="7" spans="1:8">
      <c r="A7" s="3" t="s">
        <v>686</v>
      </c>
    </row>
    <row r="8" spans="1:8">
      <c r="A8" s="4" t="s">
        <v>703</v>
      </c>
      <c r="C8" s="9" t="n">
        <v>1650</v>
      </c>
    </row>
    <row r="9" spans="1:8">
      <c r="A9" s="4" t="s">
        <v>704</v>
      </c>
    </row>
    <row r="10" spans="1:8">
      <c r="A10" s="3" t="s">
        <v>686</v>
      </c>
    </row>
    <row r="11" spans="1:8">
      <c r="A11" s="4" t="s">
        <v>705</v>
      </c>
      <c r="C11" s="5" t="n">
        <v>25</v>
      </c>
    </row>
    <row r="12" spans="1:8">
      <c r="A12" s="4" t="s">
        <v>706</v>
      </c>
    </row>
    <row r="13" spans="1:8">
      <c r="A13" s="3" t="s">
        <v>686</v>
      </c>
    </row>
    <row r="14" spans="1:8">
      <c r="A14" s="4" t="s">
        <v>707</v>
      </c>
      <c r="C14" s="5" t="n">
        <v>1000</v>
      </c>
    </row>
    <row r="15" spans="1:8">
      <c r="A15" s="4" t="s">
        <v>708</v>
      </c>
      <c r="E15" s="5" t="n">
        <v>4</v>
      </c>
    </row>
    <row r="16" spans="1:8">
      <c r="A16" s="4" t="s">
        <v>709</v>
      </c>
      <c r="E16" s="12" t="n">
        <v>3.5</v>
      </c>
    </row>
    <row r="17" spans="1:8">
      <c r="A17" s="4" t="s">
        <v>192</v>
      </c>
      <c r="B17" s="9" t="n">
        <v>1000</v>
      </c>
    </row>
    <row r="18" spans="1:8">
      <c r="A18" s="4" t="s">
        <v>710</v>
      </c>
      <c r="B18" s="4" t="s">
        <v>711</v>
      </c>
    </row>
    <row r="19" spans="1:8">
      <c r="A19" s="4" t="s">
        <v>712</v>
      </c>
    </row>
    <row r="20" spans="1:8">
      <c r="A20" s="3" t="s">
        <v>686</v>
      </c>
    </row>
    <row r="21" spans="1:8">
      <c r="A21" s="4" t="s">
        <v>713</v>
      </c>
      <c r="E21" s="4" t="s">
        <v>714</v>
      </c>
    </row>
    <row r="22" spans="1:8">
      <c r="A22" s="4" t="s">
        <v>715</v>
      </c>
    </row>
    <row r="23" spans="1:8">
      <c r="A23" s="3" t="s">
        <v>686</v>
      </c>
    </row>
    <row r="24" spans="1:8">
      <c r="A24" s="4" t="s">
        <v>713</v>
      </c>
      <c r="E24" s="4" t="s">
        <v>716</v>
      </c>
    </row>
    <row r="25" spans="1:8">
      <c r="A25" s="4" t="s">
        <v>717</v>
      </c>
    </row>
    <row r="26" spans="1:8">
      <c r="A26" s="3" t="s">
        <v>686</v>
      </c>
    </row>
    <row r="27" spans="1:8">
      <c r="A27" s="4" t="s">
        <v>718</v>
      </c>
      <c r="E27" s="4" t="s">
        <v>719</v>
      </c>
    </row>
    <row r="28" spans="1:8">
      <c r="A28" s="4" t="s">
        <v>720</v>
      </c>
    </row>
    <row r="29" spans="1:8">
      <c r="A29" s="3" t="s">
        <v>686</v>
      </c>
    </row>
    <row r="30" spans="1:8">
      <c r="A30" s="4" t="s">
        <v>718</v>
      </c>
      <c r="E30" s="4" t="s">
        <v>721</v>
      </c>
    </row>
    <row r="31" spans="1:8">
      <c r="A31" s="4" t="s">
        <v>722</v>
      </c>
    </row>
    <row r="32" spans="1:8">
      <c r="A32" s="3" t="s">
        <v>686</v>
      </c>
    </row>
    <row r="33" spans="1:8">
      <c r="A33" s="4" t="s">
        <v>718</v>
      </c>
      <c r="E33" s="4" t="s">
        <v>723</v>
      </c>
    </row>
    <row r="34" spans="1:8">
      <c r="A34" s="4" t="s">
        <v>724</v>
      </c>
    </row>
    <row r="35" spans="1:8">
      <c r="A35" s="3" t="s">
        <v>686</v>
      </c>
    </row>
    <row r="36" spans="1:8">
      <c r="A36" s="4" t="s">
        <v>718</v>
      </c>
      <c r="E36" s="4" t="s">
        <v>725</v>
      </c>
    </row>
    <row r="37" spans="1:8">
      <c r="A37" s="4" t="s">
        <v>689</v>
      </c>
    </row>
    <row r="38" spans="1:8">
      <c r="A38" s="3" t="s">
        <v>686</v>
      </c>
    </row>
    <row r="39" spans="1:8">
      <c r="A39" s="4" t="s">
        <v>707</v>
      </c>
      <c r="F39" s="9" t="n">
        <v>300</v>
      </c>
      <c r="G39" s="9" t="n">
        <v>650</v>
      </c>
    </row>
    <row r="40" spans="1:8">
      <c r="A40" s="4" t="s">
        <v>690</v>
      </c>
      <c r="E40" s="4" t="s">
        <v>691</v>
      </c>
      <c r="G40" s="4" t="s">
        <v>691</v>
      </c>
    </row>
    <row r="41" spans="1:8">
      <c r="A41" s="4" t="s">
        <v>726</v>
      </c>
      <c r="E41" s="4" t="s">
        <v>727</v>
      </c>
    </row>
    <row r="42" spans="1:8">
      <c r="A42" s="4" t="s">
        <v>728</v>
      </c>
    </row>
    <row r="43" spans="1:8">
      <c r="A43" s="3" t="s">
        <v>686</v>
      </c>
    </row>
    <row r="44" spans="1:8">
      <c r="A44" s="4" t="s">
        <v>705</v>
      </c>
      <c r="C44" s="9" t="n">
        <v>150</v>
      </c>
    </row>
    <row r="45" spans="1:8">
      <c r="A45" s="4" t="s">
        <v>729</v>
      </c>
      <c r="E45" s="5" t="n">
        <v>0</v>
      </c>
    </row>
    <row r="46" spans="1:8">
      <c r="A46" s="4" t="s">
        <v>708</v>
      </c>
      <c r="E46" s="5" t="n">
        <v>4</v>
      </c>
    </row>
    <row r="47" spans="1:8">
      <c r="A47" s="4" t="s">
        <v>709</v>
      </c>
      <c r="E47" s="12" t="n">
        <v>3.5</v>
      </c>
    </row>
    <row r="48" spans="1:8">
      <c r="A48" s="4" t="s">
        <v>710</v>
      </c>
      <c r="C48" s="4" t="s">
        <v>711</v>
      </c>
    </row>
    <row r="49" spans="1:8">
      <c r="A49" s="4" t="s">
        <v>730</v>
      </c>
      <c r="C49" s="9" t="n">
        <v>100</v>
      </c>
    </row>
    <row r="50" spans="1:8">
      <c r="A50" s="4" t="s">
        <v>731</v>
      </c>
      <c r="C50" s="9" t="n">
        <v>250</v>
      </c>
    </row>
    <row r="51" spans="1:8">
      <c r="A51" s="4" t="s">
        <v>702</v>
      </c>
      <c r="E51" s="9" t="n">
        <v>0</v>
      </c>
    </row>
    <row r="52" spans="1:8">
      <c r="A52" s="4" t="s">
        <v>732</v>
      </c>
      <c r="E52" s="9" t="n">
        <v>150</v>
      </c>
    </row>
    <row r="53" spans="1:8">
      <c r="A53" s="4" t="s">
        <v>733</v>
      </c>
    </row>
    <row r="54" spans="1:8">
      <c r="A54" s="3" t="s">
        <v>686</v>
      </c>
    </row>
    <row r="55" spans="1:8">
      <c r="A55" s="4" t="s">
        <v>734</v>
      </c>
      <c r="C55" s="5" t="n">
        <v>1</v>
      </c>
    </row>
    <row r="56" spans="1:8">
      <c r="A56" s="4" t="s">
        <v>735</v>
      </c>
    </row>
    <row r="57" spans="1:8">
      <c r="A57" s="3" t="s">
        <v>686</v>
      </c>
    </row>
    <row r="58" spans="1:8">
      <c r="A58" s="4" t="s">
        <v>718</v>
      </c>
      <c r="E58" s="4" t="s">
        <v>719</v>
      </c>
    </row>
    <row r="59" spans="1:8">
      <c r="A59" s="4" t="s">
        <v>736</v>
      </c>
    </row>
    <row r="60" spans="1:8">
      <c r="A60" s="3" t="s">
        <v>686</v>
      </c>
    </row>
    <row r="61" spans="1:8">
      <c r="A61" s="4" t="s">
        <v>718</v>
      </c>
      <c r="E61" s="4" t="s">
        <v>721</v>
      </c>
    </row>
    <row r="62" spans="1:8">
      <c r="A62" s="4" t="s">
        <v>737</v>
      </c>
    </row>
    <row r="63" spans="1:8">
      <c r="A63" s="3" t="s">
        <v>686</v>
      </c>
    </row>
    <row r="64" spans="1:8">
      <c r="A64" s="4" t="s">
        <v>718</v>
      </c>
      <c r="E64" s="4" t="s">
        <v>723</v>
      </c>
    </row>
    <row r="65" spans="1:8">
      <c r="A65" s="4" t="s">
        <v>738</v>
      </c>
    </row>
    <row r="66" spans="1:8">
      <c r="A66" s="3" t="s">
        <v>686</v>
      </c>
    </row>
    <row r="67" spans="1:8">
      <c r="A67" s="4" t="s">
        <v>718</v>
      </c>
      <c r="E67" s="4" t="s">
        <v>725</v>
      </c>
    </row>
    <row r="68" spans="1:8">
      <c r="A68" s="4" t="s">
        <v>692</v>
      </c>
    </row>
    <row r="69" spans="1:8">
      <c r="A69" s="3" t="s">
        <v>686</v>
      </c>
    </row>
    <row r="70" spans="1:8">
      <c r="A70" s="4" t="s">
        <v>707</v>
      </c>
      <c r="F70" s="9" t="n">
        <v>300</v>
      </c>
    </row>
    <row r="71" spans="1:8">
      <c r="A71" s="4" t="s">
        <v>690</v>
      </c>
      <c r="E71" s="4" t="s">
        <v>693</v>
      </c>
      <c r="F71" s="4" t="s">
        <v>693</v>
      </c>
    </row>
    <row r="72" spans="1:8">
      <c r="A72" s="4" t="s">
        <v>620</v>
      </c>
      <c r="F72" s="6" t="n">
        <v>0.8</v>
      </c>
    </row>
    <row r="73" spans="1:8">
      <c r="A73" s="4" t="s">
        <v>194</v>
      </c>
      <c r="E73" s="6" t="n">
        <v>0.9</v>
      </c>
    </row>
    <row r="74" spans="1:8">
      <c r="A74" s="4" t="s">
        <v>726</v>
      </c>
      <c r="E74" s="4" t="s">
        <v>727</v>
      </c>
    </row>
    <row r="75" spans="1:8">
      <c r="A75" s="4" t="s">
        <v>739</v>
      </c>
    </row>
    <row r="76" spans="1:8">
      <c r="A76" s="3" t="s">
        <v>686</v>
      </c>
    </row>
    <row r="77" spans="1:8">
      <c r="A77" s="4" t="s">
        <v>705</v>
      </c>
      <c r="D77" s="9" t="n">
        <v>1650</v>
      </c>
    </row>
    <row r="78" spans="1:8">
      <c r="A78" s="4" t="s">
        <v>710</v>
      </c>
      <c r="D78" s="4" t="s">
        <v>740</v>
      </c>
    </row>
    <row r="79" spans="1:8">
      <c r="A79" s="4" t="s">
        <v>741</v>
      </c>
      <c r="E79" s="9" t="n">
        <v>6</v>
      </c>
    </row>
    <row r="80" spans="1:8">
      <c r="A80" s="4" t="s">
        <v>742</v>
      </c>
      <c r="E80" s="9"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3</v>
      </c>
      <c r="B1" s="2" t="s">
        <v>2</v>
      </c>
      <c r="C1" s="2" t="s">
        <v>30</v>
      </c>
    </row>
    <row r="2" spans="1:3">
      <c r="A2" s="3" t="s">
        <v>744</v>
      </c>
    </row>
    <row r="3" spans="1:3">
      <c r="A3" s="5" t="n">
        <v>2019</v>
      </c>
      <c r="B3" s="9" t="n">
        <v>300</v>
      </c>
    </row>
    <row r="4" spans="1:3">
      <c r="A4" s="4" t="s">
        <v>745</v>
      </c>
      <c r="B4" s="5" t="n">
        <v>950</v>
      </c>
    </row>
    <row r="5" spans="1:3">
      <c r="A5" s="4" t="s">
        <v>746</v>
      </c>
      <c r="B5" s="5" t="n">
        <v>1250</v>
      </c>
    </row>
    <row r="6" spans="1:3">
      <c r="A6" s="4" t="s">
        <v>747</v>
      </c>
      <c r="B6" s="7" t="n">
        <v>-6.6</v>
      </c>
      <c r="C6" s="6" t="n">
        <v>-6.2</v>
      </c>
    </row>
    <row r="7" spans="1:3">
      <c r="A7" s="4" t="s">
        <v>748</v>
      </c>
      <c r="B7" s="7" t="n">
        <v>-5.5</v>
      </c>
    </row>
    <row r="8" spans="1:3">
      <c r="A8" s="4" t="s">
        <v>749</v>
      </c>
      <c r="B8" s="6" t="n">
        <v>123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0</v>
      </c>
      <c r="B1" s="2" t="s">
        <v>1</v>
      </c>
    </row>
    <row r="2" spans="1:3">
      <c r="B2" s="2" t="s">
        <v>2</v>
      </c>
      <c r="C2" s="2" t="s">
        <v>30</v>
      </c>
    </row>
    <row r="3" spans="1:3">
      <c r="A3" s="3" t="s">
        <v>248</v>
      </c>
    </row>
    <row r="4" spans="1:3">
      <c r="A4" s="4" t="s">
        <v>751</v>
      </c>
      <c r="B4" s="9" t="n">
        <v>39</v>
      </c>
      <c r="C4" s="6" t="n">
        <v>5.7</v>
      </c>
    </row>
    <row r="5" spans="1:3">
      <c r="A5" s="4" t="s">
        <v>752</v>
      </c>
      <c r="B5" s="7" t="n">
        <v>0.6</v>
      </c>
    </row>
    <row r="6" spans="1:3">
      <c r="A6" s="4" t="s">
        <v>753</v>
      </c>
      <c r="B6" s="5" t="n">
        <v>3</v>
      </c>
    </row>
    <row r="7" spans="1:3">
      <c r="A7" s="4" t="s">
        <v>754</v>
      </c>
      <c r="B7" s="7" t="n">
        <v>42.6</v>
      </c>
      <c r="C7" s="7" t="n">
        <v>5.7</v>
      </c>
    </row>
    <row r="8" spans="1:3">
      <c r="A8" s="4" t="s">
        <v>755</v>
      </c>
      <c r="B8" s="7" t="n">
        <v>-1.3</v>
      </c>
    </row>
    <row r="9" spans="1:3">
      <c r="A9" s="4" t="s">
        <v>107</v>
      </c>
      <c r="B9" s="6" t="n">
        <v>41.3</v>
      </c>
      <c r="C9" s="6" t="n">
        <v>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465</v>
      </c>
      <c r="B4" s="6" t="n">
        <v>317.9</v>
      </c>
      <c r="C4" s="6" t="n">
        <v>259.7</v>
      </c>
    </row>
    <row r="5" spans="1:3">
      <c r="A5" s="4" t="s">
        <v>758</v>
      </c>
      <c r="B5" s="7" t="n">
        <v>51.5</v>
      </c>
    </row>
    <row r="6" spans="1:3">
      <c r="A6" s="4" t="s">
        <v>467</v>
      </c>
      <c r="B6" s="7" t="n">
        <v>3110.6</v>
      </c>
      <c r="C6" s="7" t="n">
        <v>317.9</v>
      </c>
    </row>
    <row r="7" spans="1:3">
      <c r="A7" s="4" t="s">
        <v>137</v>
      </c>
    </row>
    <row r="8" spans="1:3">
      <c r="A8" s="3" t="s">
        <v>757</v>
      </c>
    </row>
    <row r="9" spans="1:3">
      <c r="A9" s="4" t="s">
        <v>465</v>
      </c>
      <c r="B9" s="7" t="n">
        <v>-0.8</v>
      </c>
      <c r="C9" s="7" t="n">
        <v>-0.8</v>
      </c>
    </row>
    <row r="10" spans="1:3">
      <c r="A10" s="4" t="s">
        <v>758</v>
      </c>
      <c r="B10" s="7" t="n">
        <v>51.5</v>
      </c>
    </row>
    <row r="11" spans="1:3">
      <c r="A11" s="4" t="s">
        <v>759</v>
      </c>
      <c r="C11" s="5" t="n">
        <v>0</v>
      </c>
    </row>
    <row r="12" spans="1:3">
      <c r="A12" s="4" t="s">
        <v>467</v>
      </c>
      <c r="B12" s="7" t="n">
        <v>50.7</v>
      </c>
      <c r="C12" s="7" t="n">
        <v>-0.8</v>
      </c>
    </row>
    <row r="13" spans="1:3">
      <c r="A13" s="4" t="s">
        <v>760</v>
      </c>
    </row>
    <row r="14" spans="1:3">
      <c r="A14" s="3" t="s">
        <v>757</v>
      </c>
    </row>
    <row r="15" spans="1:3">
      <c r="A15" s="4" t="s">
        <v>758</v>
      </c>
      <c r="B15" s="7" t="n">
        <v>51.3</v>
      </c>
    </row>
    <row r="16" spans="1:3">
      <c r="A16" s="4" t="s">
        <v>759</v>
      </c>
      <c r="C16" s="5" t="n">
        <v>0</v>
      </c>
    </row>
    <row r="17" spans="1:3">
      <c r="A17" s="4" t="s">
        <v>467</v>
      </c>
      <c r="B17" s="7" t="n">
        <v>51.3</v>
      </c>
    </row>
    <row r="18" spans="1:3">
      <c r="A18" s="4" t="s">
        <v>761</v>
      </c>
    </row>
    <row r="19" spans="1:3">
      <c r="A19" s="3" t="s">
        <v>757</v>
      </c>
    </row>
    <row r="20" spans="1:3">
      <c r="A20" s="4" t="s">
        <v>758</v>
      </c>
      <c r="B20" s="7" t="n">
        <v>0.2</v>
      </c>
    </row>
    <row r="21" spans="1:3">
      <c r="A21" s="4" t="s">
        <v>759</v>
      </c>
      <c r="C21" s="5" t="n">
        <v>0</v>
      </c>
    </row>
    <row r="22" spans="1:3">
      <c r="A22" s="4" t="s">
        <v>467</v>
      </c>
      <c r="B22" s="7" t="n">
        <v>0.2</v>
      </c>
    </row>
    <row r="23" spans="1:3">
      <c r="A23" s="4" t="s">
        <v>762</v>
      </c>
    </row>
    <row r="24" spans="1:3">
      <c r="A24" s="3" t="s">
        <v>757</v>
      </c>
    </row>
    <row r="25" spans="1:3">
      <c r="A25" s="4" t="s">
        <v>465</v>
      </c>
      <c r="B25" s="7" t="n">
        <v>-0.8</v>
      </c>
      <c r="C25" s="7" t="n">
        <v>-0.8</v>
      </c>
    </row>
    <row r="26" spans="1:3">
      <c r="A26" s="4" t="s">
        <v>759</v>
      </c>
      <c r="C26" s="5" t="n">
        <v>0</v>
      </c>
    </row>
    <row r="27" spans="1:3">
      <c r="A27" s="4" t="s">
        <v>467</v>
      </c>
      <c r="B27" s="6" t="n">
        <v>-0.8</v>
      </c>
      <c r="C27" s="6" t="n">
        <v>-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6" t="n">
        <v>0.5</v>
      </c>
    </row>
    <row r="4" spans="1:3">
      <c r="A4" s="4" t="s">
        <v>604</v>
      </c>
      <c r="B4" s="7" t="n">
        <v>143.5</v>
      </c>
      <c r="C4" s="6" t="n">
        <v>97.3</v>
      </c>
    </row>
    <row r="5" spans="1:3">
      <c r="A5" s="4" t="s">
        <v>766</v>
      </c>
      <c r="B5" s="7" t="n">
        <v>425.3</v>
      </c>
      <c r="C5" s="7" t="n">
        <v>227.7</v>
      </c>
    </row>
    <row r="6" spans="1:3">
      <c r="A6" s="3" t="s">
        <v>767</v>
      </c>
    </row>
    <row r="7" spans="1:3">
      <c r="A7" s="4" t="s">
        <v>50</v>
      </c>
      <c r="B7" s="7" t="n">
        <v>56.6</v>
      </c>
    </row>
    <row r="8" spans="1:3">
      <c r="A8" s="4" t="s">
        <v>768</v>
      </c>
      <c r="B8" s="7" t="n">
        <v>1443.3</v>
      </c>
      <c r="C8" s="7" t="n">
        <v>6.5</v>
      </c>
    </row>
    <row r="9" spans="1:3">
      <c r="A9" s="4" t="s">
        <v>604</v>
      </c>
    </row>
    <row r="10" spans="1:3">
      <c r="A10" s="3" t="s">
        <v>764</v>
      </c>
    </row>
    <row r="11" spans="1:3">
      <c r="A11" s="4" t="s">
        <v>604</v>
      </c>
      <c r="B11" s="7" t="n">
        <v>2.5</v>
      </c>
      <c r="C11" s="7" t="n">
        <v>67.5</v>
      </c>
    </row>
    <row r="12" spans="1:3">
      <c r="A12" s="13" t="n">
        <v>1</v>
      </c>
    </row>
    <row r="13" spans="1:3">
      <c r="A13" s="3" t="s">
        <v>764</v>
      </c>
    </row>
    <row r="14" spans="1:3">
      <c r="A14" s="4" t="s">
        <v>765</v>
      </c>
      <c r="B14" s="7" t="n">
        <v>0.5</v>
      </c>
    </row>
    <row r="15" spans="1:3">
      <c r="A15" s="4" t="s">
        <v>604</v>
      </c>
      <c r="B15" s="7" t="n">
        <v>143.5</v>
      </c>
      <c r="C15" s="7" t="n">
        <v>97.3</v>
      </c>
    </row>
    <row r="16" spans="1:3">
      <c r="A16" s="4" t="s">
        <v>766</v>
      </c>
      <c r="B16" s="7" t="n">
        <v>425.3</v>
      </c>
      <c r="C16" s="7" t="n">
        <v>227.7</v>
      </c>
    </row>
    <row r="17" spans="1:3">
      <c r="A17" s="13" t="n">
        <v>2</v>
      </c>
    </row>
    <row r="18" spans="1:3">
      <c r="A18" s="3" t="s">
        <v>767</v>
      </c>
    </row>
    <row r="19" spans="1:3">
      <c r="A19" s="4" t="s">
        <v>768</v>
      </c>
      <c r="B19" s="7" t="n">
        <v>1386.7</v>
      </c>
      <c r="C19" s="7" t="n">
        <v>6.5</v>
      </c>
    </row>
    <row r="20" spans="1:3">
      <c r="A20" s="13" t="n">
        <v>3</v>
      </c>
    </row>
    <row r="21" spans="1:3">
      <c r="A21" s="3" t="s">
        <v>767</v>
      </c>
    </row>
    <row r="22" spans="1:3">
      <c r="A22" s="4" t="s">
        <v>50</v>
      </c>
      <c r="B22" s="7" t="n">
        <v>56.6</v>
      </c>
    </row>
    <row r="23" spans="1:3">
      <c r="A23" s="4" t="s">
        <v>768</v>
      </c>
      <c r="B23" s="7" t="n">
        <v>56.6</v>
      </c>
    </row>
    <row r="24" spans="1:3">
      <c r="A24" s="4" t="s">
        <v>769</v>
      </c>
    </row>
    <row r="25" spans="1:3">
      <c r="A25" s="3" t="s">
        <v>764</v>
      </c>
    </row>
    <row r="26" spans="1:3">
      <c r="A26" s="4" t="s">
        <v>766</v>
      </c>
      <c r="B26" s="7" t="n">
        <v>49.8</v>
      </c>
      <c r="C26" s="7" t="n">
        <v>67.5</v>
      </c>
    </row>
    <row r="27" spans="1:3">
      <c r="A27" s="3" t="s">
        <v>767</v>
      </c>
    </row>
    <row r="28" spans="1:3">
      <c r="A28" s="4" t="s">
        <v>50</v>
      </c>
      <c r="B28" s="7" t="n">
        <v>56.6</v>
      </c>
    </row>
    <row r="29" spans="1:3">
      <c r="A29" s="4" t="s">
        <v>768</v>
      </c>
      <c r="B29" s="7" t="n">
        <v>56.6</v>
      </c>
    </row>
    <row r="30" spans="1:3">
      <c r="A30" s="4" t="s">
        <v>770</v>
      </c>
    </row>
    <row r="31" spans="1:3">
      <c r="A31" s="3" t="s">
        <v>764</v>
      </c>
    </row>
    <row r="32" spans="1:3">
      <c r="A32" s="4" t="s">
        <v>604</v>
      </c>
      <c r="B32" s="7" t="n">
        <v>2.5</v>
      </c>
    </row>
    <row r="33" spans="1:3">
      <c r="A33" s="4" t="s">
        <v>771</v>
      </c>
    </row>
    <row r="34" spans="1:3">
      <c r="A34" s="3" t="s">
        <v>764</v>
      </c>
    </row>
    <row r="35" spans="1:3">
      <c r="A35" s="4" t="s">
        <v>765</v>
      </c>
      <c r="B35" s="7" t="n">
        <v>47.3</v>
      </c>
    </row>
    <row r="36" spans="1:3">
      <c r="A36" s="4" t="s">
        <v>772</v>
      </c>
    </row>
    <row r="37" spans="1:3">
      <c r="A37" s="3" t="s">
        <v>764</v>
      </c>
    </row>
    <row r="38" spans="1:3">
      <c r="A38" s="4" t="s">
        <v>604</v>
      </c>
      <c r="C38" s="7" t="n">
        <v>67.5</v>
      </c>
    </row>
    <row r="39" spans="1:3">
      <c r="A39" s="4" t="s">
        <v>773</v>
      </c>
    </row>
    <row r="40" spans="1:3">
      <c r="A40" s="3" t="s">
        <v>764</v>
      </c>
    </row>
    <row r="41" spans="1:3">
      <c r="A41" s="4" t="s">
        <v>766</v>
      </c>
      <c r="B41" s="7" t="n">
        <v>49.8</v>
      </c>
      <c r="C41" s="7" t="n">
        <v>67.5</v>
      </c>
    </row>
    <row r="42" spans="1:3">
      <c r="A42" s="4" t="s">
        <v>774</v>
      </c>
    </row>
    <row r="43" spans="1:3">
      <c r="A43" s="3" t="s">
        <v>764</v>
      </c>
    </row>
    <row r="44" spans="1:3">
      <c r="A44" s="4" t="s">
        <v>604</v>
      </c>
      <c r="B44" s="7" t="n">
        <v>2.5</v>
      </c>
    </row>
    <row r="45" spans="1:3">
      <c r="A45" s="4" t="s">
        <v>775</v>
      </c>
    </row>
    <row r="46" spans="1:3">
      <c r="A46" s="3" t="s">
        <v>764</v>
      </c>
    </row>
    <row r="47" spans="1:3">
      <c r="A47" s="4" t="s">
        <v>765</v>
      </c>
      <c r="B47" s="7" t="n">
        <v>47.3</v>
      </c>
    </row>
    <row r="48" spans="1:3">
      <c r="A48" s="4" t="s">
        <v>776</v>
      </c>
    </row>
    <row r="49" spans="1:3">
      <c r="A49" s="3" t="s">
        <v>764</v>
      </c>
    </row>
    <row r="50" spans="1:3">
      <c r="A50" s="4" t="s">
        <v>604</v>
      </c>
      <c r="C50" s="6" t="n">
        <v>67.5</v>
      </c>
    </row>
    <row r="51" spans="1:3">
      <c r="A51" s="4" t="s">
        <v>777</v>
      </c>
    </row>
    <row r="52" spans="1:3">
      <c r="A52" s="3" t="s">
        <v>767</v>
      </c>
    </row>
    <row r="53" spans="1:3">
      <c r="A53" s="4" t="s">
        <v>50</v>
      </c>
      <c r="B53" s="7" t="n">
        <v>56.6</v>
      </c>
    </row>
    <row r="54" spans="1:3">
      <c r="A54" s="4" t="s">
        <v>768</v>
      </c>
      <c r="B54" s="6" t="n">
        <v>5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390</v>
      </c>
    </row>
    <row r="2" spans="1:2">
      <c r="A2" s="3" t="s">
        <v>779</v>
      </c>
    </row>
    <row r="3" spans="1:2">
      <c r="A3" s="4" t="s">
        <v>780</v>
      </c>
      <c r="B3" s="6" t="n">
        <v>56.6</v>
      </c>
    </row>
    <row r="4" spans="1:2">
      <c r="A4" s="4" t="s">
        <v>769</v>
      </c>
    </row>
    <row r="5" spans="1:2">
      <c r="A5" s="3" t="s">
        <v>779</v>
      </c>
    </row>
    <row r="6" spans="1:2">
      <c r="A6" s="4" t="s">
        <v>780</v>
      </c>
      <c r="B6" s="7" t="n">
        <v>56.6</v>
      </c>
    </row>
    <row r="7" spans="1:2">
      <c r="A7" s="13" t="n">
        <v>3</v>
      </c>
    </row>
    <row r="8" spans="1:2">
      <c r="A8" s="3" t="s">
        <v>779</v>
      </c>
    </row>
    <row r="9" spans="1:2">
      <c r="A9" s="4" t="s">
        <v>780</v>
      </c>
      <c r="B9" s="7" t="n">
        <v>56.6</v>
      </c>
    </row>
    <row r="10" spans="1:2">
      <c r="A10" s="4" t="s">
        <v>781</v>
      </c>
    </row>
    <row r="11" spans="1:2">
      <c r="A11" s="3" t="s">
        <v>779</v>
      </c>
    </row>
    <row r="12" spans="1:2">
      <c r="A12" s="4" t="s">
        <v>780</v>
      </c>
      <c r="B12" s="6" t="n">
        <v>5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9</v>
      </c>
    </row>
    <row r="3" spans="1:4">
      <c r="A3" s="3" t="s">
        <v>166</v>
      </c>
    </row>
    <row r="4" spans="1:4">
      <c r="A4" s="4" t="s">
        <v>111</v>
      </c>
      <c r="B4" s="6" t="n">
        <v>400.6</v>
      </c>
      <c r="C4" s="6" t="n">
        <v>185.7</v>
      </c>
      <c r="D4" s="9" t="n">
        <v>205</v>
      </c>
    </row>
    <row r="5" spans="1:4">
      <c r="A5" s="3" t="s">
        <v>167</v>
      </c>
    </row>
    <row r="6" spans="1:4">
      <c r="A6" s="4" t="s">
        <v>97</v>
      </c>
      <c r="B6" s="7" t="n">
        <v>192.2</v>
      </c>
      <c r="C6" s="7" t="n">
        <v>44.4</v>
      </c>
      <c r="D6" s="7" t="n">
        <v>46.3</v>
      </c>
    </row>
    <row r="7" spans="1:4">
      <c r="A7" s="4" t="s">
        <v>168</v>
      </c>
      <c r="B7" s="7" t="n">
        <v>3.6</v>
      </c>
    </row>
    <row r="8" spans="1:4">
      <c r="A8" s="4" t="s">
        <v>169</v>
      </c>
      <c r="B8" s="5" t="n">
        <v>1</v>
      </c>
    </row>
    <row r="9" spans="1:4">
      <c r="A9" s="4" t="s">
        <v>170</v>
      </c>
      <c r="C9" s="7" t="n">
        <v>-1.4</v>
      </c>
    </row>
    <row r="10" spans="1:4">
      <c r="A10" s="4" t="s">
        <v>171</v>
      </c>
      <c r="B10" s="7" t="n">
        <v>-0.4</v>
      </c>
    </row>
    <row r="11" spans="1:4">
      <c r="A11" s="4" t="s">
        <v>172</v>
      </c>
      <c r="B11" s="7" t="n">
        <v>3.8</v>
      </c>
    </row>
    <row r="12" spans="1:4">
      <c r="A12" s="4" t="s">
        <v>173</v>
      </c>
      <c r="B12" s="7" t="n">
        <v>-238.4</v>
      </c>
      <c r="C12" s="7" t="n">
        <v>-8.800000000000001</v>
      </c>
      <c r="D12" s="7" t="n">
        <v>-8.300000000000001</v>
      </c>
    </row>
    <row r="13" spans="1:4">
      <c r="A13" s="4" t="s">
        <v>174</v>
      </c>
      <c r="B13" s="7" t="n">
        <v>52.6</v>
      </c>
      <c r="C13" s="7" t="n">
        <v>14.5</v>
      </c>
      <c r="D13" s="7" t="n">
        <v>12.2</v>
      </c>
    </row>
    <row r="14" spans="1:4">
      <c r="A14" s="4" t="s">
        <v>175</v>
      </c>
      <c r="D14" s="7" t="n">
        <v>0.6</v>
      </c>
    </row>
    <row r="15" spans="1:4">
      <c r="A15" s="4" t="s">
        <v>176</v>
      </c>
      <c r="B15" s="7" t="n">
        <v>14.9</v>
      </c>
    </row>
    <row r="16" spans="1:4">
      <c r="A16" s="4" t="s">
        <v>177</v>
      </c>
      <c r="B16" s="7" t="n">
        <v>-1.4</v>
      </c>
      <c r="C16" s="7" t="n">
        <v>-1.2</v>
      </c>
      <c r="D16" s="7" t="n">
        <v>-0.8</v>
      </c>
    </row>
    <row r="17" spans="1:4">
      <c r="A17" s="4" t="s">
        <v>178</v>
      </c>
      <c r="D17" s="7" t="n">
        <v>0.1</v>
      </c>
    </row>
    <row r="18" spans="1:4">
      <c r="A18" s="3" t="s">
        <v>179</v>
      </c>
    </row>
    <row r="19" spans="1:4">
      <c r="A19" s="4" t="s">
        <v>180</v>
      </c>
      <c r="B19" s="7" t="n">
        <v>-20.6</v>
      </c>
      <c r="C19" s="7" t="n">
        <v>-8.4</v>
      </c>
      <c r="D19" s="7" t="n">
        <v>0.2</v>
      </c>
    </row>
    <row r="20" spans="1:4">
      <c r="A20" s="4" t="s">
        <v>35</v>
      </c>
      <c r="B20" s="5" t="n">
        <v>42</v>
      </c>
      <c r="C20" s="7" t="n">
        <v>-25.8</v>
      </c>
      <c r="D20" s="7" t="n">
        <v>-6.4</v>
      </c>
    </row>
    <row r="21" spans="1:4">
      <c r="A21" s="4" t="s">
        <v>181</v>
      </c>
      <c r="B21" s="7" t="n">
        <v>-7.3</v>
      </c>
      <c r="C21" s="7" t="n">
        <v>-0.2</v>
      </c>
      <c r="D21" s="7" t="n">
        <v>-0.5</v>
      </c>
    </row>
    <row r="22" spans="1:4">
      <c r="A22" s="4" t="s">
        <v>36</v>
      </c>
      <c r="C22" s="7" t="n">
        <v>0.5</v>
      </c>
      <c r="D22" s="7" t="n">
        <v>0.8</v>
      </c>
    </row>
    <row r="23" spans="1:4">
      <c r="A23" s="4" t="s">
        <v>46</v>
      </c>
      <c r="B23" s="7" t="n">
        <v>10.3</v>
      </c>
      <c r="C23" s="5" t="n">
        <v>21</v>
      </c>
      <c r="D23" s="7" t="n">
        <v>-3.5</v>
      </c>
    </row>
    <row r="24" spans="1:4">
      <c r="A24" s="4" t="s">
        <v>47</v>
      </c>
      <c r="B24" s="7" t="n">
        <v>-42.4</v>
      </c>
    </row>
    <row r="25" spans="1:4">
      <c r="A25" s="4" t="s">
        <v>48</v>
      </c>
      <c r="B25" s="7" t="n">
        <v>7.8</v>
      </c>
      <c r="C25" s="7" t="n">
        <v>-1.5</v>
      </c>
      <c r="D25" s="7" t="n">
        <v>0.7</v>
      </c>
    </row>
    <row r="26" spans="1:4">
      <c r="A26" s="4" t="s">
        <v>49</v>
      </c>
      <c r="B26" s="7" t="n">
        <v>-50.5</v>
      </c>
      <c r="C26" s="7" t="n">
        <v>-1.6</v>
      </c>
      <c r="D26" s="7" t="n">
        <v>-0.1</v>
      </c>
    </row>
    <row r="27" spans="1:4">
      <c r="A27" s="4" t="s">
        <v>53</v>
      </c>
      <c r="B27" s="7" t="n">
        <v>6.3</v>
      </c>
      <c r="C27" s="7" t="n">
        <v>12.4</v>
      </c>
      <c r="D27" s="5" t="n">
        <v>-1</v>
      </c>
    </row>
    <row r="28" spans="1:4">
      <c r="A28" s="4" t="s">
        <v>182</v>
      </c>
      <c r="B28" s="7" t="n">
        <v>0.3</v>
      </c>
    </row>
    <row r="29" spans="1:4">
      <c r="A29" s="4" t="s">
        <v>183</v>
      </c>
      <c r="B29" s="7" t="n">
        <v>374.4</v>
      </c>
      <c r="C29" s="7" t="n">
        <v>229.6</v>
      </c>
      <c r="D29" s="7" t="n">
        <v>245.3</v>
      </c>
    </row>
    <row r="30" spans="1:4">
      <c r="A30" s="3" t="s">
        <v>184</v>
      </c>
    </row>
    <row r="31" spans="1:4">
      <c r="A31" s="4" t="s">
        <v>185</v>
      </c>
      <c r="B31" s="7" t="n">
        <v>-1414.1</v>
      </c>
      <c r="C31" s="7" t="n">
        <v>-14.3</v>
      </c>
      <c r="D31" s="5" t="n">
        <v>-3</v>
      </c>
    </row>
    <row r="32" spans="1:4">
      <c r="A32" s="4" t="s">
        <v>186</v>
      </c>
      <c r="B32" s="5" t="n">
        <v>-136</v>
      </c>
    </row>
    <row r="33" spans="1:4">
      <c r="A33" s="4" t="s">
        <v>187</v>
      </c>
      <c r="B33" s="7" t="n">
        <v>155.1</v>
      </c>
      <c r="D33" s="5" t="n">
        <v>0</v>
      </c>
    </row>
    <row r="34" spans="1:4">
      <c r="A34" s="4" t="s">
        <v>38</v>
      </c>
      <c r="B34" s="5" t="n">
        <v>-4</v>
      </c>
      <c r="C34" s="7" t="n">
        <v>-23.7</v>
      </c>
      <c r="D34" s="7" t="n">
        <v>-37.1</v>
      </c>
    </row>
    <row r="35" spans="1:4">
      <c r="A35" s="4" t="s">
        <v>188</v>
      </c>
      <c r="C35" s="5" t="n">
        <v>-2</v>
      </c>
    </row>
    <row r="36" spans="1:4">
      <c r="A36" s="4" t="s">
        <v>189</v>
      </c>
      <c r="B36" s="7" t="n">
        <v>-37.5</v>
      </c>
      <c r="C36" s="7" t="n">
        <v>-44.4</v>
      </c>
      <c r="D36" s="7" t="n">
        <v>-39.3</v>
      </c>
    </row>
    <row r="37" spans="1:4">
      <c r="A37" s="4" t="s">
        <v>190</v>
      </c>
      <c r="B37" s="7" t="n">
        <v>-1436.5</v>
      </c>
      <c r="C37" s="7" t="n">
        <v>-84.40000000000001</v>
      </c>
      <c r="D37" s="7" t="n">
        <v>-79.40000000000001</v>
      </c>
    </row>
    <row r="38" spans="1:4">
      <c r="A38" s="3" t="s">
        <v>191</v>
      </c>
    </row>
    <row r="39" spans="1:4">
      <c r="A39" s="4" t="s">
        <v>192</v>
      </c>
      <c r="B39" s="7" t="n">
        <v>1943.9</v>
      </c>
    </row>
    <row r="40" spans="1:4">
      <c r="A40" s="4" t="s">
        <v>193</v>
      </c>
      <c r="B40" s="5" t="n">
        <v>-700</v>
      </c>
    </row>
    <row r="41" spans="1:4">
      <c r="A41" s="4" t="s">
        <v>194</v>
      </c>
      <c r="B41" s="5" t="n">
        <v>-2</v>
      </c>
      <c r="C41" s="7" t="n">
        <v>-8.199999999999999</v>
      </c>
    </row>
    <row r="42" spans="1:4">
      <c r="A42" s="4" t="s">
        <v>195</v>
      </c>
      <c r="B42" s="7" t="n">
        <v>-118.1</v>
      </c>
      <c r="C42" s="7" t="n">
        <v>-78.5</v>
      </c>
      <c r="D42" s="7" t="n">
        <v>-73.40000000000001</v>
      </c>
    </row>
    <row r="43" spans="1:4">
      <c r="A43" s="4" t="s">
        <v>196</v>
      </c>
      <c r="B43" s="7" t="n">
        <v>-26.1</v>
      </c>
      <c r="C43" s="7" t="n">
        <v>-4.1</v>
      </c>
      <c r="D43" s="7" t="n">
        <v>-3.2</v>
      </c>
    </row>
    <row r="44" spans="1:4">
      <c r="A44" s="4" t="s">
        <v>197</v>
      </c>
      <c r="B44" s="5" t="n">
        <v>2</v>
      </c>
    </row>
    <row r="45" spans="1:4">
      <c r="A45" s="4" t="s">
        <v>143</v>
      </c>
      <c r="C45" s="7" t="n">
        <v>1.1</v>
      </c>
      <c r="D45" s="7" t="n">
        <v>1.3</v>
      </c>
    </row>
    <row r="46" spans="1:4">
      <c r="A46" s="4" t="s">
        <v>198</v>
      </c>
      <c r="D46" s="5" t="n">
        <v>-4</v>
      </c>
    </row>
    <row r="47" spans="1:4">
      <c r="A47" s="4" t="s">
        <v>199</v>
      </c>
      <c r="C47" s="7" t="n">
        <v>-60.5</v>
      </c>
      <c r="D47" s="7" t="n">
        <v>-132.2</v>
      </c>
    </row>
    <row r="48" spans="1:4">
      <c r="A48" s="4" t="s">
        <v>200</v>
      </c>
      <c r="B48" s="7" t="n">
        <v>1099.7</v>
      </c>
      <c r="C48" s="7" t="n">
        <v>-150.2</v>
      </c>
      <c r="D48" s="7" t="n">
        <v>-211.5</v>
      </c>
    </row>
    <row r="49" spans="1:4">
      <c r="A49" s="4" t="s">
        <v>201</v>
      </c>
      <c r="B49" s="7" t="n">
        <v>8.6</v>
      </c>
    </row>
    <row r="50" spans="1:4">
      <c r="A50" s="4" t="s">
        <v>202</v>
      </c>
      <c r="B50" s="7" t="n">
        <v>46.2</v>
      </c>
      <c r="C50" s="5" t="n">
        <v>-5</v>
      </c>
      <c r="D50" s="7" t="n">
        <v>-45.6</v>
      </c>
    </row>
    <row r="51" spans="1:4">
      <c r="A51" s="4" t="s">
        <v>203</v>
      </c>
      <c r="B51" s="7" t="n">
        <v>97.3</v>
      </c>
      <c r="C51" s="7" t="n">
        <v>102.3</v>
      </c>
      <c r="D51" s="7" t="n">
        <v>147.9</v>
      </c>
    </row>
    <row r="52" spans="1:4">
      <c r="A52" s="4" t="s">
        <v>204</v>
      </c>
      <c r="B52" s="7" t="n">
        <v>143.5</v>
      </c>
      <c r="C52" s="7" t="n">
        <v>97.3</v>
      </c>
      <c r="D52" s="7" t="n">
        <v>102.3</v>
      </c>
    </row>
    <row r="53" spans="1:4">
      <c r="A53" s="3" t="s">
        <v>205</v>
      </c>
    </row>
    <row r="54" spans="1:4">
      <c r="A54" s="4" t="s">
        <v>206</v>
      </c>
      <c r="B54" s="7" t="n">
        <v>177.4</v>
      </c>
      <c r="C54" s="7" t="n">
        <v>142.1</v>
      </c>
      <c r="D54" s="7" t="n">
        <v>133.5</v>
      </c>
    </row>
    <row r="55" spans="1:4">
      <c r="A55" s="4" t="s">
        <v>207</v>
      </c>
      <c r="B55" s="5" t="n">
        <v>27</v>
      </c>
    </row>
    <row r="56" spans="1:4">
      <c r="A56" s="3" t="s">
        <v>208</v>
      </c>
    </row>
    <row r="57" spans="1:4">
      <c r="A57" s="4" t="s">
        <v>209</v>
      </c>
      <c r="B57" s="7" t="n">
        <v>3.7</v>
      </c>
    </row>
    <row r="58" spans="1:4">
      <c r="A58" s="3" t="s">
        <v>210</v>
      </c>
    </row>
    <row r="59" spans="1:4">
      <c r="A59" s="4" t="s">
        <v>211</v>
      </c>
      <c r="C59" s="6" t="n">
        <v>-0.1</v>
      </c>
      <c r="D59" s="7" t="n">
        <v>0.2</v>
      </c>
    </row>
    <row r="60" spans="1:4">
      <c r="A60" s="4" t="s">
        <v>212</v>
      </c>
      <c r="D60" s="7" t="n">
        <v>2.8</v>
      </c>
    </row>
    <row r="61" spans="1:4">
      <c r="A61" s="4" t="s">
        <v>213</v>
      </c>
      <c r="B61" s="7" t="n">
        <v>56.6</v>
      </c>
      <c r="D61" s="5" t="n">
        <v>2</v>
      </c>
    </row>
    <row r="62" spans="1:4">
      <c r="A62" s="4" t="s">
        <v>213</v>
      </c>
      <c r="D62" s="6" t="n">
        <v>1.4</v>
      </c>
    </row>
    <row r="63" spans="1:4">
      <c r="A63" s="4" t="s">
        <v>214</v>
      </c>
      <c r="B63" s="7" t="n">
        <v>117.8</v>
      </c>
    </row>
    <row r="64" spans="1:4">
      <c r="A64" s="4" t="s">
        <v>215</v>
      </c>
      <c r="B64" s="5" t="n">
        <v>66</v>
      </c>
    </row>
    <row r="65" spans="1:4">
      <c r="A65" s="4" t="s">
        <v>216</v>
      </c>
      <c r="B65" s="7" t="n">
        <v>21.8</v>
      </c>
    </row>
    <row r="66" spans="1:4">
      <c r="A66" s="4" t="s">
        <v>217</v>
      </c>
      <c r="B66" s="7" t="n">
        <v>2653.3</v>
      </c>
    </row>
    <row r="67" spans="1:4">
      <c r="A67" s="4" t="s">
        <v>218</v>
      </c>
      <c r="B67" s="5" t="n">
        <v>2000</v>
      </c>
    </row>
    <row r="68" spans="1:4">
      <c r="A68" s="4" t="s">
        <v>219</v>
      </c>
      <c r="B68" s="7" t="n">
        <v>32.8</v>
      </c>
    </row>
    <row r="69" spans="1:4">
      <c r="A69" s="4" t="s">
        <v>220</v>
      </c>
      <c r="B69" s="7" t="n">
        <v>-59.9</v>
      </c>
    </row>
    <row r="70" spans="1:4">
      <c r="A70" s="4" t="s">
        <v>221</v>
      </c>
      <c r="B70" s="7" t="n">
        <v>-143.6</v>
      </c>
    </row>
    <row r="71" spans="1:4">
      <c r="A71" s="4" t="s">
        <v>222</v>
      </c>
      <c r="B71" s="7" t="n">
        <v>-722.6</v>
      </c>
    </row>
    <row r="72" spans="1:4">
      <c r="A72" s="4" t="s">
        <v>223</v>
      </c>
      <c r="B72" s="7" t="n">
        <v>-135.5</v>
      </c>
    </row>
    <row r="73" spans="1:4">
      <c r="A73" s="4" t="s">
        <v>224</v>
      </c>
      <c r="B73" s="6" t="n">
        <v>-24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64</v>
      </c>
    </row>
    <row r="3" spans="1:3">
      <c r="A3" s="4" t="s">
        <v>32</v>
      </c>
      <c r="B3" s="6" t="n">
        <v>143.5</v>
      </c>
      <c r="C3" s="6" t="n">
        <v>97.3</v>
      </c>
    </row>
    <row r="4" spans="1:3">
      <c r="A4" s="4" t="s">
        <v>765</v>
      </c>
      <c r="B4" s="7" t="n">
        <v>0.5</v>
      </c>
    </row>
    <row r="5" spans="1:3">
      <c r="A5" s="4" t="s">
        <v>783</v>
      </c>
      <c r="B5" s="7" t="n">
        <v>46.8</v>
      </c>
    </row>
    <row r="6" spans="1:3">
      <c r="A6" s="4" t="s">
        <v>180</v>
      </c>
      <c r="B6" s="7" t="n">
        <v>217.3</v>
      </c>
      <c r="C6" s="7" t="n">
        <v>76.7</v>
      </c>
    </row>
    <row r="7" spans="1:3">
      <c r="A7" s="4" t="s">
        <v>784</v>
      </c>
      <c r="B7" s="7" t="n">
        <v>17.2</v>
      </c>
      <c r="C7" s="7" t="n">
        <v>53.7</v>
      </c>
    </row>
    <row r="8" spans="1:3">
      <c r="A8" s="4" t="s">
        <v>766</v>
      </c>
      <c r="B8" s="7" t="n">
        <v>425.3</v>
      </c>
      <c r="C8" s="7" t="n">
        <v>227.7</v>
      </c>
    </row>
    <row r="9" spans="1:3">
      <c r="A9" s="3" t="s">
        <v>767</v>
      </c>
    </row>
    <row r="10" spans="1:3">
      <c r="A10" s="4" t="s">
        <v>519</v>
      </c>
      <c r="B10" s="7" t="n">
        <v>43.2</v>
      </c>
      <c r="C10" s="7" t="n">
        <v>6.5</v>
      </c>
    </row>
    <row r="11" spans="1:3">
      <c r="A11" s="4" t="s">
        <v>47</v>
      </c>
      <c r="B11" s="7" t="n">
        <v>105.6</v>
      </c>
    </row>
    <row r="12" spans="1:3">
      <c r="A12" s="4" t="s">
        <v>50</v>
      </c>
      <c r="B12" s="7" t="n">
        <v>56.6</v>
      </c>
    </row>
    <row r="13" spans="1:3">
      <c r="A13" s="4" t="s">
        <v>52</v>
      </c>
      <c r="B13" s="7" t="n">
        <v>1237.9</v>
      </c>
    </row>
    <row r="14" spans="1:3">
      <c r="A14" s="4" t="s">
        <v>768</v>
      </c>
      <c r="B14" s="7" t="n">
        <v>1443.3</v>
      </c>
      <c r="C14" s="7" t="n">
        <v>6.5</v>
      </c>
    </row>
    <row r="15" spans="1:3">
      <c r="A15" s="13" t="n">
        <v>1</v>
      </c>
    </row>
    <row r="16" spans="1:3">
      <c r="A16" s="3" t="s">
        <v>764</v>
      </c>
    </row>
    <row r="17" spans="1:3">
      <c r="A17" s="4" t="s">
        <v>32</v>
      </c>
      <c r="B17" s="7" t="n">
        <v>143.5</v>
      </c>
      <c r="C17" s="7" t="n">
        <v>97.3</v>
      </c>
    </row>
    <row r="18" spans="1:3">
      <c r="A18" s="4" t="s">
        <v>765</v>
      </c>
      <c r="B18" s="7" t="n">
        <v>0.5</v>
      </c>
    </row>
    <row r="19" spans="1:3">
      <c r="A19" s="4" t="s">
        <v>783</v>
      </c>
      <c r="B19" s="7" t="n">
        <v>46.8</v>
      </c>
    </row>
    <row r="20" spans="1:3">
      <c r="A20" s="4" t="s">
        <v>180</v>
      </c>
      <c r="B20" s="7" t="n">
        <v>217.3</v>
      </c>
      <c r="C20" s="7" t="n">
        <v>76.7</v>
      </c>
    </row>
    <row r="21" spans="1:3">
      <c r="A21" s="4" t="s">
        <v>784</v>
      </c>
      <c r="B21" s="7" t="n">
        <v>17.2</v>
      </c>
      <c r="C21" s="7" t="n">
        <v>53.7</v>
      </c>
    </row>
    <row r="22" spans="1:3">
      <c r="A22" s="4" t="s">
        <v>766</v>
      </c>
      <c r="B22" s="7" t="n">
        <v>425.3</v>
      </c>
      <c r="C22" s="7" t="n">
        <v>227.7</v>
      </c>
    </row>
    <row r="23" spans="1:3">
      <c r="A23" s="13" t="n">
        <v>2</v>
      </c>
    </row>
    <row r="24" spans="1:3">
      <c r="A24" s="3" t="s">
        <v>767</v>
      </c>
    </row>
    <row r="25" spans="1:3">
      <c r="A25" s="4" t="s">
        <v>519</v>
      </c>
      <c r="B25" s="7" t="n">
        <v>43.2</v>
      </c>
      <c r="C25" s="7" t="n">
        <v>6.5</v>
      </c>
    </row>
    <row r="26" spans="1:3">
      <c r="A26" s="4" t="s">
        <v>47</v>
      </c>
      <c r="B26" s="7" t="n">
        <v>105.6</v>
      </c>
    </row>
    <row r="27" spans="1:3">
      <c r="A27" s="4" t="s">
        <v>52</v>
      </c>
      <c r="B27" s="7" t="n">
        <v>1237.9</v>
      </c>
    </row>
    <row r="28" spans="1:3">
      <c r="A28" s="4" t="s">
        <v>768</v>
      </c>
      <c r="B28" s="7" t="n">
        <v>1386.7</v>
      </c>
      <c r="C28" s="6" t="n">
        <v>6.5</v>
      </c>
    </row>
    <row r="29" spans="1:3">
      <c r="A29" s="13" t="n">
        <v>3</v>
      </c>
    </row>
    <row r="30" spans="1:3">
      <c r="A30" s="3" t="s">
        <v>767</v>
      </c>
    </row>
    <row r="31" spans="1:3">
      <c r="A31" s="4" t="s">
        <v>50</v>
      </c>
      <c r="B31" s="7" t="n">
        <v>56.6</v>
      </c>
    </row>
    <row r="32" spans="1:3">
      <c r="A32" s="4" t="s">
        <v>768</v>
      </c>
      <c r="B32" s="6" t="n">
        <v>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390</v>
      </c>
    </row>
    <row r="3" spans="1:2">
      <c r="A3" s="3" t="s">
        <v>786</v>
      </c>
    </row>
    <row r="4" spans="1:2">
      <c r="A4" s="4" t="s">
        <v>628</v>
      </c>
      <c r="B4" s="6" t="n">
        <v>56.6</v>
      </c>
    </row>
    <row r="5" spans="1:2">
      <c r="A5" s="4" t="s">
        <v>787</v>
      </c>
      <c r="B5" s="7" t="n">
        <v>56.6</v>
      </c>
    </row>
    <row r="6" spans="1:2">
      <c r="A6" s="4" t="s">
        <v>50</v>
      </c>
    </row>
    <row r="7" spans="1:2">
      <c r="A7" s="3" t="s">
        <v>786</v>
      </c>
    </row>
    <row r="8" spans="1:2">
      <c r="A8" s="4" t="s">
        <v>628</v>
      </c>
      <c r="B8" s="7" t="n">
        <v>56.6</v>
      </c>
    </row>
    <row r="9" spans="1:2">
      <c r="A9" s="4" t="s">
        <v>787</v>
      </c>
      <c r="B9" s="6" t="n">
        <v>5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8</v>
      </c>
      <c r="B1" s="2" t="s">
        <v>1</v>
      </c>
    </row>
    <row r="2" spans="1:3">
      <c r="B2" s="2" t="s">
        <v>2</v>
      </c>
      <c r="C2" s="2" t="s">
        <v>30</v>
      </c>
    </row>
    <row r="3" spans="1:3">
      <c r="A3" s="3" t="s">
        <v>789</v>
      </c>
    </row>
    <row r="4" spans="1:3">
      <c r="A4" s="4" t="s">
        <v>465</v>
      </c>
      <c r="B4" s="6" t="n">
        <v>12.6</v>
      </c>
    </row>
    <row r="5" spans="1:3">
      <c r="A5" s="4" t="s">
        <v>467</v>
      </c>
      <c r="B5" s="7" t="n">
        <v>9.4</v>
      </c>
      <c r="C5" s="6" t="n">
        <v>12.6</v>
      </c>
    </row>
    <row r="6" spans="1:3">
      <c r="A6" s="4" t="s">
        <v>138</v>
      </c>
    </row>
    <row r="7" spans="1:3">
      <c r="A7" s="3" t="s">
        <v>789</v>
      </c>
    </row>
    <row r="8" spans="1:3">
      <c r="A8" s="4" t="s">
        <v>465</v>
      </c>
      <c r="B8" s="7" t="n">
        <v>12.6</v>
      </c>
    </row>
    <row r="9" spans="1:3">
      <c r="A9" s="4" t="s">
        <v>790</v>
      </c>
      <c r="B9" s="7" t="n">
        <v>-3.2</v>
      </c>
    </row>
    <row r="10" spans="1:3">
      <c r="A10" s="4" t="s">
        <v>150</v>
      </c>
      <c r="B10" s="7" t="n">
        <v>-1.1</v>
      </c>
      <c r="C10" s="7" t="n">
        <v>-1.1</v>
      </c>
    </row>
    <row r="11" spans="1:3">
      <c r="A11" s="4" t="s">
        <v>151</v>
      </c>
      <c r="B11" s="7" t="n">
        <v>1.1</v>
      </c>
    </row>
    <row r="12" spans="1:3">
      <c r="A12" s="4" t="s">
        <v>467</v>
      </c>
      <c r="B12" s="6" t="n">
        <v>9.4</v>
      </c>
      <c r="C12" s="6" t="n">
        <v>1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1</v>
      </c>
      <c r="B1" s="2" t="s">
        <v>389</v>
      </c>
      <c r="J1" s="2" t="s">
        <v>1</v>
      </c>
    </row>
    <row r="2" spans="1:12">
      <c r="B2" s="2" t="s">
        <v>390</v>
      </c>
      <c r="C2" s="2" t="s">
        <v>474</v>
      </c>
      <c r="D2" s="2" t="s">
        <v>475</v>
      </c>
      <c r="E2" s="2" t="s">
        <v>476</v>
      </c>
      <c r="F2" s="2" t="s">
        <v>701</v>
      </c>
      <c r="G2" s="2" t="s">
        <v>478</v>
      </c>
      <c r="H2" s="2" t="s">
        <v>479</v>
      </c>
      <c r="I2" s="2" t="s">
        <v>480</v>
      </c>
      <c r="J2" s="2" t="s">
        <v>792</v>
      </c>
      <c r="K2" s="2" t="s">
        <v>701</v>
      </c>
      <c r="L2" s="2" t="s">
        <v>481</v>
      </c>
    </row>
    <row r="3" spans="1:12">
      <c r="A3" s="3" t="s">
        <v>413</v>
      </c>
    </row>
    <row r="4" spans="1:12">
      <c r="A4" s="4" t="s">
        <v>394</v>
      </c>
      <c r="J4" s="5" t="n">
        <v>5</v>
      </c>
    </row>
    <row r="5" spans="1:12">
      <c r="A5" s="4" t="s">
        <v>414</v>
      </c>
      <c r="J5" s="6" t="n">
        <v>2229.1</v>
      </c>
      <c r="K5" s="6" t="n">
        <v>703.1</v>
      </c>
      <c r="L5" s="6" t="n">
        <v>663.8</v>
      </c>
    </row>
    <row r="6" spans="1:12">
      <c r="A6" s="4" t="s">
        <v>793</v>
      </c>
      <c r="B6" s="6" t="n">
        <v>108.7</v>
      </c>
      <c r="C6" s="6" t="n">
        <v>119.3</v>
      </c>
      <c r="D6" s="6" t="n">
        <v>117.8</v>
      </c>
      <c r="E6" s="6" t="n">
        <v>26.1</v>
      </c>
      <c r="F6" s="6" t="n">
        <v>74.90000000000001</v>
      </c>
      <c r="G6" s="6" t="n">
        <v>65.8</v>
      </c>
      <c r="H6" s="9" t="n">
        <v>78</v>
      </c>
      <c r="I6" s="6" t="n">
        <v>79.5</v>
      </c>
      <c r="J6" s="7" t="n">
        <v>371.9</v>
      </c>
      <c r="K6" s="7" t="n">
        <v>298.2</v>
      </c>
      <c r="L6" s="7" t="n">
        <v>319.9</v>
      </c>
    </row>
    <row r="7" spans="1:12">
      <c r="A7" s="4" t="s">
        <v>794</v>
      </c>
    </row>
    <row r="8" spans="1:12">
      <c r="A8" s="3" t="s">
        <v>413</v>
      </c>
    </row>
    <row r="9" spans="1:12">
      <c r="A9" s="4" t="s">
        <v>414</v>
      </c>
      <c r="J9" s="7" t="n">
        <v>883.5</v>
      </c>
      <c r="K9" s="7" t="n">
        <v>589.5</v>
      </c>
      <c r="L9" s="7" t="n">
        <v>586.1</v>
      </c>
    </row>
    <row r="10" spans="1:12">
      <c r="A10" s="4" t="s">
        <v>793</v>
      </c>
      <c r="J10" s="7" t="n">
        <v>252.2</v>
      </c>
      <c r="K10" s="7" t="n">
        <v>218.4</v>
      </c>
      <c r="L10" s="7" t="n">
        <v>261.2</v>
      </c>
    </row>
    <row r="11" spans="1:12">
      <c r="A11" s="4" t="s">
        <v>795</v>
      </c>
    </row>
    <row r="12" spans="1:12">
      <c r="A12" s="3" t="s">
        <v>413</v>
      </c>
    </row>
    <row r="13" spans="1:12">
      <c r="A13" s="4" t="s">
        <v>414</v>
      </c>
      <c r="J13" s="7" t="n">
        <v>1072.5</v>
      </c>
    </row>
    <row r="14" spans="1:12">
      <c r="A14" s="4" t="s">
        <v>793</v>
      </c>
      <c r="J14" s="7" t="n">
        <v>103.2</v>
      </c>
    </row>
    <row r="15" spans="1:12">
      <c r="A15" s="4" t="s">
        <v>487</v>
      </c>
    </row>
    <row r="16" spans="1:12">
      <c r="A16" s="3" t="s">
        <v>413</v>
      </c>
    </row>
    <row r="17" spans="1:12">
      <c r="A17" s="4" t="s">
        <v>414</v>
      </c>
      <c r="J17" s="7" t="n">
        <v>144.6</v>
      </c>
      <c r="K17" s="7" t="n">
        <v>113.6</v>
      </c>
      <c r="L17" s="7" t="n">
        <v>90.5</v>
      </c>
    </row>
    <row r="18" spans="1:12">
      <c r="A18" s="4" t="s">
        <v>793</v>
      </c>
      <c r="J18" s="7" t="n">
        <v>126.8</v>
      </c>
      <c r="K18" s="7" t="n">
        <v>96.40000000000001</v>
      </c>
      <c r="L18" s="7" t="n">
        <v>73.59999999999999</v>
      </c>
    </row>
    <row r="19" spans="1:12">
      <c r="A19" s="4" t="s">
        <v>796</v>
      </c>
    </row>
    <row r="20" spans="1:12">
      <c r="A20" s="3" t="s">
        <v>413</v>
      </c>
    </row>
    <row r="21" spans="1:12">
      <c r="A21" s="4" t="s">
        <v>414</v>
      </c>
      <c r="J21" s="7" t="n">
        <v>89.59999999999999</v>
      </c>
    </row>
    <row r="22" spans="1:12">
      <c r="A22" s="4" t="s">
        <v>793</v>
      </c>
      <c r="J22" s="7" t="n">
        <v>8.9</v>
      </c>
    </row>
    <row r="23" spans="1:12">
      <c r="A23" s="4" t="s">
        <v>797</v>
      </c>
    </row>
    <row r="24" spans="1:12">
      <c r="A24" s="3" t="s">
        <v>413</v>
      </c>
    </row>
    <row r="25" spans="1:12">
      <c r="A25" s="4" t="s">
        <v>414</v>
      </c>
      <c r="J25" s="7" t="n">
        <v>38.2</v>
      </c>
    </row>
    <row r="26" spans="1:12">
      <c r="A26" s="4" t="s">
        <v>793</v>
      </c>
      <c r="J26" s="7" t="n">
        <v>-12.8</v>
      </c>
    </row>
    <row r="27" spans="1:12">
      <c r="A27" s="4" t="s">
        <v>417</v>
      </c>
    </row>
    <row r="28" spans="1:12">
      <c r="A28" s="3" t="s">
        <v>413</v>
      </c>
    </row>
    <row r="29" spans="1:12">
      <c r="A29" s="4" t="s">
        <v>414</v>
      </c>
      <c r="J29" s="7" t="n">
        <v>0.7</v>
      </c>
      <c r="L29" s="7" t="n">
        <v>-12.8</v>
      </c>
    </row>
    <row r="30" spans="1:12">
      <c r="A30" s="4" t="s">
        <v>793</v>
      </c>
      <c r="J30" s="6" t="n">
        <v>-106.4</v>
      </c>
      <c r="K30" s="6" t="n">
        <v>-16.6</v>
      </c>
      <c r="L30" s="6" t="n">
        <v>-1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8</v>
      </c>
      <c r="B1" s="2" t="s">
        <v>1</v>
      </c>
    </row>
    <row r="2" spans="1:3">
      <c r="B2" s="2" t="s">
        <v>2</v>
      </c>
      <c r="C2" s="2" t="s">
        <v>30</v>
      </c>
    </row>
    <row r="3" spans="1:3">
      <c r="A3" s="4" t="s">
        <v>799</v>
      </c>
    </row>
    <row r="4" spans="1:3">
      <c r="A4" s="3" t="s">
        <v>800</v>
      </c>
    </row>
    <row r="5" spans="1:3">
      <c r="A5" s="4" t="s">
        <v>801</v>
      </c>
      <c r="B5" s="6" t="n">
        <v>6.2</v>
      </c>
      <c r="C5" s="6" t="n">
        <v>5.5</v>
      </c>
    </row>
    <row r="6" spans="1:3">
      <c r="A6" s="4" t="s">
        <v>802</v>
      </c>
    </row>
    <row r="7" spans="1:3">
      <c r="A7" s="3" t="s">
        <v>800</v>
      </c>
    </row>
    <row r="8" spans="1:3">
      <c r="A8" s="4" t="s">
        <v>801</v>
      </c>
      <c r="B8" s="7" t="n">
        <v>1.2</v>
      </c>
    </row>
    <row r="9" spans="1:3">
      <c r="A9" s="4" t="s">
        <v>803</v>
      </c>
    </row>
    <row r="10" spans="1:3">
      <c r="A10" s="3" t="s">
        <v>800</v>
      </c>
    </row>
    <row r="11" spans="1:3">
      <c r="A11" s="4" t="s">
        <v>801</v>
      </c>
      <c r="B11" s="7" t="n">
        <v>1.5</v>
      </c>
    </row>
    <row r="12" spans="1:3">
      <c r="A12" s="4" t="s">
        <v>804</v>
      </c>
    </row>
    <row r="13" spans="1:3">
      <c r="A13" s="3" t="s">
        <v>800</v>
      </c>
    </row>
    <row r="14" spans="1:3">
      <c r="A14" s="4" t="s">
        <v>801</v>
      </c>
      <c r="B14" s="6" t="n">
        <v>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90</v>
      </c>
    </row>
    <row r="3" spans="1:2">
      <c r="A3" s="4" t="s">
        <v>806</v>
      </c>
    </row>
    <row r="4" spans="1:2">
      <c r="A4" s="3" t="s">
        <v>807</v>
      </c>
    </row>
    <row r="5" spans="1:2">
      <c r="A5" s="4" t="s">
        <v>808</v>
      </c>
      <c r="B5" s="8" t="n">
        <v>6.67</v>
      </c>
    </row>
    <row r="6" spans="1:2">
      <c r="A6" s="4" t="s">
        <v>809</v>
      </c>
      <c r="B6" s="5" t="n">
        <v>100000</v>
      </c>
    </row>
    <row r="7" spans="1:2">
      <c r="A7" s="4" t="s">
        <v>810</v>
      </c>
      <c r="B7" s="5" t="n">
        <v>7900000</v>
      </c>
    </row>
    <row r="8" spans="1:2">
      <c r="A8" s="4" t="s">
        <v>811</v>
      </c>
      <c r="B8" s="5" t="n">
        <v>7600000</v>
      </c>
    </row>
    <row r="9" spans="1:2">
      <c r="A9" s="4" t="s">
        <v>812</v>
      </c>
      <c r="B9" s="5" t="n">
        <v>300000</v>
      </c>
    </row>
    <row r="10" spans="1:2">
      <c r="A10" s="4" t="s">
        <v>813</v>
      </c>
    </row>
    <row r="11" spans="1:2">
      <c r="A11" s="3" t="s">
        <v>807</v>
      </c>
    </row>
    <row r="12" spans="1:2">
      <c r="A12" s="4" t="s">
        <v>814</v>
      </c>
      <c r="B12" s="5" t="n">
        <v>20200000</v>
      </c>
    </row>
    <row r="13" spans="1:2">
      <c r="A13" s="4" t="s">
        <v>815</v>
      </c>
      <c r="B13" s="5" t="n">
        <v>25600000</v>
      </c>
    </row>
    <row r="14" spans="1:2">
      <c r="A14" s="4" t="s">
        <v>816</v>
      </c>
    </row>
    <row r="15" spans="1:2">
      <c r="A15" s="3" t="s">
        <v>807</v>
      </c>
    </row>
    <row r="16" spans="1:2">
      <c r="A16" s="4" t="s">
        <v>817</v>
      </c>
      <c r="B16" s="5" t="n">
        <v>100000</v>
      </c>
    </row>
    <row r="17" spans="1:2">
      <c r="A17" s="4" t="s">
        <v>818</v>
      </c>
      <c r="B17" s="5" t="n">
        <v>400000</v>
      </c>
    </row>
    <row r="18" spans="1:2">
      <c r="A18" s="4" t="s">
        <v>819</v>
      </c>
    </row>
    <row r="19" spans="1:2">
      <c r="A19" s="3" t="s">
        <v>807</v>
      </c>
    </row>
    <row r="20" spans="1:2">
      <c r="A20" s="4" t="s">
        <v>820</v>
      </c>
      <c r="B20" s="5" t="n">
        <v>1500000</v>
      </c>
    </row>
    <row r="21" spans="1:2">
      <c r="A21" s="4" t="s">
        <v>821</v>
      </c>
      <c r="B21" s="5" t="n">
        <v>1400000</v>
      </c>
    </row>
    <row r="22" spans="1:2">
      <c r="A22" s="4" t="s">
        <v>822</v>
      </c>
    </row>
    <row r="23" spans="1:2">
      <c r="A23" s="3" t="s">
        <v>807</v>
      </c>
    </row>
    <row r="24" spans="1:2">
      <c r="A24" s="4" t="s">
        <v>823</v>
      </c>
      <c r="B24" s="5" t="n">
        <v>31900000</v>
      </c>
    </row>
    <row r="25" spans="1:2">
      <c r="A25" s="4" t="s">
        <v>824</v>
      </c>
      <c r="B25" s="9" t="n">
        <v>16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9"/>
    <col customWidth="1" max="5" min="5" width="41"/>
    <col customWidth="1" max="6" min="6" width="20"/>
    <col customWidth="1" max="7" min="7" width="30"/>
    <col customWidth="1" max="8" min="8" width="41"/>
    <col customWidth="1" max="9" min="9" width="37"/>
    <col customWidth="1" max="10" min="10" width="21"/>
  </cols>
  <sheetData>
    <row r="1" spans="1:10">
      <c r="A1" s="1" t="s">
        <v>825</v>
      </c>
      <c r="B1" s="2" t="s">
        <v>826</v>
      </c>
      <c r="C1" s="2" t="s">
        <v>827</v>
      </c>
      <c r="D1" s="2" t="s">
        <v>828</v>
      </c>
      <c r="E1" s="2" t="s">
        <v>471</v>
      </c>
      <c r="F1" s="2" t="s">
        <v>829</v>
      </c>
      <c r="G1" s="2" t="s">
        <v>830</v>
      </c>
      <c r="H1" s="2" t="s">
        <v>831</v>
      </c>
      <c r="I1" s="2" t="s">
        <v>832</v>
      </c>
      <c r="J1" s="2" t="s">
        <v>481</v>
      </c>
    </row>
    <row r="2" spans="1:10">
      <c r="A2" s="3" t="s">
        <v>833</v>
      </c>
    </row>
    <row r="3" spans="1:10">
      <c r="A3" s="4" t="s">
        <v>834</v>
      </c>
      <c r="H3" s="9" t="n">
        <v>52600000</v>
      </c>
      <c r="I3" s="9" t="n">
        <v>14500000</v>
      </c>
      <c r="J3" s="9" t="n">
        <v>12100000</v>
      </c>
    </row>
    <row r="4" spans="1:10">
      <c r="A4" s="4" t="s">
        <v>835</v>
      </c>
      <c r="H4" s="9" t="n">
        <v>9000000</v>
      </c>
    </row>
    <row r="5" spans="1:10">
      <c r="A5" s="4" t="s">
        <v>836</v>
      </c>
      <c r="H5" s="5" t="n">
        <v>241348</v>
      </c>
    </row>
    <row r="6" spans="1:10">
      <c r="A6" s="4" t="s">
        <v>837</v>
      </c>
      <c r="H6" s="9" t="n">
        <v>26100000</v>
      </c>
      <c r="I6" s="9" t="n">
        <v>4100000</v>
      </c>
      <c r="J6" s="9" t="n">
        <v>3200000</v>
      </c>
    </row>
    <row r="7" spans="1:10">
      <c r="A7" s="4" t="s">
        <v>491</v>
      </c>
    </row>
    <row r="8" spans="1:10">
      <c r="A8" s="3" t="s">
        <v>833</v>
      </c>
    </row>
    <row r="9" spans="1:10">
      <c r="A9" s="4" t="s">
        <v>493</v>
      </c>
      <c r="E9" s="5" t="n">
        <v>4</v>
      </c>
    </row>
    <row r="10" spans="1:10">
      <c r="A10" s="4" t="s">
        <v>494</v>
      </c>
      <c r="E10" s="4" t="s">
        <v>495</v>
      </c>
    </row>
    <row r="11" spans="1:10">
      <c r="A11" s="4" t="s">
        <v>838</v>
      </c>
    </row>
    <row r="12" spans="1:10">
      <c r="A12" s="3" t="s">
        <v>833</v>
      </c>
    </row>
    <row r="13" spans="1:10">
      <c r="A13" s="4" t="s">
        <v>839</v>
      </c>
      <c r="B13" s="5" t="n">
        <v>1612</v>
      </c>
      <c r="C13" s="5" t="n">
        <v>15405</v>
      </c>
      <c r="D13" s="5" t="n">
        <v>2655</v>
      </c>
      <c r="E13" s="5" t="n">
        <v>68254</v>
      </c>
      <c r="F13" s="5" t="n">
        <v>49703</v>
      </c>
      <c r="G13" s="5" t="n">
        <v>251273</v>
      </c>
    </row>
    <row r="14" spans="1:10">
      <c r="A14" s="4" t="s">
        <v>840</v>
      </c>
      <c r="C14" s="5" t="n">
        <v>1</v>
      </c>
      <c r="D14" s="5" t="n">
        <v>1</v>
      </c>
      <c r="E14" s="5" t="n">
        <v>1</v>
      </c>
      <c r="G14" s="5" t="n">
        <v>1</v>
      </c>
    </row>
    <row r="15" spans="1:10">
      <c r="A15" s="4" t="s">
        <v>841</v>
      </c>
      <c r="B15" s="8" t="n">
        <v>97.54000000000001</v>
      </c>
      <c r="C15" s="8" t="n">
        <v>84.41</v>
      </c>
      <c r="D15" s="9" t="n">
        <v>85</v>
      </c>
      <c r="E15" s="8" t="n">
        <v>78.05</v>
      </c>
      <c r="G15" s="8" t="n">
        <v>80.40000000000001</v>
      </c>
    </row>
    <row r="16" spans="1:10">
      <c r="A16" s="4" t="s">
        <v>842</v>
      </c>
      <c r="B16" s="4" t="s">
        <v>398</v>
      </c>
      <c r="E16" s="4" t="s">
        <v>398</v>
      </c>
      <c r="G16" s="4" t="s">
        <v>398</v>
      </c>
    </row>
    <row r="17" spans="1:10">
      <c r="A17" s="4" t="s">
        <v>843</v>
      </c>
      <c r="B17" s="4" t="s">
        <v>844</v>
      </c>
      <c r="E17" s="4" t="s">
        <v>844</v>
      </c>
      <c r="G17" s="4" t="s">
        <v>844</v>
      </c>
    </row>
    <row r="18" spans="1:10">
      <c r="A18" s="4" t="s">
        <v>845</v>
      </c>
    </row>
    <row r="19" spans="1:10">
      <c r="A19" s="3" t="s">
        <v>833</v>
      </c>
    </row>
    <row r="20" spans="1:10">
      <c r="A20" s="4" t="s">
        <v>839</v>
      </c>
      <c r="E20" s="5" t="n">
        <v>622527</v>
      </c>
    </row>
    <row r="21" spans="1:10">
      <c r="A21" s="4" t="s">
        <v>841</v>
      </c>
      <c r="E21" s="8" t="n">
        <v>78.05</v>
      </c>
    </row>
    <row r="22" spans="1:10">
      <c r="A22" s="4" t="s">
        <v>846</v>
      </c>
      <c r="E22" s="11" t="n">
        <v>0.3201</v>
      </c>
    </row>
    <row r="23" spans="1:10">
      <c r="A23" s="4" t="s">
        <v>847</v>
      </c>
      <c r="E23" s="9" t="n">
        <v>10</v>
      </c>
    </row>
    <row r="24" spans="1:10">
      <c r="A24" s="4" t="s">
        <v>493</v>
      </c>
      <c r="E24" s="5" t="n">
        <v>4</v>
      </c>
    </row>
    <row r="25" spans="1:10">
      <c r="A25" s="4" t="s">
        <v>494</v>
      </c>
      <c r="E25" s="4" t="s">
        <v>848</v>
      </c>
    </row>
    <row r="26" spans="1:10">
      <c r="A26" s="4" t="s">
        <v>849</v>
      </c>
    </row>
    <row r="27" spans="1:10">
      <c r="A27" s="3" t="s">
        <v>833</v>
      </c>
    </row>
    <row r="28" spans="1:10">
      <c r="A28" s="4" t="s">
        <v>839</v>
      </c>
      <c r="E28" s="5" t="n">
        <v>19255</v>
      </c>
      <c r="G28" s="5" t="n">
        <v>41481</v>
      </c>
    </row>
    <row r="29" spans="1:10">
      <c r="A29" s="4" t="s">
        <v>840</v>
      </c>
      <c r="E29" s="5" t="n">
        <v>1</v>
      </c>
    </row>
    <row r="30" spans="1:10">
      <c r="A30" s="4" t="s">
        <v>841</v>
      </c>
      <c r="E30" s="9" t="n">
        <v>102</v>
      </c>
      <c r="G30" s="9" t="n">
        <v>111</v>
      </c>
    </row>
    <row r="31" spans="1:10">
      <c r="A31" s="4" t="s">
        <v>842</v>
      </c>
      <c r="E31" s="4" t="s">
        <v>398</v>
      </c>
    </row>
    <row r="32" spans="1:10">
      <c r="A32" s="4" t="s">
        <v>850</v>
      </c>
      <c r="E32" s="4" t="s">
        <v>851</v>
      </c>
      <c r="G32" s="4" t="s">
        <v>851</v>
      </c>
    </row>
    <row r="33" spans="1:10">
      <c r="A33" s="4" t="s">
        <v>852</v>
      </c>
      <c r="E33" s="4" t="s">
        <v>853</v>
      </c>
      <c r="G33" s="4" t="s">
        <v>853</v>
      </c>
    </row>
    <row r="34" spans="1:10">
      <c r="A34" s="4" t="s">
        <v>854</v>
      </c>
      <c r="E34" s="4" t="s">
        <v>855</v>
      </c>
      <c r="G34" s="4" t="s">
        <v>855</v>
      </c>
    </row>
    <row r="35" spans="1:10">
      <c r="A35" s="4" t="s">
        <v>856</v>
      </c>
    </row>
    <row r="36" spans="1:10">
      <c r="A36" s="3" t="s">
        <v>833</v>
      </c>
    </row>
    <row r="37" spans="1:10">
      <c r="A37" s="4" t="s">
        <v>857</v>
      </c>
      <c r="E37" s="4" t="s">
        <v>723</v>
      </c>
    </row>
    <row r="38" spans="1:10">
      <c r="A38" s="4" t="s">
        <v>858</v>
      </c>
    </row>
    <row r="39" spans="1:10">
      <c r="A39" s="3" t="s">
        <v>833</v>
      </c>
    </row>
    <row r="40" spans="1:10">
      <c r="A40" s="4" t="s">
        <v>857</v>
      </c>
      <c r="E40" s="4" t="s">
        <v>859</v>
      </c>
    </row>
    <row r="41" spans="1:10">
      <c r="A41" s="4" t="s">
        <v>860</v>
      </c>
    </row>
    <row r="42" spans="1:10">
      <c r="A42" s="3" t="s">
        <v>833</v>
      </c>
    </row>
    <row r="43" spans="1:10">
      <c r="A43" s="4" t="s">
        <v>850</v>
      </c>
      <c r="H43" s="4" t="s">
        <v>861</v>
      </c>
    </row>
    <row r="44" spans="1:10">
      <c r="A44" s="4" t="s">
        <v>852</v>
      </c>
      <c r="H44" s="4" t="s">
        <v>862</v>
      </c>
    </row>
    <row r="45" spans="1:10">
      <c r="A45" s="4" t="s">
        <v>836</v>
      </c>
      <c r="H45" s="5" t="n">
        <v>241348</v>
      </c>
    </row>
    <row r="46" spans="1:10">
      <c r="A46" s="4" t="s">
        <v>863</v>
      </c>
      <c r="H46" s="5" t="n">
        <v>65305</v>
      </c>
    </row>
    <row r="47" spans="1:10">
      <c r="A47" s="4" t="s">
        <v>837</v>
      </c>
      <c r="H47" s="9" t="n">
        <v>5900000</v>
      </c>
    </row>
    <row r="48" spans="1:10">
      <c r="A48" s="4" t="s">
        <v>864</v>
      </c>
      <c r="H48" s="9" t="n">
        <v>1700000</v>
      </c>
    </row>
    <row r="49" spans="1:10">
      <c r="A49" s="4" t="s">
        <v>865</v>
      </c>
      <c r="H49" s="4" t="s">
        <v>866</v>
      </c>
    </row>
    <row r="50" spans="1:10">
      <c r="A50" s="4" t="s">
        <v>867</v>
      </c>
    </row>
    <row r="51" spans="1:10">
      <c r="A51" s="3" t="s">
        <v>833</v>
      </c>
    </row>
    <row r="52" spans="1:10">
      <c r="A52" s="4" t="s">
        <v>847</v>
      </c>
      <c r="H52" s="9" t="n">
        <v>10</v>
      </c>
    </row>
    <row r="53" spans="1:10">
      <c r="A53" s="4" t="s">
        <v>493</v>
      </c>
      <c r="H53" s="5" t="n">
        <v>4</v>
      </c>
    </row>
    <row r="54" spans="1:10">
      <c r="A54" s="4" t="s">
        <v>868</v>
      </c>
      <c r="H54" s="11" t="n">
        <v>0.4452</v>
      </c>
    </row>
    <row r="55" spans="1:10">
      <c r="A55" s="4" t="s">
        <v>869</v>
      </c>
      <c r="H55" s="11" t="n">
        <v>0.3201</v>
      </c>
    </row>
    <row r="56" spans="1:10">
      <c r="A56" s="4" t="s">
        <v>870</v>
      </c>
      <c r="H56" s="4" t="s">
        <v>848</v>
      </c>
    </row>
    <row r="57" spans="1:10">
      <c r="A57" s="4" t="s">
        <v>871</v>
      </c>
    </row>
    <row r="58" spans="1:10">
      <c r="A58" s="3" t="s">
        <v>833</v>
      </c>
    </row>
    <row r="59" spans="1:10">
      <c r="A59" s="4" t="s">
        <v>839</v>
      </c>
      <c r="H59" s="5" t="n">
        <v>1091843</v>
      </c>
      <c r="I59" s="5" t="n">
        <v>241681</v>
      </c>
    </row>
    <row r="60" spans="1:10">
      <c r="A60" s="4" t="s">
        <v>841</v>
      </c>
      <c r="H60" s="8" t="n">
        <v>78.94</v>
      </c>
      <c r="I60" s="8" t="n">
        <v>64.09999999999999</v>
      </c>
    </row>
    <row r="61" spans="1:10">
      <c r="A61" s="4" t="s">
        <v>863</v>
      </c>
      <c r="H61" s="5" t="n">
        <v>197746</v>
      </c>
    </row>
    <row r="62" spans="1:10">
      <c r="A62" s="4" t="s">
        <v>837</v>
      </c>
      <c r="H62" s="9" t="n">
        <v>18600000</v>
      </c>
    </row>
    <row r="63" spans="1:10">
      <c r="A63" s="4" t="s">
        <v>864</v>
      </c>
      <c r="H63" s="9" t="n">
        <v>47000000</v>
      </c>
    </row>
    <row r="64" spans="1:10">
      <c r="A64" s="4" t="s">
        <v>865</v>
      </c>
      <c r="H64" s="4" t="s">
        <v>872</v>
      </c>
    </row>
    <row r="65" spans="1:10">
      <c r="A65" s="4" t="s">
        <v>873</v>
      </c>
      <c r="H65" s="5" t="n">
        <v>498540</v>
      </c>
      <c r="I65" s="5" t="n">
        <v>2112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76</v>
      </c>
    </row>
    <row r="4" spans="1:2">
      <c r="A4" s="4" t="s">
        <v>877</v>
      </c>
      <c r="B4" s="5" t="n">
        <v>683390</v>
      </c>
    </row>
    <row r="5" spans="1:2">
      <c r="A5" s="4" t="s">
        <v>878</v>
      </c>
      <c r="B5" s="5" t="n">
        <v>-241348</v>
      </c>
    </row>
    <row r="6" spans="1:2">
      <c r="A6" s="4" t="s">
        <v>879</v>
      </c>
      <c r="B6" s="5" t="n">
        <v>442042</v>
      </c>
    </row>
    <row r="7" spans="1:2">
      <c r="A7" s="3" t="s">
        <v>880</v>
      </c>
    </row>
    <row r="8" spans="1:2">
      <c r="A8" s="4" t="s">
        <v>881</v>
      </c>
      <c r="B8" s="8" t="n">
        <v>22.45</v>
      </c>
    </row>
    <row r="9" spans="1:2">
      <c r="A9" s="4" t="s">
        <v>882</v>
      </c>
      <c r="B9" s="12" t="n">
        <v>17.13</v>
      </c>
    </row>
    <row r="10" spans="1:2">
      <c r="A10" s="4" t="s">
        <v>883</v>
      </c>
      <c r="B10" s="8" t="n">
        <v>25.36</v>
      </c>
    </row>
    <row r="11" spans="1:2">
      <c r="A11" s="3" t="s">
        <v>884</v>
      </c>
    </row>
    <row r="12" spans="1:2">
      <c r="A12" s="4" t="s">
        <v>885</v>
      </c>
      <c r="B12" s="4" t="s">
        <v>866</v>
      </c>
    </row>
    <row r="13" spans="1:2">
      <c r="A13" s="3" t="s">
        <v>886</v>
      </c>
    </row>
    <row r="14" spans="1:2">
      <c r="A14" s="4" t="s">
        <v>887</v>
      </c>
      <c r="B14" s="6" t="n">
        <v>17.5</v>
      </c>
    </row>
    <row r="15" spans="1:2">
      <c r="A15" s="3" t="s">
        <v>888</v>
      </c>
    </row>
    <row r="16" spans="1:2">
      <c r="A16" s="4" t="s">
        <v>889</v>
      </c>
      <c r="B16" s="5" t="n">
        <v>401507</v>
      </c>
    </row>
    <row r="17" spans="1:2">
      <c r="A17" s="4" t="s">
        <v>890</v>
      </c>
      <c r="B17" s="8" t="n">
        <v>25.08</v>
      </c>
    </row>
    <row r="18" spans="1:2">
      <c r="A18" s="4" t="s">
        <v>891</v>
      </c>
      <c r="B18" s="4" t="s">
        <v>711</v>
      </c>
    </row>
    <row r="19" spans="1:2">
      <c r="A19" s="4" t="s">
        <v>892</v>
      </c>
      <c r="B19" s="9" t="n">
        <v>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93</v>
      </c>
      <c r="B1" s="2" t="s">
        <v>1</v>
      </c>
    </row>
    <row r="2" spans="1:2">
      <c r="B2" s="2" t="s">
        <v>2</v>
      </c>
    </row>
    <row r="3" spans="1:2">
      <c r="A3" s="3" t="s">
        <v>833</v>
      </c>
    </row>
    <row r="4" spans="1:2">
      <c r="A4" s="4" t="s">
        <v>399</v>
      </c>
      <c r="B4" s="4" t="s">
        <v>894</v>
      </c>
    </row>
    <row r="5" spans="1:2">
      <c r="A5" s="4" t="s">
        <v>852</v>
      </c>
      <c r="B5" s="4" t="s">
        <v>862</v>
      </c>
    </row>
    <row r="6" spans="1:2">
      <c r="A6" s="4" t="s">
        <v>895</v>
      </c>
      <c r="B6" s="4" t="s">
        <v>896</v>
      </c>
    </row>
    <row r="7" spans="1:2">
      <c r="A7" s="4" t="s">
        <v>850</v>
      </c>
      <c r="B7" s="4" t="s">
        <v>8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897</v>
      </c>
      <c r="B1" s="2" t="s">
        <v>1</v>
      </c>
    </row>
    <row r="2" spans="1:2">
      <c r="B2" s="2" t="s">
        <v>898</v>
      </c>
    </row>
    <row r="3" spans="1:2">
      <c r="A3" s="3" t="s">
        <v>525</v>
      </c>
    </row>
    <row r="4" spans="1:2">
      <c r="A4" s="4" t="s">
        <v>877</v>
      </c>
      <c r="B4" s="5" t="n">
        <v>81068</v>
      </c>
    </row>
    <row r="5" spans="1:2">
      <c r="A5" s="4" t="s">
        <v>879</v>
      </c>
      <c r="B5" s="5" t="n">
        <v>81068</v>
      </c>
    </row>
    <row r="6" spans="1:2">
      <c r="A6" s="3" t="s">
        <v>899</v>
      </c>
    </row>
    <row r="7" spans="1:2">
      <c r="A7" s="4" t="s">
        <v>900</v>
      </c>
      <c r="B7" s="8" t="n">
        <v>49.17</v>
      </c>
    </row>
    <row r="8" spans="1:2">
      <c r="A8" s="4" t="s">
        <v>901</v>
      </c>
      <c r="B8" s="8" t="n">
        <v>49.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3" t="s">
        <v>903</v>
      </c>
    </row>
    <row r="4" spans="1:3">
      <c r="A4" s="4" t="s">
        <v>904</v>
      </c>
      <c r="B4" s="5" t="n">
        <v>480595</v>
      </c>
      <c r="C4" s="5" t="n">
        <v>456570</v>
      </c>
    </row>
    <row r="5" spans="1:3">
      <c r="A5" s="4" t="s">
        <v>905</v>
      </c>
      <c r="B5" s="5" t="n">
        <v>1091843</v>
      </c>
      <c r="C5" s="5" t="n">
        <v>241681</v>
      </c>
    </row>
    <row r="6" spans="1:3">
      <c r="A6" s="4" t="s">
        <v>873</v>
      </c>
      <c r="B6" s="5" t="n">
        <v>-498540</v>
      </c>
      <c r="C6" s="5" t="n">
        <v>-211235</v>
      </c>
    </row>
    <row r="7" spans="1:3">
      <c r="A7" s="4" t="s">
        <v>906</v>
      </c>
      <c r="B7" s="5" t="n">
        <v>-5506</v>
      </c>
      <c r="C7" s="5" t="n">
        <v>-6421</v>
      </c>
    </row>
    <row r="8" spans="1:3">
      <c r="A8" s="4" t="s">
        <v>907</v>
      </c>
      <c r="B8" s="5" t="n">
        <v>1068392</v>
      </c>
      <c r="C8" s="5" t="n">
        <v>480595</v>
      </c>
    </row>
    <row r="9" spans="1:3">
      <c r="A9" s="3" t="s">
        <v>908</v>
      </c>
    </row>
    <row r="10" spans="1:3">
      <c r="A10" s="4" t="s">
        <v>909</v>
      </c>
      <c r="B10" s="8" t="n">
        <v>63.64</v>
      </c>
      <c r="C10" s="8" t="n">
        <v>55.7</v>
      </c>
    </row>
    <row r="11" spans="1:3">
      <c r="A11" s="4" t="s">
        <v>910</v>
      </c>
      <c r="B11" s="12" t="n">
        <v>78.94</v>
      </c>
      <c r="C11" s="12" t="n">
        <v>64.09999999999999</v>
      </c>
    </row>
    <row r="12" spans="1:3">
      <c r="A12" s="4" t="s">
        <v>911</v>
      </c>
      <c r="B12" s="12" t="n">
        <v>67.83</v>
      </c>
      <c r="C12" s="12" t="n">
        <v>48.14</v>
      </c>
    </row>
    <row r="13" spans="1:3">
      <c r="A13" s="4" t="s">
        <v>912</v>
      </c>
      <c r="B13" s="12" t="n">
        <v>71.68000000000001</v>
      </c>
      <c r="C13" s="12" t="n">
        <v>64.5</v>
      </c>
    </row>
    <row r="14" spans="1:3">
      <c r="A14" s="4" t="s">
        <v>913</v>
      </c>
      <c r="B14" s="8" t="n">
        <v>77.19</v>
      </c>
      <c r="C14" s="8" t="n">
        <v>63.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16</v>
      </c>
      <c r="B3" s="6" t="n">
        <v>14.1</v>
      </c>
      <c r="C3" s="6" t="n">
        <v>16.3</v>
      </c>
    </row>
    <row r="4" spans="1:3">
      <c r="A4" s="4" t="s">
        <v>917</v>
      </c>
      <c r="B4" s="7" t="n">
        <v>2.4</v>
      </c>
      <c r="C4" s="7" t="n">
        <v>0.6</v>
      </c>
    </row>
    <row r="5" spans="1:3">
      <c r="A5" s="4" t="s">
        <v>918</v>
      </c>
      <c r="C5" s="7" t="n">
        <v>4.7</v>
      </c>
    </row>
    <row r="6" spans="1:3">
      <c r="A6" s="4" t="s">
        <v>649</v>
      </c>
      <c r="B6" s="7" t="n">
        <v>20.2</v>
      </c>
      <c r="C6" s="7" t="n">
        <v>17.1</v>
      </c>
    </row>
    <row r="7" spans="1:3">
      <c r="A7" s="4" t="s">
        <v>919</v>
      </c>
      <c r="B7" s="7" t="n">
        <v>36.7</v>
      </c>
      <c r="C7" s="7" t="n">
        <v>38.7</v>
      </c>
    </row>
    <row r="8" spans="1:3">
      <c r="A8" s="4" t="s">
        <v>920</v>
      </c>
      <c r="B8" s="7" t="n">
        <v>-1.6</v>
      </c>
    </row>
    <row r="9" spans="1:3">
      <c r="A9" s="4" t="s">
        <v>921</v>
      </c>
      <c r="B9" s="7" t="n">
        <v>35.1</v>
      </c>
      <c r="C9" s="7" t="n">
        <v>38.7</v>
      </c>
    </row>
    <row r="10" spans="1:3">
      <c r="A10" s="3" t="s">
        <v>922</v>
      </c>
    </row>
    <row r="11" spans="1:3">
      <c r="A11" s="4" t="s">
        <v>488</v>
      </c>
      <c r="B11" s="7" t="n">
        <v>-429.6</v>
      </c>
    </row>
    <row r="12" spans="1:3">
      <c r="A12" s="4" t="s">
        <v>917</v>
      </c>
      <c r="B12" s="7" t="n">
        <v>-17.1</v>
      </c>
      <c r="C12" s="7" t="n">
        <v>-32.3</v>
      </c>
    </row>
    <row r="13" spans="1:3">
      <c r="A13" s="4" t="s">
        <v>918</v>
      </c>
      <c r="B13" s="5" t="n">
        <v>-75</v>
      </c>
      <c r="C13" s="7" t="n">
        <v>-1.7</v>
      </c>
    </row>
    <row r="14" spans="1:3">
      <c r="A14" s="4" t="s">
        <v>923</v>
      </c>
      <c r="B14" s="7" t="n">
        <v>-1.6</v>
      </c>
      <c r="C14" s="7" t="n">
        <v>-1.2</v>
      </c>
    </row>
    <row r="15" spans="1:3">
      <c r="A15" s="4" t="s">
        <v>924</v>
      </c>
      <c r="B15" s="7" t="n">
        <v>-523.3</v>
      </c>
      <c r="C15" s="7" t="n">
        <v>-35.2</v>
      </c>
    </row>
    <row r="16" spans="1:3">
      <c r="A16" s="4" t="s">
        <v>925</v>
      </c>
      <c r="C16" s="6" t="n">
        <v>3.5</v>
      </c>
    </row>
    <row r="17" spans="1:3">
      <c r="A17" s="4" t="s">
        <v>925</v>
      </c>
      <c r="B17" s="6" t="n">
        <v>-4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9</v>
      </c>
    </row>
    <row r="3" spans="1:4">
      <c r="A3" s="3" t="s">
        <v>927</v>
      </c>
    </row>
    <row r="4" spans="1:4">
      <c r="A4" s="4" t="s">
        <v>928</v>
      </c>
      <c r="B4" s="9" t="n">
        <v>141</v>
      </c>
      <c r="C4" s="6" t="n">
        <v>107.1</v>
      </c>
      <c r="D4" s="6" t="n">
        <v>103.3</v>
      </c>
    </row>
    <row r="5" spans="1:4">
      <c r="A5" s="4" t="s">
        <v>929</v>
      </c>
      <c r="B5" s="7" t="n">
        <v>25.8</v>
      </c>
      <c r="C5" s="7" t="n">
        <v>22.6</v>
      </c>
      <c r="D5" s="7" t="n">
        <v>23.9</v>
      </c>
    </row>
    <row r="6" spans="1:4">
      <c r="A6" s="4" t="s">
        <v>930</v>
      </c>
      <c r="B6" s="7" t="n">
        <v>5.4</v>
      </c>
    </row>
    <row r="7" spans="1:4">
      <c r="A7" s="4" t="s">
        <v>931</v>
      </c>
      <c r="B7" s="7" t="n">
        <v>172.2</v>
      </c>
      <c r="C7" s="7" t="n">
        <v>129.7</v>
      </c>
      <c r="D7" s="7" t="n">
        <v>127.3</v>
      </c>
    </row>
    <row r="8" spans="1:4">
      <c r="A8" s="3" t="s">
        <v>932</v>
      </c>
    </row>
    <row r="9" spans="1:4">
      <c r="A9" s="4" t="s">
        <v>928</v>
      </c>
      <c r="B9" s="7" t="n">
        <v>-227.5</v>
      </c>
      <c r="C9" s="7" t="n">
        <v>-7.6</v>
      </c>
      <c r="D9" s="7" t="n">
        <v>-6.4</v>
      </c>
    </row>
    <row r="10" spans="1:4">
      <c r="A10" s="4" t="s">
        <v>929</v>
      </c>
      <c r="B10" s="7" t="n">
        <v>-6.5</v>
      </c>
      <c r="C10" s="7" t="n">
        <v>-1.2</v>
      </c>
      <c r="D10" s="7" t="n">
        <v>-1.9</v>
      </c>
    </row>
    <row r="11" spans="1:4">
      <c r="A11" s="4" t="s">
        <v>930</v>
      </c>
      <c r="B11" s="7" t="n">
        <v>-4.4</v>
      </c>
    </row>
    <row r="12" spans="1:4">
      <c r="A12" s="4" t="s">
        <v>933</v>
      </c>
      <c r="B12" s="7" t="n">
        <v>-238.4</v>
      </c>
      <c r="C12" s="7" t="n">
        <v>-8.800000000000001</v>
      </c>
      <c r="D12" s="7" t="n">
        <v>-8.300000000000001</v>
      </c>
    </row>
    <row r="13" spans="1:4">
      <c r="A13" s="4" t="s">
        <v>139</v>
      </c>
      <c r="B13" s="6" t="n">
        <v>-66.2</v>
      </c>
      <c r="C13" s="6" t="n">
        <v>120.9</v>
      </c>
      <c r="D13" s="9" t="n">
        <v>1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9</v>
      </c>
    </row>
    <row r="3" spans="1:4">
      <c r="A3" s="3" t="s">
        <v>263</v>
      </c>
    </row>
    <row r="4" spans="1:4">
      <c r="A4" s="4" t="s">
        <v>935</v>
      </c>
      <c r="B4" s="6" t="n">
        <v>326.7</v>
      </c>
      <c r="C4" s="6" t="n">
        <v>306.6</v>
      </c>
      <c r="D4" s="9" t="n">
        <v>324</v>
      </c>
    </row>
    <row r="5" spans="1:4">
      <c r="A5" s="4" t="s">
        <v>936</v>
      </c>
      <c r="B5" s="7" t="n">
        <v>7.7</v>
      </c>
    </row>
    <row r="6" spans="1:4">
      <c r="A6" s="4" t="s">
        <v>109</v>
      </c>
      <c r="B6" s="6" t="n">
        <v>334.4</v>
      </c>
      <c r="C6" s="6" t="n">
        <v>306.6</v>
      </c>
      <c r="D6" s="9" t="n">
        <v>3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938</v>
      </c>
      <c r="C1" s="2" t="s">
        <v>2</v>
      </c>
      <c r="D1" s="2" t="s">
        <v>30</v>
      </c>
      <c r="E1" s="2" t="s">
        <v>79</v>
      </c>
    </row>
    <row r="2" spans="1:5">
      <c r="A2" s="4" t="s">
        <v>939</v>
      </c>
      <c r="C2" s="4" t="s">
        <v>940</v>
      </c>
      <c r="D2" s="4" t="s">
        <v>940</v>
      </c>
      <c r="E2" s="4" t="s">
        <v>940</v>
      </c>
    </row>
    <row r="3" spans="1:5">
      <c r="A3" s="4" t="s">
        <v>941</v>
      </c>
      <c r="C3" s="4" t="s">
        <v>942</v>
      </c>
    </row>
    <row r="4" spans="1:5">
      <c r="A4" s="4" t="s">
        <v>943</v>
      </c>
      <c r="C4" s="4" t="s">
        <v>944</v>
      </c>
      <c r="D4" s="4" t="s">
        <v>945</v>
      </c>
      <c r="E4" s="4" t="s">
        <v>946</v>
      </c>
    </row>
    <row r="5" spans="1:5">
      <c r="A5" s="4" t="s">
        <v>947</v>
      </c>
      <c r="C5" s="4" t="s">
        <v>948</v>
      </c>
      <c r="D5" s="4" t="s">
        <v>948</v>
      </c>
      <c r="E5" s="4" t="s">
        <v>949</v>
      </c>
    </row>
    <row r="6" spans="1:5">
      <c r="A6" s="4" t="s">
        <v>469</v>
      </c>
      <c r="C6" s="4" t="s">
        <v>950</v>
      </c>
      <c r="D6" s="4" t="s">
        <v>951</v>
      </c>
      <c r="E6" s="4" t="s">
        <v>952</v>
      </c>
    </row>
    <row r="7" spans="1:5">
      <c r="A7" s="4" t="s">
        <v>953</v>
      </c>
      <c r="C7" s="4" t="s">
        <v>954</v>
      </c>
      <c r="D7" s="4" t="s">
        <v>955</v>
      </c>
      <c r="E7" s="4" t="s">
        <v>956</v>
      </c>
    </row>
    <row r="8" spans="1:5">
      <c r="A8" s="4" t="s">
        <v>957</v>
      </c>
    </row>
    <row r="9" spans="1:5">
      <c r="A9" s="4" t="s">
        <v>939</v>
      </c>
      <c r="B9" s="4" t="s">
        <v>9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9</v>
      </c>
    </row>
    <row r="3" spans="1:4">
      <c r="A3" s="3" t="s">
        <v>263</v>
      </c>
    </row>
    <row r="4" spans="1:4">
      <c r="A4" s="4" t="s">
        <v>960</v>
      </c>
      <c r="B4" s="6" t="n">
        <v>41.9</v>
      </c>
      <c r="C4" s="6" t="n">
        <v>31.9</v>
      </c>
      <c r="D4" s="6" t="n">
        <v>35.4</v>
      </c>
    </row>
    <row r="5" spans="1:4">
      <c r="A5" s="4" t="s">
        <v>961</v>
      </c>
      <c r="B5" s="7" t="n">
        <v>23.2</v>
      </c>
    </row>
    <row r="6" spans="1:4">
      <c r="A6" s="4" t="s">
        <v>962</v>
      </c>
      <c r="B6" s="7" t="n">
        <v>6.2</v>
      </c>
      <c r="C6" s="7" t="n">
        <v>8.800000000000001</v>
      </c>
    </row>
    <row r="7" spans="1:4">
      <c r="A7" s="4" t="s">
        <v>963</v>
      </c>
      <c r="B7" s="7" t="n">
        <v>-14.7</v>
      </c>
      <c r="C7" s="7" t="n">
        <v>-0.6</v>
      </c>
      <c r="D7" s="7" t="n">
        <v>-4.2</v>
      </c>
    </row>
    <row r="8" spans="1:4">
      <c r="A8" s="4" t="s">
        <v>964</v>
      </c>
      <c r="B8" s="7" t="n">
        <v>12.7</v>
      </c>
      <c r="C8" s="7" t="n">
        <v>3.6</v>
      </c>
      <c r="D8" s="7" t="n">
        <v>1.9</v>
      </c>
    </row>
    <row r="9" spans="1:4">
      <c r="A9" s="4" t="s">
        <v>965</v>
      </c>
      <c r="B9" s="7" t="n">
        <v>-1.5</v>
      </c>
      <c r="C9" s="7" t="n">
        <v>-1.8</v>
      </c>
      <c r="D9" s="7" t="n">
        <v>-1.2</v>
      </c>
    </row>
    <row r="10" spans="1:4">
      <c r="A10" s="4" t="s">
        <v>966</v>
      </c>
      <c r="B10" s="6" t="n">
        <v>67.8</v>
      </c>
      <c r="C10" s="6" t="n">
        <v>41.9</v>
      </c>
      <c r="D10" s="6" t="n">
        <v>3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967</v>
      </c>
      <c r="B1" s="2" t="s">
        <v>1</v>
      </c>
    </row>
    <row r="2" spans="1:5">
      <c r="B2" s="2" t="s">
        <v>968</v>
      </c>
      <c r="C2" s="2" t="s">
        <v>2</v>
      </c>
      <c r="D2" s="2" t="s">
        <v>30</v>
      </c>
      <c r="E2" s="2" t="s">
        <v>79</v>
      </c>
    </row>
    <row r="3" spans="1:5">
      <c r="A3" s="3" t="s">
        <v>969</v>
      </c>
    </row>
    <row r="4" spans="1:5">
      <c r="A4" s="4" t="s">
        <v>920</v>
      </c>
      <c r="C4" s="6" t="n">
        <v>1.6</v>
      </c>
    </row>
    <row r="5" spans="1:5">
      <c r="A5" s="4" t="s">
        <v>970</v>
      </c>
      <c r="C5" s="7" t="n">
        <v>24.9</v>
      </c>
    </row>
    <row r="6" spans="1:5">
      <c r="A6" s="4" t="s">
        <v>971</v>
      </c>
      <c r="C6" s="7" t="n">
        <v>68.2</v>
      </c>
      <c r="D6" s="6" t="n">
        <v>40.5</v>
      </c>
      <c r="E6" s="6" t="n">
        <v>29.7</v>
      </c>
    </row>
    <row r="7" spans="1:5">
      <c r="A7" s="4" t="s">
        <v>965</v>
      </c>
      <c r="C7" s="7" t="n">
        <v>1.5</v>
      </c>
      <c r="D7" s="7" t="n">
        <v>1.8</v>
      </c>
      <c r="E7" s="7" t="n">
        <v>1.2</v>
      </c>
    </row>
    <row r="8" spans="1:5">
      <c r="A8" s="4" t="s">
        <v>972</v>
      </c>
      <c r="C8" s="7" t="n">
        <v>-1.5</v>
      </c>
      <c r="D8" s="7" t="n">
        <v>2.5</v>
      </c>
      <c r="E8" s="7" t="n">
        <v>2.5</v>
      </c>
    </row>
    <row r="9" spans="1:5">
      <c r="A9" s="4" t="s">
        <v>973</v>
      </c>
      <c r="C9" s="6" t="n">
        <v>11.1</v>
      </c>
      <c r="D9" s="6" t="n">
        <v>10.2</v>
      </c>
      <c r="E9" s="6" t="n">
        <v>7.7</v>
      </c>
    </row>
    <row r="10" spans="1:5">
      <c r="A10" s="4" t="s">
        <v>957</v>
      </c>
    </row>
    <row r="11" spans="1:5">
      <c r="A11" s="3" t="s">
        <v>969</v>
      </c>
    </row>
    <row r="12" spans="1:5">
      <c r="A12" s="4" t="s">
        <v>965</v>
      </c>
      <c r="B12" s="6" t="n">
        <v>1.8</v>
      </c>
    </row>
    <row r="13" spans="1:5">
      <c r="A13" s="4" t="s">
        <v>974</v>
      </c>
      <c r="B13" s="6" t="n">
        <v>6.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5</v>
      </c>
      <c r="B1" s="2" t="s">
        <v>938</v>
      </c>
      <c r="C1" s="2" t="s">
        <v>2</v>
      </c>
      <c r="D1" s="2" t="s">
        <v>976</v>
      </c>
      <c r="E1" s="2" t="s">
        <v>4</v>
      </c>
      <c r="F1" s="2" t="s">
        <v>977</v>
      </c>
      <c r="G1" s="2" t="s">
        <v>30</v>
      </c>
      <c r="H1" s="2" t="s">
        <v>978</v>
      </c>
      <c r="I1" s="2" t="s">
        <v>979</v>
      </c>
      <c r="J1" s="2" t="s">
        <v>980</v>
      </c>
      <c r="K1" s="2" t="s">
        <v>2</v>
      </c>
      <c r="L1" s="2" t="s">
        <v>30</v>
      </c>
      <c r="M1" s="2" t="s">
        <v>79</v>
      </c>
    </row>
    <row r="2" spans="1:13">
      <c r="A2" s="3" t="s">
        <v>981</v>
      </c>
    </row>
    <row r="3" spans="1:13">
      <c r="A3" s="4" t="s">
        <v>982</v>
      </c>
      <c r="K3" s="6" t="n">
        <v>191.3</v>
      </c>
    </row>
    <row r="4" spans="1:13">
      <c r="A4" s="4" t="s">
        <v>939</v>
      </c>
      <c r="K4" s="4" t="s">
        <v>940</v>
      </c>
      <c r="L4" s="4" t="s">
        <v>940</v>
      </c>
      <c r="M4" s="4" t="s">
        <v>940</v>
      </c>
    </row>
    <row r="5" spans="1:13">
      <c r="A5" s="3" t="s">
        <v>983</v>
      </c>
    </row>
    <row r="6" spans="1:13">
      <c r="A6" s="4" t="s">
        <v>111</v>
      </c>
      <c r="C6" s="6" t="n">
        <v>257.1</v>
      </c>
      <c r="D6" s="6" t="n">
        <v>60.3</v>
      </c>
      <c r="E6" s="9" t="n">
        <v>68</v>
      </c>
      <c r="F6" s="6" t="n">
        <v>15.2</v>
      </c>
      <c r="G6" s="6" t="n">
        <v>45.1</v>
      </c>
      <c r="H6" s="6" t="n">
        <v>40.5</v>
      </c>
      <c r="I6" s="6" t="n">
        <v>50.9</v>
      </c>
      <c r="J6" s="6" t="n">
        <v>49.2</v>
      </c>
      <c r="K6" s="6" t="n">
        <v>400.6</v>
      </c>
      <c r="L6" s="6" t="n">
        <v>185.7</v>
      </c>
      <c r="M6" s="9" t="n">
        <v>205</v>
      </c>
    </row>
    <row r="7" spans="1:13">
      <c r="A7" s="4" t="s">
        <v>112</v>
      </c>
      <c r="K7" s="7" t="n">
        <v>1.1</v>
      </c>
      <c r="L7" s="7" t="n">
        <v>1.1</v>
      </c>
    </row>
    <row r="8" spans="1:13">
      <c r="A8" s="4" t="s">
        <v>113</v>
      </c>
      <c r="K8" s="7" t="n">
        <v>401.7</v>
      </c>
      <c r="L8" s="7" t="n">
        <v>186.8</v>
      </c>
      <c r="M8" s="5" t="n">
        <v>205</v>
      </c>
    </row>
    <row r="9" spans="1:13">
      <c r="A9" s="4" t="s">
        <v>114</v>
      </c>
      <c r="K9" s="7" t="n">
        <v>-1.1</v>
      </c>
      <c r="L9" s="7" t="n">
        <v>-1.1</v>
      </c>
    </row>
    <row r="10" spans="1:13">
      <c r="A10" s="4" t="s">
        <v>115</v>
      </c>
      <c r="K10" s="7" t="n">
        <v>-3.9</v>
      </c>
      <c r="L10" s="7" t="n">
        <v>-0.8</v>
      </c>
      <c r="M10" s="7" t="n">
        <v>-0.9</v>
      </c>
    </row>
    <row r="11" spans="1:13">
      <c r="A11" s="4" t="s">
        <v>116</v>
      </c>
      <c r="C11" s="6" t="n">
        <v>254.6</v>
      </c>
      <c r="D11" s="6" t="n">
        <v>59.7</v>
      </c>
      <c r="E11" s="6" t="n">
        <v>67.3</v>
      </c>
      <c r="F11" s="6" t="n">
        <v>15.1</v>
      </c>
      <c r="G11" s="6" t="n">
        <v>44.7</v>
      </c>
      <c r="H11" s="6" t="n">
        <v>40.3</v>
      </c>
      <c r="I11" s="6" t="n">
        <v>50.7</v>
      </c>
      <c r="J11" s="6" t="n">
        <v>49.2</v>
      </c>
      <c r="K11" s="6" t="n">
        <v>396.7</v>
      </c>
      <c r="L11" s="6" t="n">
        <v>184.9</v>
      </c>
      <c r="M11" s="6" t="n">
        <v>204.1</v>
      </c>
    </row>
    <row r="12" spans="1:13">
      <c r="A12" s="3" t="s">
        <v>984</v>
      </c>
    </row>
    <row r="13" spans="1:13">
      <c r="A13" s="4" t="s">
        <v>985</v>
      </c>
      <c r="K13" s="7" t="n">
        <v>107.2</v>
      </c>
      <c r="L13" s="7" t="n">
        <v>81.40000000000001</v>
      </c>
      <c r="M13" s="7" t="n">
        <v>83.09999999999999</v>
      </c>
    </row>
    <row r="14" spans="1:13">
      <c r="A14" s="4" t="s">
        <v>986</v>
      </c>
      <c r="C14" s="8" t="n">
        <v>2.41</v>
      </c>
      <c r="D14" s="8" t="n">
        <v>0.53</v>
      </c>
      <c r="E14" s="8" t="n">
        <v>0.6</v>
      </c>
      <c r="F14" s="8" t="n">
        <v>0.16</v>
      </c>
      <c r="G14" s="8" t="n">
        <v>0.55</v>
      </c>
      <c r="H14" s="8" t="n">
        <v>0.5</v>
      </c>
      <c r="I14" s="8" t="n">
        <v>0.62</v>
      </c>
      <c r="J14" s="8" t="n">
        <v>0.6</v>
      </c>
      <c r="K14" s="8" t="n">
        <v>3.7</v>
      </c>
      <c r="L14" s="8" t="n">
        <v>2.27</v>
      </c>
      <c r="M14" s="8" t="n">
        <v>2.46</v>
      </c>
    </row>
    <row r="15" spans="1:13">
      <c r="A15" s="3" t="s">
        <v>987</v>
      </c>
    </row>
    <row r="16" spans="1:13">
      <c r="A16" s="4" t="s">
        <v>985</v>
      </c>
      <c r="K16" s="7" t="n">
        <v>107.2</v>
      </c>
      <c r="L16" s="7" t="n">
        <v>81.40000000000001</v>
      </c>
      <c r="M16" s="7" t="n">
        <v>83.09999999999999</v>
      </c>
    </row>
    <row r="17" spans="1:13">
      <c r="A17" s="4" t="s">
        <v>988</v>
      </c>
      <c r="K17" s="7" t="n">
        <v>0.3</v>
      </c>
    </row>
    <row r="18" spans="1:13">
      <c r="A18" s="4" t="s">
        <v>989</v>
      </c>
      <c r="K18" s="7" t="n">
        <v>107.5</v>
      </c>
      <c r="L18" s="7" t="n">
        <v>81.40000000000001</v>
      </c>
      <c r="M18" s="7" t="n">
        <v>83.09999999999999</v>
      </c>
    </row>
    <row r="19" spans="1:13">
      <c r="A19" s="4" t="s">
        <v>990</v>
      </c>
      <c r="C19" s="8" t="n">
        <v>2.4</v>
      </c>
      <c r="D19" s="8" t="n">
        <v>0.53</v>
      </c>
      <c r="E19" s="8" t="n">
        <v>0.6</v>
      </c>
      <c r="F19" s="8" t="n">
        <v>0.16</v>
      </c>
      <c r="G19" s="8" t="n">
        <v>0.55</v>
      </c>
      <c r="H19" s="8" t="n">
        <v>0.5</v>
      </c>
      <c r="I19" s="8" t="n">
        <v>0.62</v>
      </c>
      <c r="J19" s="8" t="n">
        <v>0.6</v>
      </c>
      <c r="K19" s="8" t="n">
        <v>3.69</v>
      </c>
      <c r="L19" s="8" t="n">
        <v>2.27</v>
      </c>
      <c r="M19" s="8" t="n">
        <v>2.46</v>
      </c>
    </row>
    <row r="20" spans="1:13">
      <c r="A20" s="4" t="s">
        <v>957</v>
      </c>
    </row>
    <row r="21" spans="1:13">
      <c r="A21" s="3" t="s">
        <v>981</v>
      </c>
    </row>
    <row r="22" spans="1:13">
      <c r="A22" s="4" t="s">
        <v>939</v>
      </c>
      <c r="B22" s="4" t="s">
        <v>9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991</v>
      </c>
      <c r="B1" s="2" t="s">
        <v>1</v>
      </c>
    </row>
    <row r="2" spans="1:5">
      <c r="B2" s="2" t="s">
        <v>390</v>
      </c>
      <c r="C2" s="2" t="s">
        <v>701</v>
      </c>
      <c r="D2" s="2" t="s">
        <v>481</v>
      </c>
      <c r="E2" s="2" t="s">
        <v>992</v>
      </c>
    </row>
    <row r="3" spans="1:5">
      <c r="A3" s="3" t="s">
        <v>993</v>
      </c>
    </row>
    <row r="4" spans="1:5">
      <c r="A4" s="4" t="s">
        <v>994</v>
      </c>
      <c r="B4" s="6" t="n">
        <v>7.6</v>
      </c>
      <c r="C4" s="6" t="n">
        <v>4.4</v>
      </c>
      <c r="D4" s="6" t="n">
        <v>4.1</v>
      </c>
    </row>
    <row r="5" spans="1:5">
      <c r="A5" s="4" t="s">
        <v>995</v>
      </c>
    </row>
    <row r="6" spans="1:5">
      <c r="A6" s="3" t="s">
        <v>993</v>
      </c>
    </row>
    <row r="7" spans="1:5">
      <c r="A7" s="4" t="s">
        <v>996</v>
      </c>
      <c r="E7" s="5" t="n">
        <v>14</v>
      </c>
    </row>
    <row r="8" spans="1:5">
      <c r="A8" s="4" t="s">
        <v>396</v>
      </c>
    </row>
    <row r="9" spans="1:5">
      <c r="A9" s="3" t="s">
        <v>993</v>
      </c>
    </row>
    <row r="10" spans="1:5">
      <c r="A10" s="4" t="s">
        <v>997</v>
      </c>
      <c r="B10" s="4" t="s">
        <v>998</v>
      </c>
    </row>
    <row r="11" spans="1:5">
      <c r="A11" s="4" t="s">
        <v>401</v>
      </c>
    </row>
    <row r="12" spans="1:5">
      <c r="A12" s="3" t="s">
        <v>993</v>
      </c>
    </row>
    <row r="13" spans="1:5">
      <c r="A13" s="4" t="s">
        <v>997</v>
      </c>
      <c r="B13" s="4" t="s">
        <v>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389</v>
      </c>
      <c r="J1" s="2" t="s">
        <v>1</v>
      </c>
    </row>
    <row r="2" spans="1:12">
      <c r="B2" s="2" t="s">
        <v>2</v>
      </c>
      <c r="C2" s="2" t="s">
        <v>976</v>
      </c>
      <c r="D2" s="2" t="s">
        <v>4</v>
      </c>
      <c r="E2" s="2" t="s">
        <v>977</v>
      </c>
      <c r="F2" s="2" t="s">
        <v>30</v>
      </c>
      <c r="G2" s="2" t="s">
        <v>978</v>
      </c>
      <c r="H2" s="2" t="s">
        <v>979</v>
      </c>
      <c r="I2" s="2" t="s">
        <v>980</v>
      </c>
      <c r="J2" s="2" t="s">
        <v>2</v>
      </c>
      <c r="K2" s="2" t="s">
        <v>30</v>
      </c>
      <c r="L2" s="2" t="s">
        <v>79</v>
      </c>
    </row>
    <row r="3" spans="1:12">
      <c r="A3" s="3" t="s">
        <v>270</v>
      </c>
    </row>
    <row r="4" spans="1:12">
      <c r="A4" s="4" t="s">
        <v>94</v>
      </c>
      <c r="B4" s="6" t="n">
        <v>265.6</v>
      </c>
      <c r="C4" s="6" t="n">
        <v>269.7</v>
      </c>
      <c r="D4" s="6" t="n">
        <v>266.9</v>
      </c>
      <c r="E4" s="6" t="n">
        <v>193.4</v>
      </c>
      <c r="F4" s="9" t="n">
        <v>143</v>
      </c>
      <c r="G4" s="6" t="n">
        <v>136.2</v>
      </c>
      <c r="H4" s="6" t="n">
        <v>144.1</v>
      </c>
      <c r="I4" s="6" t="n">
        <v>143.1</v>
      </c>
      <c r="J4" s="6" t="n">
        <v>995.6</v>
      </c>
      <c r="K4" s="6" t="n">
        <v>566.4</v>
      </c>
      <c r="L4" s="6" t="n">
        <v>561.7</v>
      </c>
    </row>
    <row r="5" spans="1:12">
      <c r="A5" s="4" t="s">
        <v>562</v>
      </c>
      <c r="B5" s="7" t="n">
        <v>108.7</v>
      </c>
      <c r="C5" s="7" t="n">
        <v>119.3</v>
      </c>
      <c r="D5" s="7" t="n">
        <v>117.8</v>
      </c>
      <c r="E5" s="7" t="n">
        <v>26.1</v>
      </c>
      <c r="F5" s="7" t="n">
        <v>74.90000000000001</v>
      </c>
      <c r="G5" s="7" t="n">
        <v>65.8</v>
      </c>
      <c r="H5" s="5" t="n">
        <v>78</v>
      </c>
      <c r="I5" s="7" t="n">
        <v>79.5</v>
      </c>
      <c r="J5" s="7" t="n">
        <v>371.9</v>
      </c>
      <c r="K5" s="7" t="n">
        <v>298.2</v>
      </c>
      <c r="L5" s="7" t="n">
        <v>319.9</v>
      </c>
    </row>
    <row r="6" spans="1:12">
      <c r="A6" s="4" t="s">
        <v>111</v>
      </c>
      <c r="B6" s="7" t="n">
        <v>257.1</v>
      </c>
      <c r="C6" s="7" t="n">
        <v>60.3</v>
      </c>
      <c r="D6" s="5" t="n">
        <v>68</v>
      </c>
      <c r="E6" s="7" t="n">
        <v>15.2</v>
      </c>
      <c r="F6" s="7" t="n">
        <v>45.1</v>
      </c>
      <c r="G6" s="7" t="n">
        <v>40.5</v>
      </c>
      <c r="H6" s="7" t="n">
        <v>50.9</v>
      </c>
      <c r="I6" s="7" t="n">
        <v>49.2</v>
      </c>
      <c r="J6" s="7" t="n">
        <v>400.6</v>
      </c>
      <c r="K6" s="7" t="n">
        <v>185.7</v>
      </c>
      <c r="L6" s="5" t="n">
        <v>205</v>
      </c>
    </row>
    <row r="7" spans="1:12">
      <c r="A7" s="4" t="s">
        <v>116</v>
      </c>
      <c r="B7" s="6" t="n">
        <v>254.6</v>
      </c>
      <c r="C7" s="6" t="n">
        <v>59.7</v>
      </c>
      <c r="D7" s="6" t="n">
        <v>67.3</v>
      </c>
      <c r="E7" s="6" t="n">
        <v>15.1</v>
      </c>
      <c r="F7" s="6" t="n">
        <v>44.7</v>
      </c>
      <c r="G7" s="6" t="n">
        <v>40.3</v>
      </c>
      <c r="H7" s="6" t="n">
        <v>50.7</v>
      </c>
      <c r="I7" s="6" t="n">
        <v>49.2</v>
      </c>
      <c r="J7" s="6" t="n">
        <v>396.7</v>
      </c>
      <c r="K7" s="6" t="n">
        <v>184.9</v>
      </c>
      <c r="L7" s="6" t="n">
        <v>204.1</v>
      </c>
    </row>
    <row r="8" spans="1:12">
      <c r="A8" s="4" t="s">
        <v>117</v>
      </c>
      <c r="B8" s="8" t="n">
        <v>2.41</v>
      </c>
      <c r="C8" s="8" t="n">
        <v>0.53</v>
      </c>
      <c r="D8" s="8" t="n">
        <v>0.6</v>
      </c>
      <c r="E8" s="8" t="n">
        <v>0.16</v>
      </c>
      <c r="F8" s="8" t="n">
        <v>0.55</v>
      </c>
      <c r="G8" s="8" t="n">
        <v>0.5</v>
      </c>
      <c r="H8" s="8" t="n">
        <v>0.62</v>
      </c>
      <c r="I8" s="8" t="n">
        <v>0.6</v>
      </c>
      <c r="J8" s="8" t="n">
        <v>3.7</v>
      </c>
      <c r="K8" s="8" t="n">
        <v>2.27</v>
      </c>
      <c r="L8" s="8" t="n">
        <v>2.46</v>
      </c>
    </row>
    <row r="9" spans="1:12">
      <c r="A9" s="4" t="s">
        <v>118</v>
      </c>
      <c r="B9" s="8" t="n">
        <v>2.4</v>
      </c>
      <c r="C9" s="8" t="n">
        <v>0.53</v>
      </c>
      <c r="D9" s="8" t="n">
        <v>0.6</v>
      </c>
      <c r="E9" s="8" t="n">
        <v>0.16</v>
      </c>
      <c r="F9" s="8" t="n">
        <v>0.55</v>
      </c>
      <c r="G9" s="8" t="n">
        <v>0.5</v>
      </c>
      <c r="H9" s="8" t="n">
        <v>0.62</v>
      </c>
      <c r="I9" s="8" t="n">
        <v>0.6</v>
      </c>
      <c r="J9" s="8" t="n">
        <v>3.69</v>
      </c>
      <c r="K9" s="8" t="n">
        <v>2.27</v>
      </c>
      <c r="L9" s="8" t="n">
        <v>2.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7:56Z</dcterms:created>
  <dcterms:modified xmlns:dcterms="http://purl.org/dc/terms/" xmlns:xsi="http://www.w3.org/2001/XMLSchema-instance" xsi:type="dcterms:W3CDTF">2018-02-22T17:17:56Z</dcterms:modified>
</cp:coreProperties>
</file>